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Leverage And Liquidity" sheetId="8" r:id="rId8"/>
    <s:sheet name="Basis Of Presentation" sheetId="9" r:id="rId9"/>
    <s:sheet name="Stock-Based Compensation" sheetId="10" r:id="rId10"/>
    <s:sheet name="Comprehensive Loss" sheetId="11" r:id="rId11"/>
    <s:sheet name="Redeemable Preferred Stock" sheetId="12" r:id="rId12"/>
    <s:sheet name="Reconciliation Of Total Equity" sheetId="13" r:id="rId13"/>
    <s:sheet name="Derivative Agreements" sheetId="14" r:id="rId14"/>
    <s:sheet name="Fair Value Of Financial Instrum" sheetId="15" r:id="rId15"/>
    <s:sheet name="Income Taxes" sheetId="16" r:id="rId16"/>
    <s:sheet name="Acquisitions And Other Arrangem" sheetId="17" r:id="rId17"/>
    <s:sheet name="Goodwill" sheetId="18" r:id="rId18"/>
    <s:sheet name="Accrued Expenses" sheetId="19" r:id="rId19"/>
    <s:sheet name="Long-Term Debt" sheetId="20" r:id="rId20"/>
    <s:sheet name="Commitments and Contingencies" sheetId="21" r:id="rId21"/>
    <s:sheet name="Segment And Geographic Informat" sheetId="22" r:id="rId22"/>
    <s:sheet name="Subsequent Events" sheetId="23" r:id="rId23"/>
    <s:sheet name="Basis Of Presentation (Policy)" sheetId="24" r:id="rId24"/>
    <s:sheet name="Stock-Based Compensation (Table" sheetId="25" r:id="rId25"/>
    <s:sheet name="Comprehensive Loss (Tables)" sheetId="26" r:id="rId26"/>
    <s:sheet name="Redeemable Preferred Stock (Tab" sheetId="27" r:id="rId27"/>
    <s:sheet name="Reconciliation Of Total Equity " sheetId="28" r:id="rId28"/>
    <s:sheet name="Fair Value Of Financial Instr29" sheetId="29" r:id="rId29"/>
    <s:sheet name="Acquisitions And Other Arrang30" sheetId="30" r:id="rId30"/>
    <s:sheet name="Goodwill (Tables)" sheetId="31" r:id="rId31"/>
    <s:sheet name="Accrued Expenses (Tables)" sheetId="32" r:id="rId32"/>
    <s:sheet name="Long-Term Debt (Tables)" sheetId="33" r:id="rId33"/>
    <s:sheet name="Segment And Geographic Inform34" sheetId="34" r:id="rId34"/>
    <s:sheet name="Organization (Details)" sheetId="35" r:id="rId35"/>
    <s:sheet name="Leverage And Liquidity (Details" sheetId="36" r:id="rId36"/>
    <s:sheet name="Basis Of Presentation (Details)" sheetId="37" r:id="rId37"/>
    <s:sheet name="Stock-Based Compensation (Narra" sheetId="38" r:id="rId38"/>
    <s:sheet name="Stock-Based Compensation (Summa" sheetId="39" r:id="rId39"/>
    <s:sheet name="Comprehensive Loss (Narrative) " sheetId="40" r:id="rId40"/>
    <s:sheet name="Comprehensive Loss (Schedule Of" sheetId="41" r:id="rId41"/>
    <s:sheet name="Redeemable Preferred Stock (Nar" sheetId="42" r:id="rId42"/>
    <s:sheet name="Redeemable Preferred Stock (Sch" sheetId="43" r:id="rId43"/>
    <s:sheet name="Reconciliation Of Total Equit44" sheetId="44" r:id="rId44"/>
    <s:sheet name="Derivative Agreements (Narrativ" sheetId="45" r:id="rId45"/>
    <s:sheet name="Fair value Of Financial Instr46" sheetId="46" r:id="rId46"/>
    <s:sheet name="Fair value Of Financial Instr47" sheetId="47" r:id="rId47"/>
    <s:sheet name="Fair value Of Financial Instr48" sheetId="48" r:id="rId48"/>
    <s:sheet name="Fair Value Of Financial Instr49" sheetId="49" r:id="rId49"/>
    <s:sheet name="Income Taxes (Details)" sheetId="50" r:id="rId50"/>
    <s:sheet name="Acquisitions And Other Arrang51" sheetId="51" r:id="rId51"/>
    <s:sheet name="Acquisitions And Other Arrang52" sheetId="52" r:id="rId52"/>
    <s:sheet name="Acquisitions And Other Arrang53" sheetId="53" r:id="rId53"/>
    <s:sheet name="Acquisitions And Other Arrang54" sheetId="54" r:id="rId54"/>
    <s:sheet name="Acquisitions And Other Arrang55" sheetId="55" r:id="rId55"/>
    <s:sheet name="Acquisitions And Other Arrang56" sheetId="56" r:id="rId56"/>
    <s:sheet name="Goodwill (Schedule Of Changes i" sheetId="57" r:id="rId57"/>
    <s:sheet name="Goodwill (Schedule Of Impairmen" sheetId="58" r:id="rId58"/>
    <s:sheet name="Accrued Expenses (Details)" sheetId="59" r:id="rId59"/>
    <s:sheet name="Long-Term Debt (Narrative) (Det" sheetId="60" r:id="rId60"/>
    <s:sheet name="Long-Term Debt (Schedule Of Com" sheetId="61" r:id="rId61"/>
    <s:sheet name="Long-Term Debt (Schedule Of Fin" sheetId="62" r:id="rId62"/>
    <s:sheet name="Commitments and Contingencies (" sheetId="63" r:id="rId63"/>
    <s:sheet name="Segment And Geographic Inform64" sheetId="64" r:id="rId64"/>
    <s:sheet name="Segment And Geographic Inform65" sheetId="65" r:id="rId65"/>
    <s:sheet name="Segment And Geographic Inform66" sheetId="66" r:id="rId66"/>
    <s:sheet name="Subsequent Events (Details)" sheetId="67" r:id="rId67"/>
  </s:sheets>
  <s:definedNames/>
  <s:calcPr calcId="124519" calcMode="auto" fullCalcOnLoad="1"/>
</s:workbook>
</file>

<file path=xl/sharedStrings.xml><?xml version="1.0" encoding="utf-8"?>
<sst xmlns="http://schemas.openxmlformats.org/spreadsheetml/2006/main" uniqueCount="795">
  <si>
    <t>Document and Entity Information - shares</t>
  </si>
  <si>
    <t>9 Months Ended</t>
  </si>
  <si>
    <t>Sep. 30, 2015</t>
  </si>
  <si>
    <t>Feb. 12, 2016</t>
  </si>
  <si>
    <t>Document And Entity Information [Abstract]</t>
  </si>
  <si>
    <t>Entity Registrant Name</t>
  </si>
  <si>
    <t>21st Century Oncology Holdings, Inc.</t>
  </si>
  <si>
    <t>Entity Central Index Key</t>
  </si>
  <si>
    <t>Document Type</t>
  </si>
  <si>
    <t>10-Q</t>
  </si>
  <si>
    <t>Document Period End Date</t>
  </si>
  <si>
    <t>Sep. 30,
		2015</t>
  </si>
  <si>
    <t>Amendment Flag</t>
  </si>
  <si>
    <t>false</t>
  </si>
  <si>
    <t>Current Fiscal Year End Date</t>
  </si>
  <si>
    <t>--12-31</t>
  </si>
  <si>
    <t>Entity Filer Category</t>
  </si>
  <si>
    <t>Non-accelerated Filer</t>
  </si>
  <si>
    <t>Document Fiscal Year Focus</t>
  </si>
  <si>
    <t>Document Fiscal Period Focus</t>
  </si>
  <si>
    <t>Q3</t>
  </si>
  <si>
    <t>Entity Common Stock, Shares Outstanding</t>
  </si>
  <si>
    <t>Condensed Consolidated Balance Sheets - USD ($) $ in Thousands</t>
  </si>
  <si>
    <t>Dec. 31, 2014</t>
  </si>
  <si>
    <t>[1]</t>
  </si>
  <si>
    <t>Current assets:</t>
  </si>
  <si>
    <t>Cash and cash equivalents ($7,700 and $7,202 related to VIEs)</t>
  </si>
  <si>
    <t>Restricted cash</t>
  </si>
  <si>
    <t>Marketable securities</t>
  </si>
  <si>
    <t>Accounts receivable, net ($21,036 and $13,799 related to VIEs)</t>
  </si>
  <si>
    <t>Prepaid expenses ($559 and $651 related to VIEs)</t>
  </si>
  <si>
    <t>Inventories ($344 and $370 related to VIEs)</t>
  </si>
  <si>
    <t>Deferred income taxes ($6 and $6 related to VIEs)</t>
  </si>
  <si>
    <t>Other ($367 and $403 related to VIEs)</t>
  </si>
  <si>
    <t>Total current assets</t>
  </si>
  <si>
    <t>Equity investments in joint ventures</t>
  </si>
  <si>
    <t>Property and equipment, net ($22,412 and $19,051 related to VIEs)</t>
  </si>
  <si>
    <t>Real estate subject to finance obligation</t>
  </si>
  <si>
    <t>Goodwill ($52,454 and $54,377 related to VIEs)</t>
  </si>
  <si>
    <t>Intangible assets, net ($6,083 and $12,421 related to VIEs)</t>
  </si>
  <si>
    <t>Other assets ($6,261 and $6,335 related to VIEs)</t>
  </si>
  <si>
    <t>Total assets</t>
  </si>
  <si>
    <t>Current liabilities:</t>
  </si>
  <si>
    <t>Accounts payable ($2,965 and $1,270 related to VIEs)</t>
  </si>
  <si>
    <t>Accrued expenses ($2,467 and $3,534 related to VIEs)</t>
  </si>
  <si>
    <t>Income taxes payable ($0 and $0 related to VIEs)</t>
  </si>
  <si>
    <t>Current portion of long-term debt ($62 and $14 related to VIEs)</t>
  </si>
  <si>
    <t>Current portion of finance obligation</t>
  </si>
  <si>
    <t>Other current liabilities</t>
  </si>
  <si>
    <t>Total current liabilities</t>
  </si>
  <si>
    <t>Long-term debt, less current portion ($174 and $11 related to VIEs)</t>
  </si>
  <si>
    <t>Finance obligation, less current portion</t>
  </si>
  <si>
    <t>Embedded derivative and other financial instrument features of Series A convertible redeemable preferred stock</t>
  </si>
  <si>
    <t>Other long-term liabilities ($2,830 and $2,474 related to VIEs)</t>
  </si>
  <si>
    <t>Deferred income taxes</t>
  </si>
  <si>
    <t>Total liabilities</t>
  </si>
  <si>
    <t>Series A convertible redeemable preferred stock, $0.001 par value, $1,000 stated value, 3,500,000 authorized, 385,000 issued and outstanding at September 30, 2015 and December 31, 2014, respectively</t>
  </si>
  <si>
    <t>Noncontrolling interests - redeemable</t>
  </si>
  <si>
    <t>Commitments and contingencies</t>
  </si>
  <si>
    <t xml:space="preserve"> </t>
  </si>
  <si>
    <t>Equity:</t>
  </si>
  <si>
    <t>Common stock, $0.01 par value, 1,000,000 shares authorized, 1,059 and 1,028 issued and outstanding at September 30, 2015 and December 31, 2014, respectively</t>
  </si>
  <si>
    <t>Additional paid-in capital</t>
  </si>
  <si>
    <t>Retained deficit</t>
  </si>
  <si>
    <t>Accumulated other comprehensive loss, net of tax</t>
  </si>
  <si>
    <t>Total 21st Century Oncology Holdings, Inc. shareholder's deficit</t>
  </si>
  <si>
    <t>Noncontrolling interests - nonredeemable</t>
  </si>
  <si>
    <t>Total deficit</t>
  </si>
  <si>
    <t>Total liabilities and equity</t>
  </si>
  <si>
    <t>Derived from audited financial statements.</t>
  </si>
  <si>
    <t>Condensed Consolidated Balance Sheets (Parenthetical) - USD ($) $ in Thousands</t>
  </si>
  <si>
    <t>Cash and cash equivalents</t>
  </si>
  <si>
    <t>Accounts receivable, net</t>
  </si>
  <si>
    <t>Prepaid expenses</t>
  </si>
  <si>
    <t>Inventories</t>
  </si>
  <si>
    <t>Other</t>
  </si>
  <si>
    <t>Property and equipment, net</t>
  </si>
  <si>
    <t>Goodwill</t>
  </si>
  <si>
    <t>Intangible assets, net</t>
  </si>
  <si>
    <t>Other assets</t>
  </si>
  <si>
    <t>Accounts payable</t>
  </si>
  <si>
    <t>Accrued expenses</t>
  </si>
  <si>
    <t>Income taxes payable</t>
  </si>
  <si>
    <t>Current portion of long-term debt</t>
  </si>
  <si>
    <t>Long-term debt, less current portion</t>
  </si>
  <si>
    <t>Other long-term liabilities</t>
  </si>
  <si>
    <t>Preferred stock, par value (in dollars per share)</t>
  </si>
  <si>
    <t>Preferred stock, Stated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VIEs [Member]</t>
  </si>
  <si>
    <t>Condensed Consolidated Statements Of Operations And Comprehensive Loss - USD ($) $ in Thousands</t>
  </si>
  <si>
    <t>3 Months Ended</t>
  </si>
  <si>
    <t>Sep. 30, 2014</t>
  </si>
  <si>
    <t>Revenues:</t>
  </si>
  <si>
    <t>Net patient service revenue</t>
  </si>
  <si>
    <t>Management fees</t>
  </si>
  <si>
    <t>Other revenue</t>
  </si>
  <si>
    <t>Total revenues</t>
  </si>
  <si>
    <t>Expenses:</t>
  </si>
  <si>
    <t>Salaries and benefits</t>
  </si>
  <si>
    <t>Medical supplies</t>
  </si>
  <si>
    <t>Facility rent expenses</t>
  </si>
  <si>
    <t>Other operating expenses</t>
  </si>
  <si>
    <t>General and administrative expenses</t>
  </si>
  <si>
    <t>Depreciation and amortization</t>
  </si>
  <si>
    <t>Provision for doubtful accounts</t>
  </si>
  <si>
    <t>Interest expense, net</t>
  </si>
  <si>
    <t>Gain on BP settlement</t>
  </si>
  <si>
    <t>Impairment loss</t>
  </si>
  <si>
    <t>Early extinguishment of debt</t>
  </si>
  <si>
    <t>Equity initial public offering expenses</t>
  </si>
  <si>
    <t>Loss on sale leaseback transaction</t>
  </si>
  <si>
    <t>Fair value adjustment of noncontrolling interest and earn-out liabilities</t>
  </si>
  <si>
    <t>Fair value adjustment of embedded derivatives and other financial instruments</t>
  </si>
  <si>
    <t>Loss on foreign currency transactions</t>
  </si>
  <si>
    <t>Gain on foreign currency derivative contracts</t>
  </si>
  <si>
    <t>Total expenses</t>
  </si>
  <si>
    <t>Loss before income taxes</t>
  </si>
  <si>
    <t>Income tax expense</t>
  </si>
  <si>
    <t>Net loss</t>
  </si>
  <si>
    <t>Net income attributable to noncontrolling interests - redeemable and non-redeemable</t>
  </si>
  <si>
    <t>Net loss attributable to 21st Century Oncology Holdings, Inc. shareholder</t>
  </si>
  <si>
    <t>Other comprehensive loss</t>
  </si>
  <si>
    <t>Unrealized loss on foreign currency translation</t>
  </si>
  <si>
    <t>Comprehensive loss</t>
  </si>
  <si>
    <t>Comprehensive income attributable to noncontrolling interests-redeemable and non-redeemable:</t>
  </si>
  <si>
    <t>Comprehensive loss attributable to 21st Century Oncology Holdings, Inc. shareholder</t>
  </si>
  <si>
    <t>Condensed Consolidated Statements Of Cash Flows - USD ($) $ in Thousands</t>
  </si>
  <si>
    <t>Cash flows from operating activities</t>
  </si>
  <si>
    <t>Adjustments to reconcile net loss to net cash provided by (used in) provided by operating activities:</t>
  </si>
  <si>
    <t>Deferred rent expense</t>
  </si>
  <si>
    <t>Stock-based compensation</t>
  </si>
  <si>
    <t>(Gain) loss on the sale/disposal of property and equipment</t>
  </si>
  <si>
    <t>Gain on the sale of marketable securities</t>
  </si>
  <si>
    <t>Amortization of debt discount</t>
  </si>
  <si>
    <t>Amortization of loan costs</t>
  </si>
  <si>
    <t>Paid in kind interest on notes payable</t>
  </si>
  <si>
    <t>Equity interest in net (earnings) loss of joint ventures</t>
  </si>
  <si>
    <t>Distribution received from unconsolidated joint ventures</t>
  </si>
  <si>
    <t>Changes in operating assets and liabilities:</t>
  </si>
  <si>
    <t>Accounts receivable and other current assets</t>
  </si>
  <si>
    <t>Accrued deferred compensation</t>
  </si>
  <si>
    <t>Accrued expenses / other liabilities</t>
  </si>
  <si>
    <t>Net cash provided by operating activities</t>
  </si>
  <si>
    <t>Cash flows from investing activities</t>
  </si>
  <si>
    <t>Purchase of property and equipment</t>
  </si>
  <si>
    <t>Acquisition of medical practices</t>
  </si>
  <si>
    <t>Restricted cash associated with medical practice acquisitions</t>
  </si>
  <si>
    <t>Proceeds from the sale of property and equipment</t>
  </si>
  <si>
    <t>Purchase of marketable securities</t>
  </si>
  <si>
    <t>Sale of marketable securities</t>
  </si>
  <si>
    <t>Repayments from (loans to) employees</t>
  </si>
  <si>
    <t>Contribution of capital to joint venture entities</t>
  </si>
  <si>
    <t>Distribution received from joint venture entities</t>
  </si>
  <si>
    <t>Proceeds from foreign currency derivative contracts</t>
  </si>
  <si>
    <t>Company owned life insurance policies</t>
  </si>
  <si>
    <t>Change in other assets and other liabilities</t>
  </si>
  <si>
    <t>Net cash used in investing activities</t>
  </si>
  <si>
    <t>Cash flows from financing activities</t>
  </si>
  <si>
    <t>Proceeds from issuance of debt (net of original issue discount of $6.1 million and $3.4 million, respectively)</t>
  </si>
  <si>
    <t>Principal repayments of debt</t>
  </si>
  <si>
    <t>Repayments of finance obligation</t>
  </si>
  <si>
    <t>Proceeds from issuance of Series A convertible redeemable preferred stock</t>
  </si>
  <si>
    <t>Proceeds from issuance of noncontrolling interest</t>
  </si>
  <si>
    <t>Proceeds from noncontrolling interest holders - redeemable and non-redeemable</t>
  </si>
  <si>
    <t>Purchase of noncontrolling interest - non-redeemable</t>
  </si>
  <si>
    <t>Cash distributions to noncontrolling interest holders - redeemable and non-redeemable</t>
  </si>
  <si>
    <t>Payments for contingent considerations</t>
  </si>
  <si>
    <t>Payments of costs for equity securities offering</t>
  </si>
  <si>
    <t>Payment of call premium on long-term debt</t>
  </si>
  <si>
    <t>Payments of loan costs</t>
  </si>
  <si>
    <t>Net cash (used in)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 of non-cash investing and financing activities</t>
  </si>
  <si>
    <t>Finance obligation related to real estate projects</t>
  </si>
  <si>
    <t>Derecognition of finance obligation related to real estate projects</t>
  </si>
  <si>
    <t>Capital lease obligations related to the purchase of equipment</t>
  </si>
  <si>
    <t>Medical equipment and service contract component related to the acquisition of medical equipment through accounts payable</t>
  </si>
  <si>
    <t>Issuance of notes payable relating to the acquisition of medical practices</t>
  </si>
  <si>
    <t>Liability relating to the escrow debt and purchase price of medical practices</t>
  </si>
  <si>
    <t>Capital lease obligations related to the acquisition of medical practices</t>
  </si>
  <si>
    <t>Change in earn-out liabilities</t>
  </si>
  <si>
    <t>Assumed debt obligations related to the acquisition of medical practices</t>
  </si>
  <si>
    <t>Amounts payable to sellers in the purchase of a medical practice</t>
  </si>
  <si>
    <t>Incurred offering costs</t>
  </si>
  <si>
    <t>Noncash dividend declared to noncontrolling interest</t>
  </si>
  <si>
    <t>Noncash issuance of noncontrolling interest</t>
  </si>
  <si>
    <t>Issuance costs related to the Series A convertible preferred stock</t>
  </si>
  <si>
    <t>Issuance of notes payable relating to the purchase of SFRO noncontrolling interest</t>
  </si>
  <si>
    <t>Issuance of equity units relating to the purchase of SFRO noncontrolling interest</t>
  </si>
  <si>
    <t>Accrued dividends on Series A convertible preferred stock, accrued at effective rate</t>
  </si>
  <si>
    <t>Accretion of redemption value on Series A convertible preferred stock</t>
  </si>
  <si>
    <t>Change in additional paid-in capital from sale/purchase of interest in subsidiaries</t>
  </si>
  <si>
    <t>Condensed Consolidated Statements Of Cash Flows (Parenthetical) - USD ($) $ in Millions</t>
  </si>
  <si>
    <t>Apr. 30, 2015</t>
  </si>
  <si>
    <t>Condensed Consolidated Statements Of Cash Flows [Abstract]</t>
  </si>
  <si>
    <t>Issuance of debt, original issue discount</t>
  </si>
  <si>
    <t>Organization</t>
  </si>
  <si>
    <t>Organization [Abstract]</t>
  </si>
  <si>
    <t xml:space="preserve">21ST CENTURY ONCOLOGY HOLDINGS, INC.
NOTES TO INTERIM CONDENSED CONSOLIDATED FINANCIAL STA TEMENTS (unaudited)
1.
Organization
21 st Century Oncology Holdings, Inc. , through its wholly-owned subsidiaries (collectively, the “Company”), is a leading global, physician ‑led provider of integrated cancer care (“ICC”) services. The Company’s physicians provide comprehensive, academic quality, cost ‑effective coordinated care for cancer patients in personal and convenient community settings (its “ICC model”). The Company provides its physicians with the advanced medical technology necessary to achieve optimal outcomes. The Company’s provision of care includes a full spectrum of cancer care services by employing and affiliating with physicians in their related specialties. This innovative approach to cancer care through its ICC model enables the Company to collaborate across its physician base, integrate services and payments for related medical needs and disseminate best practices.
As of September 30, 2015 , the Company deployed approximatel y 803 community ‑based physicians in the fields of radiation oncology, medical oncology, breast, gynecological and general surgery, urology and primary care in the United States . The Company’s physicians provide medical services at approximately 389 l ocations, including our 182 radiation therapy centers, of wh ich 60 operate in partnership with health systems. The Company’s cancer treatment centers in the United States are operated predominantly under the 21 st Century Oncology brand and are strategically clustered i n 17 states: A labama, Arizona, California, Florida, Indiana, Kentucky, Maryland, Massachusetts, Michigan, Nevada, New Jersey, New York, North Carolina, Rhode Island, South Carolina , Washington, and West Virginia, as well as countries in Latin America, Central America and the Caribbean. The Company’s 36 interna tional radiation therapy centers, located in Argentina, Mexico, Colombia, Costa Rica, the Dominican Republic, Guatemala, and El Salvador operate under the 21 st Century Oncology brand or a local brand and, in many cases, are operated with local minority partners, including hospitals.
The Company is also engaged in providing capital equipment and business management services to oncology physician groups (“Groups”) that treat patients at cancer centers (“Centers”). The Company owns the Centers’ assets and provides services to the Groups through exclusive, long-term management services agreements. The Company provides the Groups with oncology business management expertise and new technologies including radiation oncology equipment and related treatment software. Business services that the Company provides to the Groups include non-physician clinical and administrative staff, operations management, purchasing, managed care contract negotiation assistance, reimbursement, billing and collecting, information technology, human resource and payroll, compliance, accounting, and treasury. Under the terms of the management service agreements, the Company is reimbursed for certain operating expenses of each Center and earns a monthly management fee from each Group. The management fees are primarily based on a predetermined percentage of each Group’s earnings before interest, income taxes, depreciation, and amortization (“EBITDA”) associated with the provision of radiation therapy. The Company manages the radiation oncology business operation s of six Groups in California, and one G roup in Indiana. The Company’s management fees range f rom 50% to 60% of EBITDA, with one Group in California whose fee ranges from 20% to 30% of cash collections. </t>
  </si>
  <si>
    <t>Leverage And Liquidity</t>
  </si>
  <si>
    <t>Leverage And Liquidity [Abstract]</t>
  </si>
  <si>
    <t>2. Leverage and Liquidity
The Company is highly leveraged. As of September 30, 2015 , the Company had approximate ly $ 1.0 bi llion of long-term debt outstanding. The Company has experienced and continues to experience losses from its operations. The Company reported a net loss of approximately $343.2 million , $ 129.8 million and $320.5 million for the year ended December 31, 201 4 and nine month periods ended September 30, 2015 and 2014, respectively.
T he Company’s high level of debt could have material adverse effects on its business and financial condition. Specifically, the Company’s high level of debt could have important consequences, including the following:
• making it more difficult for the Company to satisfy its obligations with respect to debt;
• limiting the Company’s ability to obtain additional financing to fund future working capital, capital expenditures, acquisitions or other general corporate requirements;
• requiring a substantial portion of the Company’s cash flows to be dedicated to debt service payments instead of other purposes;
• increasing the Company’s vulnerability to general adverse economic and industry conditions;
• limiting the Company’s flexibility in planning for and reacting to changes in the industry in which the Company competes;
• placing the Company at a disadvantage compared to other, less leveraged competitors; and
• increasing the Company’s cost of borrowing.
As discussed in Note 15 , the C ompany is involved in disputes, litigation, and regulatory matters incidental to its operations, including governmental investigations and other matters arising out of the normal conduct of business. The resolution of these matters could have a material adverse effect on the Company’s business and financial position.
At September 30, 2015 , the Company had $47.8 million of unrestricted cash an d $121.5 million of availability under its revolver. The Company believes that it has sufficient liquidity to fund operations for the next year.</t>
  </si>
  <si>
    <t>Basis Of Presentation</t>
  </si>
  <si>
    <t>Basis Of Presentation [Abstract]</t>
  </si>
  <si>
    <t>3. Basis of presentation
The accompanying unaudited interim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annual financial statements. All adjustments necessary for a fair presentation have been included. All such adjustments are considered to be of a normal and recurring nature. Interim results for the nine months ended September 30, 2015 are not necessarily indicative of the results that may be expected for the full year ending December 31, 2015.
These unaudited interim condensed consolidated financial statements should be read in conjunction with the consolidated audited financial statements and the notes thereto included in the Company’s Form 10-K for the year ended December 31, 2014.
Out of period adjustments:
During the quarter ended September 30, 2015, the Company determined that net patient service revenue in certain international locations has historically been recognized at the time authorization for treatment was received from the payer. Net patient service revenue should have been recognized as services were provided. The cumulative difference between revenue that should have been recognized and that actually was recognized was not material to the Company’s results of operations or financial position as of or for any of the periods presented. The Company recorded an adjustment to correct net patient service revenue and accounts receivable for $5.4 million in the consolidated statement of operations and comprehensive loss for the three and nine months ended September 30, 2015 and the consolidated balance sheet as of September 30, 2015. There was no impact to the consolidated statement of cash flows for the nine months ended September 30, 2015.
During the quarter ended September 30, 2015, the Company determined that the South Florida Radiation Oncology (“SFRO”) noncontrolling interest — redeemable was incorrectly classified outside of permanent equity. The Company corrected the error in the December 31, 2014 condensed consolidated balance sheet by reclassifying $34.5 million from noncontrolling interests — redeemable to noncontrolling interests — nonredeemable. The Company has determined the impact of this error was immaterial to its condensed consolidated balance sheets for prior periods affected. The correction had no effect on the Company’s net loss or cash flows included in previously issued consolidated financial statements.
The Company identified certain errors with respect to its accounting for the Series A convertible redeemable preferred stock, including the determination that warrant rights in the agreement were freestanding financial instruments requiring separate recognition, and errors in the calculation of accretion of the Series A convertible redeemable preferred stock. The Company has recorded the correction of these errors as of September 30, 2015 which resulted in a reduction in the carrying value of the Series A convertible redeemable preferred stock of approximately $33.7 million; an increase in additional paid-in capital of approximately $30.7 million; a liability for freestanding and embedded features of Series A convertible redeemable preferred stock of approximately $3.0 million, and an increase in the fair value adjustment of freestanding and embedded derivative features of approximately $0.8 million for changes in that liability since its issuance. The Company has determined the impact of these errors is immaterial to its consolidated financial statements for all prior periods effected. The correction , which was recorded during the three month period ended September 30, 2015, increased the Company’s net loss by approximately $0.8 million and had no impact on the Company’s cash flows included in previously issued consolidated financial statements.
Seasonality:
The Company’s results of operations historically have fluctuated on a quarterly basis and can be expected to continue to fluctuate. Many of the patients of the Company’s Florida treatment centers are part-time residents during the winter months. Hence, these treatment centers have historically experienced higher utilization rates during the winter months than during the remainder of the year. In addition, volume is typically lower in the summer months due to traditional vacation periods.
Variable interest entities :
The accompanying interim condensed consolidated financial statements include the accounts of the Company and all subsidiaries and entities controlled by the Company through the Company’s direct or indirect ownership of a majority interest and/or exclusive rights granted to the Company as the management company of such entities or by contract. All significant intercompany accounts and transactions have been eliminated.
The Company has evaluated certain radiation oncology practices in order to determine if they are variable interest entities (“VIEs”). This evaluation resulted in the Company determining that certain of its radiation oncology practices were potential VIEs. For each of these practices, the Company has evaluated (1) the sufficiency of the fair value of the entity’s equity investments at risk to absorb losses, (2) that, as a group, the holders of the equity investments at risk have (a) the direct or indirect ability through voting rights to make decisions about the entity’s significant activities, (b) the obligation to absorb the expected losses of the entity and that their obligations are not protected directly or indirectly, and (c) the right to receive the expected residual return of the entity, and (3) substantially all of the entity’s activities do not involve or are not conducted on behalf of an investor that has disproportionately fewer voting rights in terms of its obligation to absorb the expected losses or its right to receive expected residual returns of the entity, or both. The Accounting Standards Codification ( “ ASC ” ), 810, Consolidation ( “ ASC 810 ” ), requires a company to consolidate VIEs if the company is the primary beneficiary of the activities of those entities. Certain of the Company’s radiation oncology practices are VIEs and the Company has a variable interest in each of these practices through its administrative services agreements. Other of the Company’s radiation oncology practices (primarily consisting of partnerships) are VIEs and the Company has a variable interest in each of these practices because the total equity investment at risk is not sufficient to permit the legal entity to finance its activities without the additional subordinated financial support provided by its members.
In accordance with ASC 810, the Company consolidates certain radiation oncology practices where the Company provides administrative services pursuant to long-term management agreements. The noncontrolling interests in these entities represent the interests of the physician owners of the oncology practices in the equity and results of operations of these consolidated entities. The Company, through its variable interests in these practices, has the power to direct the activities of these practices that most significantly impact the entity’s economic performance and the Company would absorb a majority of the expected losses of these practices should they occur. Based on these determinations, the Company has consolidated these radiation oncology practices in its condensed consolidated financial statements for all periods presented.
The Company could be obligated, under the terms of the operating agreements governing certain of its joint ventures, upon the occurrence of various fundamental regulatory changes and or upon the occurrence of certain events outside of the Company’s control to purchase some or all of the noncontrolling interests related to the Company’s consolidated subsidiaries. These repurchase requirements would be triggered by, among other things, regulatory changes prohibiting the existing ownership structure. While the Company is not aware of events that would make the occurrence of such a change probable, regulatory changes are outside the control of the Company. Accordingly, the noncontrolling interests subject to these repurchase provisions have been classified outside of equity on the Company’s consolidated balance sheets.
As of September 30, 2015 and December 31, 2014, the combined total assets included in the Company’s condensed consolidated balance sheet relating to the VIEs were approxima tely $117.2 milli on and $114.6 million, respectively.
As of September 30, 2015 , the Company was the primary beneficiary of, and therefore consolidate d , 28 VIEs, which operat e 50 ra diation therapy centers. Any significant amounts of assets and liabilities related to the consolidated VIEs are identified parenthetically on the accompanying condensed consolidated balance sheets. The assets are owned by, and the liabilities are obligations of the VIEs, not the Company . Only the VIE’s assets can be used to settle the liabilities of the VIE. The assets are used pursuant to operating agreements established by each VIE. The VIEs are not guarantors of the Company’s debts. In the states of California, Massachusetts, Michigan, Nevada, New York, North Carolina, and Washington, the Company’s treatment centers are operated as physician office practices. The Company typically provides technical services to these treatment centers in addition to administrative services. For the nine months ended September 30, 2015 and 2014 approximately 13.9% and 15.0% of the Company’s net patient service revenue, respectively, was generated by professional corporations for which it has administrative management agreements.
As of September 30, 2015 , the Company also held equity interes ts in five VIEs fo r which the Company is not the primary beneficiary. Those VIEs consist of partnerships that primarily provide radiation oncology services. The Company is not the primary beneficiary of these VIEs as it does not retain the power and rights in the operations of the entities. The Company’s investments in the unconsolidated VIEs are approximately $1.2 million and $1.6 million at September 30, 2015 and December 31, 2014, respectively, with ownership interests rang ing betwee n 33.3% and 50.1% general part ner or equivalent interest. Accordingly, substantially all of these equity investment balances are attributed to the Company ’s noncontrolling interests in the unconsolidated partnerships. The Company’s maximum risk of loss related to the investments in these VIEs is limited to the equity interest.
The cost of revenues for the three months ended September 30, 2015 and 2014 are approxima tely $ 193.3 million and $185.1 million, respectively. The cost of revenues for the nine months ended September 30, 2015 and 2014 are approximately $ 595.6 million and $544.9 million, respectively. The cost of revenues includes costs related to expenses incurred for the delivery of patient care. These costs include salaries and benefits of physician, physicists, dosimetrists , radiation technicians etc., medical supplies, facility rent expenses, other operating expenses, depreciation and amortization.
Foreign currency translation
The Argentine government has implemented certain measures that control and restrict the ability of companies and individuals to exchange Argentine pesos for foreign currencies. Those measures include, among other things, the requirement to obtain the prior approval from the Argentine Tax Authority of the foreign currency transaction (for example and without limitation, for the payment of non-Argentine goods and services, payment of principal and interest on non-Argentine debt and also payment of dividends and royalties to parties outside of the country), which approval process could delay, and eventually restrict, the ability to exchange Argentine pesos for other currencies, such as U.S. dollars. Those approvals are administered by the Argentine Central Bank through the Local Exchange Market (“Mercado Unico Libre de Cambios,” or “MULC”), which is the only market where exchange transactions may be lawfully made.
During January 2014, the Argentinean peso exchange rate against the U.S. Dollar increased by approximately 23% , from 6.52 Argentinean Pesos per U.S. Dollar as of December 31, 2013 to approximately 8.0 Argentinean Pesos per U.S. Dollar. As of September 30, 2015 , the Argentinean Peso exchange rate was 9.41 Argentine Pesos per U.S. Dollar.
Recent p ronouncements
In April 2015, the Financial Accounting Standards Board (“FASB”) issued Accounting Standards Update (“ASU”) 2015-03, Interest – Imputation of Interest (Subtopic 835-30): Simplifying the Presentation of Debt Issuance Costs . The new guidance requires debt issuance costs related to a recognized debt liability be presented in the balance sheet as a direct deduction from the carrying amount of that debt liability, consistent with debt discounts. The standard will be effective for the first interim period within annual reporting periods beginning after December 15, 2015. Early adoption is permitted. The Company intends to adopt the new guidance on January 1, 2016. As of September 30, 2015, the Company has recorded approximately $25.4 million of debt issuance costs in other assets that would be reclassified to long-term debt in accordance with the new guidance.
In April 2015, the FASB issued ASU 2015-05, Intangibles – Goodwill and Other – Internal-Use Software (Subtopic 350-40): Customer’s Accounting for Fees Paid in a Cloud Computing Arrangement . The new guidance establishes guidelines for evaluating whether a cloud computing arrangement involves the sale of a software license and the appropriate accounting. The standard will be effective for the first interim period within annual reporting periods beginning after December 15, 2015. Early adoption is permitted. The Company intends to adopt the new guidance on January 1, 2016 and is currently evaluating the potential impact of this guidance.
In July 2015, the FASB issued ASU 2015-11, Inventory (Topic 330): Simplifying the Measurement of Inventory . The new guidance requires inventories to be valued at the lower of cost or net realizable value. This guidance does not apply to entities using the last in, first out valuation method. The standard will be effective for the first interim period within annual reporting periods beginning after December 15, 2016. Early adoption is permitted. The Company intends to adopt January 1, 2017 and is currently evaluating the potential impact of this guidance.
In August 2015, the FASB issued ASU 2015 ‑14, Revenue from Contracts with Customers (Topic 606), Deferral of the Effective Date . ASU 2015-14 defers the effective date of ASU 2014-09, Revenue from Contracts with Customers (Topic 606) for all affected entities. As a result, ASU 2014-09 is effective for the Company beginning January 1, 2018. The Company intends to adopt the new guidance on January 1, 2018 and is currently evaluating the potential impact of this guidance.
In September 2015, the FASB issued ASU 2015 ‑16, Business Combinations (Topic 805), Simplifying the Accounting for Measurement-Period Adjustments. ASU 2015-16 requires that an acquirer recognize adjustments to provisional amounts that are identified during the measurement period in the reporting period in which the adjustment amounts are determined. ASU 2015-16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standard will be effective for the first interim period within annual reporting periods beginning after December 15, 2015. Early adoption is permitted. The Company intends to adopt the new guidance on January 1, 2016 and is currently evaluating the potential impact of this guidance.</t>
  </si>
  <si>
    <t>Stock-Based Compensation</t>
  </si>
  <si>
    <t>Stock-Based Compensation [Abstract]</t>
  </si>
  <si>
    <t xml:space="preserve">4. Stock-based compensation
2012 Equity-based incentive plans
Effective as of June 11, 2012, 21 st Century Oncology Investments, LLC, the Company’s direct parent (“21CI”), entered into a Third Amended and Restated LLC Agreement (the “Amended LLC Agreement”). The Amended LLC Agreement established new classes of equity units (such new units, the “2012 Plan”) in 21CI in the form of Class MEP Units, Class EMEP Units, Class L Units and Class G Units for issuance to employees, officers, directors and other service providers, establishes new distribution entitlements related thereto, and modifies the distribution entitlements for holders of Preferred units and Class A Units of 21CI. In addition to the Preferred Units and Class A Units of 21CI, the Amended LLC Agreement authorized for issuance under the 2012 Plan 1,100,200 units of limited liability company interests consisting of 1,000,000 Class MEP Units, 100,000 Class EMEP Units, 100 Class L Units, and 100 Class G Units.
Generally, for Class MEP units awarded, 66.6% vest upon issuance, while the remaining 33.4% vest on the 18 month anniversary of the issuance date. There are no performance conditions for the MEP units to vest. For newly hired individuals after January 1, 2012, vesting occurs at 33.3% in years one and two, and 33.4% in year three of the individual’s hire date. In the event of a sale or public offering of the Company prior to termination of employment, all unvested Class MEP units would vest upon consummation of the transaction. The MEP units are eligible to receive distributions only upon a return of all capital invested in 21CI, plus the amounts to which the Class EMEP Units are entitled to receive under the Amended LLC Agreements; which effectively creates a market condition that is reflected in the value of the Class MEP units.
The Class EMEP Units were eliminated under the Fourth Amended and Restated Limited Liability Company Agreement (the “Fourth Amended LLC Agreement”) in December 2013.
For purposes of determining the compensation expense associated with the 2012 equity ‑based incentive plan grants, management valued the business enterprise using a variety of widely accepted valuation techniques, which considered a number of factors such as the financial performance of the Company, the values of comparable companies and the lack of marketability of the Company’s equity. The Company then used the probability ‑weighted expected return method (“PWERM”) to determine the fair value of these units at the time of grant. Under the PWERM, the value of the units is estimated based upon an analysis of future values for the enterprise assuming various future outcomes (exits) as well as the rights of each unit class. In developing assumptions for the various exit scenarios, management considered the Company’s ability to achieve certain growth and profitability milestone in order to maximize shareholder value at the time of potential exit. Management considers an initial public offering of the Company’s stock to be one of the exit scenarios for the current shareholders, although sale or merger/acquisition are possible future exit options as well. For the scenarios the enterprise value at exit was estimated based on a multiple of the Company’s EBITDA for the fiscal year preceding the exit date. The enterprise value for the Staying Private Scenario was estimated based on a discounted cash flow analysis as well as guideline company market approach. The guideline companies were publicly ‑traded companies that were deemed comparable to the Company. The discount rate analysis also leveraged market data of the same guideline companies.
For each PWERM scenario, management estimated probability factors based on the outlook of the Company and the industry as well as prospects for potential exit at the exit date based on information known or knowable as of the grant date. The probability ‑weighted unit values calculated at each potential exit date was present ‑valued to the grant date to estimate the per ‑unit value. The discount rate utilized in the present value calculation was the cost of equity calculated using the Capital Asset Pricing Model and based on the market data of the guideline companies as well as historical data published by Morningstar, Inc. For each PWERM scenario, the per unit values were adjusted for lack of marketability discount to conclude on unit value on a minority, non ‑marketable basis.
The estimated fair value of the units, less an assumed forfeiture rate of 3.9% , is recognized in expense in the Company’s condensed consolidated financial statements over the requisite service period and in accordance with the vesting conditions of the awards for Class MEP Units , which is approximately 18 months . The assumed forfeiture rate is based on an average historical forfeiture rate.
Grants under 2013 Plan
On December 9, 2013, 21CI entered into the Fourth Amended LLC Agreement which replaced the Amended LLC Agreement in its entirety. The Fourth Amended LLC Agreement established new classes of incentive equity units such new units, together with Class MEP Units, as modified under the Fourth Amended LLC Agreement, ( the “2013 Plan”) in 21CI in the form of Class M Units, Class N Units and Class O Units for issuance to employees, officers, directors and other service providers, eliminated 21CI’s Class L Units and Class EMEP Units, and modified the distribution entitlements for holders of each existing class of equity units of 21CI.
The Company recorded approximately $1,000 and $28,000 of stock-based compensation for the three months ended September 30, 2015 and 2014, respectively, and $ 6,000 and $99,000 for the nine months ended September 30, 2015 and 2014, respectively, which is included in salaries and benefits in the condensed consolidated statements of operations and comprehensive loss.
The summary of activity under the 2012 and 2013 Plans is presented below:
2012 and 2013 Plans
Class MEP Units Outstanding
Weighted-Average Grant Date Fair Value
Class M Units Outstanding
Weighted-Average Grant Date Fair Value
Class O Units Outstanding
Weighted-Average Grant Date Fair Value
Nonvested balance at end of period
December 31, 2014 20,611
$ 0.55
66,500
$ 58.37
72,806
$ 0.47
Units granted
—
—
—
—
—
—
Units forfeited
—
—
(579)
58.37
(741)
0.47
Units vested (12,127)
0.18
—
—
—
—
Nonvested balance at end of period
September 30, 2015 8,484
$ 1.08
65,921
$ 58.37
72,065
$ 0.47
As of September 30, 2015 , there was approximately $0.1 million of total unrecognized compensation expense related to the MEP Units. These costs are expected to be recognized over a weighted-average period of 0.94 years.
As of September 30, 2015 , there was approximately $2.7 million, and $33,000 of total unrecognized compensation expense related to the M Units and O Units, respectively. The Class M Units and O Units compensation will be recognized upon the sale of the Company or an initial public offering. Under the terms of the incentive unit grant agreements governing the grants of the Class M Units and Class O Units, in the event of an initial public offering of the Company’s common stock, holders have certain rights to receive shares of restricted common stock of the Company in exchange for their Class M Units and Class O Units.
Executive Bonus Plan
On December 9, 2013, the Company adopted the Executive Bonus Plan to provide certain senior level employees of the Company with an opportunity to receive additional compensation based on the Equity Value, as defined in the plan and described in general terms as noted below, of 21CI. Upon the occurrence of the first C ompany sale or initial public offering to occur following the effective date of the plan, a bonus pool was established equal in value of 5% of the Equity Value of 21CI, subject to a maximum bonus pool of $12.7 million . Each participant in the plan will participate in the bonus pool based on the participant’s award percentage.
Payments of awards under the plan generally will be made as follows:
If the applicable liquidity event is a C ompany sale, payment of the awards under the plan will be made within 30 days following consummation of the company sale in the same form as the proceeds received by 21CI. If the applicable liquidity event is an initial public offering, one ‑third of the award will be paid within 45 days following the effective date of the initial public offering, and the remaining two ‑thirds of the award will be payable in two equal annual installments on each of the first and second anniversaries of the effective date of the initial public offering. Payment of the award may be made in cash or stock or a combination thereof.
For purposes of the plan, the term “Equity Value” generally refers to: (i) if the applicable liquidity event is a C ompany sale, the aggregate fair market value of the cash and non ‑cash proceeds received by 21CI and its equity holders in connection with the sale of equity interests in the Company; or (ii) if the applicable liquidity event is an initial public offering, the aggregate fair market value of 100% of the common stock of the Company on the effective date of its initial public offering.
As of September 30, 2015 , there was approximately $7.0 million total unrecognized compensation expense related to the Executive Bonus Plan. The Executive Bonus Plan compensation will be recognized upon the sale of the Company or an initial public offering.
Grant of Class N Units
In December 2013, 10 class N units were granted to an employee. 50% of the Class N Units vest upon the sale of the Company or an initial public offering. The remaining 50% is amortized over five years subsequent to an initial public offering. As of September 30, 2015 , there was approximately $6,000 total unrecognized compensation expense related to the Class N Units.
Grant of Class G Units
In May 2014, 10 class G units were granted to an employee. 100% of the Class G Units vest upon the sale of the Company or an initial public offering. As of September 30, 2015 , there was approximately $1.5 million total unrecognized compensation expense related to the Class G Units.
Seventh Amended and Restated Limited Liability Company Agreement
On October 7, 2015, 21CI entered into the Seventh Amended and Restated Limited Liability Company Agreement (the “ Seventh Amended LLC Agreement”). The Seventh Amended LLC Agreement amends and restates the Sixth Amended and Restated Limited Liability Company Agreement of 21CI, dated as of July 2, 2015 (the “ Sixth LLC Agreement”), in its entirety to, among other things, authorize two new classes of incentive units of 21CI, Class D and Class E Units, and amend the waterfall distribution provisions. Each recipient of such Class D and/or Class E Units forfeits any and all incentive equity units previously granted to him / her. Under the Seventh Amended LLC Agreement, 21CI now has ten classes of equity outstanding: SFRO Preferred Units, Preferred Units and Class A , D , E, G, M, MEP, N and O Units. The other material terms of the Sixth LLC Agreement remain unchanged. </t>
  </si>
  <si>
    <t>Comprehensive Loss</t>
  </si>
  <si>
    <t>Comprehensive Loss [Abstract]</t>
  </si>
  <si>
    <t>5. Comprehensive loss
Comprehensive loss consists of two components, net loss and other comprehensive loss. Other comprehensive loss refers to revenue, expenses, gains, and losses that under accounting principles generally accepted in the United States are recorded as an element of equity but are excluded from net loss. The Company’s other comprehensive loss is composed of the Company’s foreign currency translation of its operations in Latin America, Central America and the Caribbean and unrealized gains and losses on the fair value of pension plan assets . There were no reclassifications from other comprehensive income into earnings for the periods presented.
The components of accumulated other comprehensive loss were as follows (in thousands):
Interests
21st Century Oncology Holdings, Inc. Shareholder
Noncontrolling Interests
Other Comprehensive Income (Loss)
Quarter to date (in thousands):
Foreign Currency Translation Adjustments
Unrealized Loss on Fair Value of Pension Plan Assets
Total
Foreign Currency Translation Adjustments
Foreign Currency Translation Adjustments
As of June 30, 2015
$ (42,644)
$ (91)
$ (42,735)
$ (4,400)
$
Other comprehensive loss
(2,273)
—
(2,273)
(415)
(2,688)
As of September 30, 2015
$ (44,917)
$ (91)
$ (45,008)
$ (4,815)
$ (2,688)
21st Century Oncology Holdings, Inc. Shareholder
Noncontrolling Interests
Other Comprehensive Income (Loss)
Year to date (in thousands):
Foreign Currency Translation Adjustments
Unrealized Loss on Fair Value of Pension Plan Assets
Total
Foreign Currency Translation Adjustments
Foreign Currency Translation Adjustments
As of December 31, 2014
$ (38,599)
$ (91)
$ (38,690)
$ (3,948)
$
Other comprehensive loss
(6,318)
—
(6,318)
(867)
(7,185)
As of September 30, 2015
$ (44,917)
$ (91)
$ (45,008)
$ (4,815)
$ (7,185)</t>
  </si>
  <si>
    <t>Redeemable Preferred Stock</t>
  </si>
  <si>
    <t>Redeemable Preferred Stock [Abstract]</t>
  </si>
  <si>
    <t>6. Redeemable preferred stock
On September 26, 2014, the Company entered into a Subscription Agreement (the “Subscription Agreement”) with Canada Pension Plan Investment Board (“ CPPIB ”) . Pursuant to the Subscription Agreement, the Company issued to CPPIB an aggregate of 385,000 newly issued shares of its Series A Preferred Stock, par value $0.001 per share, stated value $1,000 per share, for a purchase price of $325.0 million.
As set forth in the Certificate of Designations of Series A Convertible Preferred Stock (the “Certificate of Designations”), holders of Series A Preferred Stock are entitled to receive, as and if declared by the board of directors of the Company, dividends at an applicable rate per annum, payable quarterly in arrears on January 1, April 1, July 1 and October 1 of each year. During the first three years after issuance, any dividends when and if declared, shall be paid by the Company in the form of additional shares of Series A Preferred Stock. During the first twelve months after issuance, the applicable dividend rate on the Series A Preferred Stock shall be 9.875% , thereafter increasing on a periodic basis, as set forth in the Certificate of Designations. Such dividends accrue daily, whether or not declared by the board of directors of the Company. After the third anniversary of issuance , and only if the Company’s outstanding 9.875% senior subordinated notes due 2017 are repaid in full, dividends shall be paid in cash upon the election of a majority of the holders of Series A Preferred Stock (the “Majority Preferred Holders”) or upon certain other events of default as defined by the Certificate of Designation. .
The Series A Preferred Stock is mandatorily convertible into common stock, par value $0.01 per share (the “Common Stock”) of the Company upon the occurrence of a qualifying initial public offering of the Company or a qualifying merger. In the case of a qualifying initial public offer, the conversion price is the initial public offering price of the qualifying initial public offer. In the case of a qualifying merger, the conversion price is the price per share of Common Stock pursuant to the qualifying merger. The Series A Preferred Stock also becomes convertible on the tenth anniversary of issuance at the option of either the Company or CPPIB. Absent a qualifying initial public offering or qualifying merger, the conversion price shall be determined upon appraisal. If upon conversion, the Series A Preferred Stock converted to Common Stock represents greater than 29% of the Company’s outstanding Common Stock (“Excess Common Stock”), CPPIB has the option to convert amounts in excess of 29% to newly issued preferred stock (the “Excess Preferred Stock”). Holders of the Excess Preferred Stock are entitled to receive dividends, payable in additional shares of Excess Preferred Stock at 12% per annum. The Excess Preferred Stock becomes mandatorily convertible upon the 15 th anniversary of issuance and may be redeemed by the Company at any time at 100% of its stated value. If CPPIB does not elect to receive Excess Preferred Stock, the Company is required to issue a new Class B common stock that will be exchanged for the Excess Common Stock. As long as CPPIB holds the Class B common stock, CPPIB is not entitled to voting rights with respect to the election or removal of directors.
Holders of Series A Preferred Stock also have, among other rights, the right to require the Company to repurchase their shares upon the occurrence of certain events of default and certain change of control transactions, at the prices set forth in the Certificate of Designations. In addition, the Certificate of Designations also provides for certain consent rights of the Majority Preferred Holders in connection with specified corporate events of 21CI or its subsidiaries, including, among other things, with respect to certain equity issuances and certain acquisitions, financing transactions and asset sale transactions. Upon certain events of default and the obtaining of applicable anti-trust regulatory approvals, holders of Series A Preferred Stock are also entitled to vote together with holders of Common Stock, on an as-converted basis. In addition, the Series A Preferred Stock is senior in preference to the Company’s Common Stock with respect to dividend rights, rights upon liquidation, winding up or dissolution.
Pursuant to the terms of the Subscription Agreement, immediately following the occurrence of a qualifying initial public offering of the Company , a qualifying merger, or on September 26, 2024 at the option of CPPIB or the Company , the Company will execute and deliver to CPPIB a Warrant Agreement (the “Warrant Agreement”) and issue to CPPIB warrants to purchase shares of Common Stock having a then-current value of $30 million, at a purchase price of $0.01 per share. The warrants expire on the tenth anniversary of the date of issuance. The Company evaluated the contingent events that could trigger the conversion of the Series A Preferred Stock to Common Stock and issuance of warrants and determined those contingent conversion features to qualify as an embedded derivative, requiring bifurcation and classification as a liability, measured at fair value.
The Company is accreting changes to the Series A Preferred Stock redemption value through the tenth anniversary of issuance utilizing the interest method. If the Series A Preferred Stock were redeemable as of the balance sheet date, the Series A Preferred Stock would be redeemable at its stated value plus accrued dividends.
Changes to the Series A Preferred Stock are as follows . See note 3 for further discussion of adjustments to Series A Preferred Stock and warrant rights.
Quarter to date (in thousands):
As of June 30, 2015
$ 378,471
Accretion of Series A preferred stock to redemption value
10,717
Series A preferred stock dividends accrued at effective rate
(15,706)
Recognition of freestanding warrant rights
(3,004)
As of September 30, 2015
$ 370,478
Year to date (in thousands):
As of December 31, 2014
$ 328,926
Accretion of Series A preferred stock to redemption value
14,728
Series A preferred stock dividends accrued at effective rate
29,828
Recognition of freestanding warrant rights
(3,004)
As of September 30, 2015
$ 370,478</t>
  </si>
  <si>
    <t>Reconciliation Of Total Equity</t>
  </si>
  <si>
    <t>Reconciliation Of Total Equity [Abstract]</t>
  </si>
  <si>
    <t xml:space="preserve">7. Reconciliation of total equity
The condensed consolidated financial statements include the accounts of the Company and its majority owned subsidiaries in which it has a controlling financial interest. Noncontrolling interests-nonredeemable principally represent minority shareholders’ proportionate share of the equity of certain consolidated majority owned entities of the Company.
The following table presents changes in total equi t y for the respective periods:
(in thousands):
21st Century Oncology Holdings, Inc. Shareholder’s Deficit
Noncontrolling interests - nonredeemable
Total Equity
Noncontrolling interests - redeemable
Balance, December 31, 2014
$ (480,176)
$ 58,090
$ (422,086)
$ 15,273
Net (loss) income
(136,684)
4,872
(131,812)
1,969
Other comprehensive loss from foreign currency translation
(6,318)
(866)
(7,184)
(1)
Accretion of Series A convertible redeemable preferred stock to redemption value
(14,728)
—
(14,728)
—
Accrued Series A convertible redeemable preferred stock dividends
(29,828)
—
(29,828)
—
Purchase price fair value of noncontrolling interest
14,500
(44,060)
(29,560)
—
Purchase and sale of noncontrolling interests
3,782
7,473
11,255
3,767
Proceeds from noncontrolling interest holders
—
3,170
3,170
686
Stock-based compensation
6
—
6
—
Distributions
—
(2,347)
(2,347)
(1,760)
Balance, September 30, 2015
$ (649,446)
$ 26,332
$ (623,114)
$ 19,934
Balance, December 31, 2013
$ (93,751)
$ 14,533
$ (79,218)
$ 15,899
Net (loss) income
(325,082)
3,540
(321,542)
1,050
Other comprehensive loss from foreign currency translation
(11,508)
(1,079)
(12,587)
(9)
Accretion of Series A convertible redeemable preferred stock to redemption value
(87)
—
(87)
—
Accrued Series A convertible redeemable preferred stock dividends
(982)
—
(982)
—
Purchase price fair value of noncontrolling interest
—
29,036
29,036
—
Proceeds from issuance of noncontrolling interest
84
1,166
1,250
—
Proceeds from noncontrolling interest holders
—
229
229
—
Stock based compensation
99
—
99
—
Distributions
—
(1,041)
(1,041)
(1,255)
Balance, September 30, 2014
$ (431,227)
$ 46,384
$ (384,843)
$ 15,685
Redeemable equity securities with redemption features that are not solely within the Company’s control are classified outside of permanent equity. Those securities are initially recorded at their estimated fair value on the date of issuance. Securities that are currently redeemable or redeemable after the passage of time are adjusted to their redemption value as changes occur. In the unlikely event that a redeemable equity security will require redemption, any subsequent adjustments to the initially recorded amount will be recognized in the period that a redemption becomes probable. Contingent redemption events vary by joint venture and generally include either the holder’s discretion or circumstances jeopardizing: the joint ventures’ ability to provide services, the joint ventures’ participation in Medicare, Medicaid, or other third party reimbursement programs, the tax-exempt status of minority shareholders, and violation of federal statutes, regulations, ordinances, or guidelines. Amounts required to redeem noncontrolling interests are based on either fair value or a multiple of trailing financial performance. These amounts are not limited. </t>
  </si>
  <si>
    <t>Derivative Agreements</t>
  </si>
  <si>
    <t>Derivative Agreements [Abstract]</t>
  </si>
  <si>
    <t xml:space="preserve">8. Derivative Agreements
The Company recognizes all derivatives in the condensed consolidated balance sheets at fair value. The accounting for changes in the fair value (i.e., gains or losses) of a derivative instrument depends on whether it has been designated and qualifies as part of a hedging relationship based on its effectiveness in hedging against the exposure. Derivatives that do not meet hedge accounting requirements must be adjusted to fair value through operating results. If the derivative meets hedge accounting requirements, depending on the nature of the hedge, changes in the fair value of derivatives are either offset against the change in fair value of assets, liabilities, or firm commitments through operating results or recognized in other comprehensive loss until the hedged item is recognized in operating results. The ineffective portion of a derivative’s change in fair value is immediately recognized in earnings.
Series A Preferred Stock embedded derivative and other financial instruments
The Company’s Series A Preferred Stock contains provisions for contingent events that could trigger the conversion of the Series A Preferred Stock to common stock and require the issuance of warrants to CPPIB. The Company determined that the contingent conversion features qualify as an embedded derivative, requiring bifurcation and classification as a liability, measured at fair value. In addition, the Company determined the warrant rights qualify as freestanding financial instruments. The Company evaluates the fair value of those embedded derivatives and other financial instruments and adjusts changes in fair value through the fair value adjustment of embedded derivative and other financial instruments caption in the condensed consolidated statements of operations and comprehensive loss.
SFRO seller financing note embedded derivative
On July 2, 2015, the Company purchased the noncontrolling interest of SFRO as further described in Note 11. The Company structured a portion of the purchase price with seller financing paid in kind (“PIK”) notes (“SFRO PIK Notes”) that, in the event the sellers achieve certain milestones, require payment acceleration of principal amounts as well as premium payments. The Company determined that the contingent conversion feature s of the SFRO PIK Notes qualify as embedded derivative s , requiring bifurcation and classification as debt , measured at fair value. The Company evaluates the fair value of those embedded derivatives and adjusts changes in fair value through the fair value adjustment of embedded derivative caption in the condensed consolidated statements of operations and comprehensive loss. </t>
  </si>
  <si>
    <t>Fair Value Of Financial Instruments</t>
  </si>
  <si>
    <t>Fair Value Of Financial Instruments [Abstract]</t>
  </si>
  <si>
    <t>9 . Fair value of financial instruments
ASC 820 , Fair Value Measurement (“ASC 820”), requires disclosure about how fair value is determined for assets and liabilities and establishes a hierarchy for which these assets and liabilities must be grouped, based on significant levels of inputs. The three-tier fair value hierarchy, which prioritizes the inputs used in the valuation methodologies, is as follows:
Level 1 – Quoted prices for identical assets and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for the asset or liability.
In accordance with ASC 820, the fair value s of the Term Loan Facility due April 30, 2022, the Senior Notes due May 1, 2023, and the 11 3 / 4 % Senior Secured Notes due 2017 were based on prices quoted from third-party financial institutions (Level 2). At September 30, 2015 , the fair values are as follows :
(in thousands):
Fair Value
Carrying Value
$610.0 million Term Loan Facility due April 30, 2022
$ 573,488
$ 602,752
$360.0 million Senior Notes due May 1, 2023
$ 336,600
$ 360,000
$75.0 million Senior Secured Notes due January 15, 2017
$ 443
$ 443
At December 31, 2014, the fair values of the Term Facility, the Senior Subordinated Notes, Senior Secured Second Lien Notes, and Senior Secured Notes are as follows:
(in thousands):
Fair Value
Carrying Value
$90.0 million senior secured credit facility - (Term Facility)
$ 88,763
$ 88,704
$380.1 million Senior Subordinated Notes due April 15, 2017
$ 349,646
$ 378,407
$350.0 million Senior Secured Second Lien Notes due January 15, 2017
$ 353,500
$ 349,275
$75.0 million Senior Secured Notes due January 15, 2017
$ 79,125
$ 75,000
As of September 30, 2015 and December 31, 2014 , the Company held certain items that are required to be measured at fair value on a recurring basis , includin g the embedded derivative feature s of its Series A Preferred Stock and SFRO PIK Notes . The primary Level 3 valua tion technique used to value the embedded derivative was comparing the difference between the present value of discounted cash flows, assuming no triggering events occur and the present value of discounted cash flows assuming a triggering event does occur. The assumptions incorporated management’s estimates of timing and probability of each triggering event, with those cash flows discounted using rates commensurate with the risks of those cash flows. Earn-out liabilities are generally contingent upon the acquiree achieving certain EBITDA targets. The Company values earn-out liabilities by estimating the timing and amount of potential payments. The estimated payments are discounted to present value and probability weightings are assigned, if applicable.
Cash and cash equivalents and restricted cash are reflected in the financial statements at their carrying value, which approximate their fair value due to their short maturity. The carrying values of the Company’s long-term debt other than the Term Loan Facility, Senior Notes, Senior Secured Notes, Term Facility, Senior Subordinated Notes, and Senior Secured Second Lien Notes approximates fair value due to the length of time to maturity and/or the existence of interest rates that approximate prevailing market rates. There have been no transfers between levels of valuation hierarchies for the nine months ended September 30, 2015 and 2014.
The following items are measured at fair value on a recurring basis subject to the disclosure requirements of ASC 820, as of September 30, 2015 :
Fair Value Measurements at Reporting Date Using
(in thousands):
September 30, 2015
Quoted Prices in Active Markets for Identical Assets (Level 1)
Significant Other Observable Inputs (Level 2)
Significant Unobservable Inputs (Level 3)
Other current liabilities
Earn-out liabilities
$ 957
$
—
$
—
$ 957
Long-term debt
Embedded derivative features of SFRO PIK Notes
$ 3,760
$
—
$
—
$ 3,760
Embedded derivative and other financial instrument features of Series A convertible redeemable preferred stock
$ 27,339
$
—
$
—
$ 27,339
Other long-term liabilities
Earn-out liabilities
$ 529
$
—
$
—
$ 529
Fair Value Measurements at Reporting Date Using
(in thousands):
December 31, 2014
Quoted Prices in Active Markets for Identical Assets (Level 1)
Significant Other Observable Inputs (Level 2)
Significant Unobservable Inputs (Level 3)
Other current liabilities
Earn-out liabilities
$ 9,736
$
—
$
—
$ 9,736
Embedded derivative and other financial instrument features of Series A convertible redeemable preferred stock
$ 15,843
$
—
$
—
$ 15,843
Other long-term liabilities
Earn-out liabilities
$ 11,853
$
—
$
—
$ 11,853
The following table presents changes during the three months and nine months ended September 30, 2015 in Level 3 liabilities measured at fair value on a recurring basis:
Fair value
Instruments
Change in
Fair value
Quarter to date (in thousands):
June 30, 2015
Issued/Paid
Fair Value
September 30, 2015
Other current liabilities
Earn-out liabilities
$ 2,975
$
—
$ (2,018)
$ 957
Long-term debt
Embedded derivative features of SFRO PIK Notes
$
—
$ 3,330
$ 430
$ 3,760
Embedded derivative and other financial instrument features of Series A convertible redeemable preferred stock
$ 22,402
$ 3,004
$ 1,933
$ 27,339
Other long-term liabilities
Earn-out liabilities
$ 1,582
$ 652
$ (1,705)
$ 529
Fair value
Instruments
Change in
Fair value
Year to date (in thousands):
December 31, 2014
Issued/Paid
Fair Value
September 30, 2015
Other current liabilities
Earn-out liabilities
$ 9,736
$ (7,764)
$ (1,015)
$ 957
Long-term debt
Embedded derivative features of SFRO PIK Notes
$
—
$ 3,330
$ 430
$ 3,760
Embedded derivative and other financial instrument features of Series A convertible redeemable preferred stock
$ 15,843
$ 3,004
$ 8,492
$ 27,339
Other long-term liabilities
Earn-out liabilities
$ 11,853
$ (11,821)
$ 497
$ 529</t>
  </si>
  <si>
    <t>Income Taxes</t>
  </si>
  <si>
    <t>Income Taxes [Abstract]</t>
  </si>
  <si>
    <t xml:space="preserve">10. Income tax es
The Company provides for federal, state and non-U . S . income taxes currently payable, as well as for those deferred due to timing differences between reporting income and expense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ASC 740, Income Taxes (“ASC 740”) , clarifies the accounting for uncertainty in income taxes recognized in an entity’s financial statements and prescribes a threshold for the recognition and measurement of a tax position taken or expected to be taken on a tax return. Under ASC 740 , the impact of an uncertain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 provides guidance on derecognition, classification, interest and penalties, accounting in interim periods, disclosure, and transition.
The Company is subject to taxation in the United States, approximately 25 state ju risdictions, the Netherlands, and throughout Latin America, namely, Argentina, Bolivia, Brazil, Colombia, Costa Rica, Dominican Republic, El Salvador, Guatemala and Mexico. However, the principal jurisdictions for which the Company is subject to tax are the United States, Florida and Argentina.
The Company's effective ra te was (5.6)% and (1.3)% for t he nine months ended September 30, 2015 and 2014, respectively. The change in the effective rate for the first nine months of 2015 compa red to the same period of the year prior is primarily the result of the recording of an impairment against goodwill of the domestic operations and the release of previously recorded tax reserves during the second and third quarters of 2014 as well as the relative mix of earnings and tax rates across jurisdictions, and the application of ASC 740-270 to exclude certain jurisdictions for which the Company is unable to benefit from losses. These items also caused the effective tax rate to differ from the U.S. statutory rate of 35% . The Company’s tax expense in the first nine months of fiscal 2015 is primarily due to the non-U . S . tax expense associated with foreign subsidiaries.
The Company’s future effective tax rates could be affected by changes in the relative mix of taxable income and taxable loss jurisdictions, changes in the valuation of deferred tax assets or liabilities, or changes in tax laws or interpretations thereof. The Company monitors the assumptions used in estimating the annual effective tax rate and makes adjustments, if required, throughout the year. If actual results differ from the assumptions used in estimating the Company’s annual effective tax rates, future income tax expense (benefit) could be materially affected.
The Company has not provided U.S. federal and state deferred taxes on the cumulative earnings of non-U.S. affiliates and associated companies that have been reinvested indefinitely. The aggregate undistributed earnings of the Company’s foreign subsidiaries for which no deferred tax liability has been recorded is approximately $11.5 million as of December 31, 2014 (including positive accumulated earnings of approximately $29.6 million in foreign jurisdictions that impose withholding taxes of up to 10%) . It is not practical to determine the U.S. income tax liability that would be payable if such earnings were not reinvested indefinitely.
The Company is routinely under audit by federal, state, or local authorities in the areas of income taxes and other taxes. These audits may include questioning the timing and amount of deductions and compliance with federal, state, and local tax laws. The Company regularly assesses the likelihood of adverse outcomes from these audits to determine the adequacy of the Company’s provision for income taxes. To the extent the Company prevails in matters for which accruals have been established or is required to pay amounts in excess of such accruals, the effective tax rate could be materially affected. In accordance with the statute of limitations for federal tax returns, the Company’s federal tax returns for the years 20 12 through 20 14 are subject to examination. During 2014, the Company reached favorable settlement s with the U . S . Internal Revenue Service related to tax years 2007 and 2008 and various U . S . state and local jurisdictions and foreign jurisdictions related to tax years 2005 through 2012. As a result, the Company released approximately $3.2 million of previously recorded reserves. </t>
  </si>
  <si>
    <t>Acquisitions And Other Arrangements</t>
  </si>
  <si>
    <t>Acquisitions And Other Arrangements [Abstract]</t>
  </si>
  <si>
    <t xml:space="preserve">11. Acquisitions and other arrangements
On January 13, 2014, Carepoint Health Solutions, LLC (“Carepoint”), a wholly owned subsidiary of the Company, purchased the membership interest in Quantum Care, LLC for approximately $ 1.9 million. Carepoint offers a comprehensive suite of cancer management solutions to insurers, providers, employers and other entities that are financially responsible for the health of defined populations. With proven capabilities to manage medical, radiation and surgical oncology care across the entire continuum of settings, Carepoint represents a unique offering in the health services marketplace. Advanced technology and third ‑party administrator services, cost management solutions and a focused oncology ‑specific clinical model enable Carepoint to improve quality and reduce total oncology cost of care for its clients. Carepoint tailors its solutions to the needs of each customer and provides assistance through full ‑risk transfer, “a la carte” administrative services only packages or hybrid models. The allocation of the purchase price is to tangible assets of $1.4 million, intangible assets of approximately $0.1 million, goodwill of $0.6 million and current liabilities of $0.2 million.
On January 15, 2014, the Company purchased a 69% interest in a legal entity that operates a radiation oncology facility in Guatemala City, Guatemala for approximately $0.9 million plus the assumption of approximately $3.1 million in debt. This facility is strategically located in Guatemala City’s medical corridor. The allocation of the purchase price is to tangible assets of $2.8 million, intangible assets of approximately $0.6 million ($0.2 million in hospital contracts, $0.3 million in tradename and $0.1 million in non-compete), goodwill of $1.3 million, noncontrolling interest-non redeemable of approximately $0.5 million and deferred tax liabilities of approximately $0.2 million.
On February 10, 2014, the Company purchased a 65% equity interest in SFRO for approximately $65.5 million, subject to working capital and other customary adjustments. The transaction was primarily funded with the proceeds of a new $60 million term loan facility that accrues interest at the Eurodollar Rate plus a margin of 10.50% per annum and matures on January 15, 2017 and $7.9 million of term loans to refinance existing SFRO debt. The acquisition of the SFRO further expands the Company’s presence in southeast Florida .
The Company accounted for the acquisition of SFRO under ASC 805. SFRO’s results of operations are included in the condensed consolidated financial statements for periods ending after February 10, 2014, the acquisition date.
The allocation of the purchase price was as follows (in thousands):
Acquisition Consideration
Cash
$ 432
Term B Loan (net of original issue discount)
57,300
Seller financing note
2,000
Working capital settlement
(5,333)
Fair value of contingent earn-out
11,052
Total acquisition consideration
$ 65,451
The following table summarizes the allocation of the aggregate purchase price of SFRO, including assumed liabilities (in thousands):
Acquisition Consideration Allocation
Accounts receivable
$ 12,676
Other currents assets
1,364
Current liabilities
(21,287)
Property and equipment
20,750
Intangible assets—(non-compete and tradename)
11,500
Other noncurrent assets
910
Long-term debt
(42,021)
Other long — term liabilities
(1,969)
Noncontrolling interest—redeemable
(39,925)
Goodwill
123,453
Acquisition consideration
$ 65,451
Net identifiable assets include the following intangible assets (in thousands):
Trade name (3 year life)
$ 2,100
Non-compete agreement (5 year life)
9,400
$ 11,500
The contingent consideration is contingent upon SFRO exceeding a certain EBITDA target measured over the year ended December 31, 2014. T he Company estimated the potential payments rang ing from $0 to approximately $15.3 million , however, the final amount could be unlimited. The earn-out payment w as discounted to the present value to determine the estimated fair value. Pursuant to the Company’s purchase of SFRO’s noncontrolling interest described below, the contingent consideration was incorporated into the purchase price of SFRO’s noncontrolling interest.
The Company preliminarily valued the noncontrolling interest-redeemable considering a number of factors such as SFRO’s performance projections, cost of capital, and consideration ascribed to applicable discounts for lack of control and marketability.
The Company valued the trade name using the relief from royalty method, a derivation of the income approach that estimates the benefit of owning the trade name rather than paying royalties for the right to use a comparable asset. The Company considered a number of factors to value the trade name, including SFRO’s performance projections, royalty rates, discount rates, strength of competition, and income tax rates.
The Company valued the non-compete agreement using the discounted cash flow method, a derivation of the income approach that evaluates the difference in the sum of SFRO’s present value of cash flows of two scenarios: (1) with the non-compete in place and (2) without the non-compete in place. The Company considered various factors in determining the non-compete value including SFRO’s performance projections, probability of competition, income tax rates, and discount rates.
The weighted ‑average amortization period for the acquired amortizable intangible assets at the time of the acquisition was approximately 4.8 years. Total amortization expense recognized for these acquired amortizable intangible assets totaled approximately $2.4 million for the year ende d December 31, 2014.
Estimated future amortization expense for SFRO’s acquired amortizable intangible assets as of the acquisition date is as follows (in thousands):
2014
$ 2,365
2015
$ 2,580
2016
$ 2,580
2017
$ 1,938
2018
$ 1,880
Thereafter
$ 157
The excess of the purchase price over the fair value of the net assets acquired was allocated to goodwill of $123.5 million, representing primarily the value of estimated cost savings and synergies expected from the transaction. The goodwill is not deductible for tax purposes and is included in the Company’s U.S. domestic segment.
During the three months and nine months ended September 30, 2014 , respectively, the Company recorded $36.8 million and $97.6 million of net patient service revenue and reported a net income of $0.1 million and $1.0 million in connection with the SFRO acquisition.
The following unaudited pro forma financial information is presented as if the purchase of SFRO had occurred at the beginning of the comparable prior annual reporting period presented below. The pro forma financial information is not necessarily indicative of what the Company’s results of operations actually would have been had the Company completed the acquisition at the dates indicated. In addition, the unaudited pro forma financial information does not purport to project the future operating results of the combined C ompany:
(in thousands):
Nine Months Ended September 30, 2014
Pro forma total revenues
$ 767,932
Pro forma net loss attributable to 21st Century Oncology Holdings, Inc. shareholder
$ (325,808)
On July 2, 2015, the Company purchased the remaining 35% of SFRO for $44.1 millio n, comprised of $15.0 million in cash, $14.6 million SFRO PIK N otes, and $14.5 million in 21CI preferred stock. The SFRO PIK Notes accrue interest at 10% per annum, which will be accrued quarterly and added to the outstanding principal amount. The SFRO PIK Notes mature on June 30, 2019 and provide for accelerated principal payments along with premium payments to the sellers upon achievement of certain operational milestones.
On March 26, 2014 , the Company purchased a 75% interest in a legal entity that operates a radiation oncology facility in Villa Maria, Argentina for approximately $0.5 million. The allocation of the purchase price is to tangible assets of $ 0.5 million, intangible assets of $0.2 million, goodwill of $0.5 million, noncontrolling interest-non redeemable of approximately $0.2 million and total liabilities of approximately $0.5 million.
On April 21, 2014, the Company acquired the assets of a radiation oncology practice located in Boca Raton, Florida for approximately $0.4 million plus the assumption of approximately $2.7 million in debt. The acquisition of the radiation oncology practice further expands the Company’s presence in the Broward County market. The allocation of the purchase price is to tangible assets of $3.0 million and non-compete of $0.1 million.
On May 5, 2014, the Company purchased the remaining 50% interest it did not already own in an unconsolidated joint venture which operates a freestanding radiation treatment center in Lauderdale Lakes, Florida for approximately $0.5 million. The allocation of the purchase price is to tangible assets of $0.3 million, accounts receivable of $0.4 million, goodwill of $0.2 million and previously held equity interest of approximately $0.4 million.
During October, 2014, the Company entered into a license agreement with the Public Health Trust of Miami-Dade County, Florida to license space and equipment and assume responsibility for the operation of a radiation therapy center located in Miami, Florida, as part of the Company’s value added services offering. The license agreement runs for an initial term of five years, with two separate five year renewal options. The Company recorded approximately $1.4 million of tangible assets relating to the use of medical equipment pursuant to the license agreement.
During 2014, the Company acquired the assets of several physician practices in Florida for approximately $0.4 million. The physician practices provide synergistic clinical services and an ICC service to its patients in the respective markets in which the Company provides radiation therapy treatment services. The allocation of the purchase price to tangible assets is $0.4 million.
On January 2, 2015, the Company purchased an 80% interest in a legal entity that that operates a radiation oncology facility in Kennewick, Washington for approximately $19.2 million comprised of approximately $17.7 million in cash, $0.3 million in assumed capital leases, and a contingent earn-out payment valued at $1.3 million. The allocation of the purchase price is to tangible assets of $3.0 million, intangible assets of approximately $2.2 million ( $1.2 million in non-compete, amortized over 5 years, and $1.0 million in tradename), noncontrolling interest-redeemable of $3.8 million, and goodwill of $17.8 million, which is deductible for tax purposes. The acquisition expands the Company’s presence into the state of Washington.
The earn-out is contingent upon achieving certain EBITDA targets measured over three years from the acquisition date and the potential payments range from $0 to approximately $3.4 million. The earn-out was valued using a multiple scenario probability weighted income approach that discounted future earn-out payments under the following scenarios: base case, a minimum earn-out case, no earn-out case, and maximum earn-out case. Each scenario forecasted the future EBITDA of the acquired entity and calculated the anticipated earn-out paid for each year. The earn-out payments were discounted to the present value and probability weightings were applied to each scenario to determine the estimated fair value.
On January 6, 20 1 5, the Company purchased a n additional 9.0% interest in a joint venture radiation facility located in Providence, Rhode Island for approximately $1.2 million.
On January 6, 2015, the Company acquired the assets of a radiation oncology practice located in Warwick, Rhode Island for approximately $8.0 million in cash. The allocation of the purchase price is to tangible assets of $0.6 million, intangible assets of approximately $0.9 million ($0.2 million in non-compete, amortized over 5 years, and $0.7 million in certificate of need), and goodwill of $6.5 million, which is deductible for tax purposes. The acquisition further expands the Company’s presence in Rhode Island.
On January 6, 2015, the Company acquired the additional assets of a radiation oncology practice it already manages located in Hollywood, Florida for approximately $0.5 million. The allocation of the purchase price is to tangible assets of $0.1 million, current liabilities of $0.2 million and goodwill of $0.6 million.
On January 6, 201 5 , the Company acquired the assets of a physician practice in Florida for approximately $0.2 million. The physician practice provide s synergistic clinical services and an ICC service to its patients in the respective markets in which the Company provides radiation therapy treatment services. The allocation of the purchase price to goodwill is $0.2 million.
On January 12, 2015 , the Company entered into an arrangement to lease the space and equipment and assume responsibility for the operations of the radiation therapy center located in the Good Samaritan Medical Center in West Palm Beach, Florida. The initial term of the lease arrangement is approximately one year with a five year renewal option.
On February 1, 2015, the Company formed a joint venture comprising the operations of three radiation therapy centers located in New Jersey and sold a 30% interest of the joint venture to the Lourdes Health Systems for approximately $0.7 million.
On April 1, 2015, the Company entered into an amended outpatient radiation therapy management services agreement with a medical group to expand its management services to a radiation oncology treatment site located in Corbin, Kentucky.
On August 1, 2015, the Company purchased a controlling 50.7% interest in a radiation oncology facility in Medellin, Colombia for approximately $0.8 million. The preliminary allocation of the purchase price is to tangible assets of $1.2 million, goodwill of $0.4 million, and total liabilities of approximately $0.8 million . Given the date of the acquisition, the Company has not completed the valuation of assets acquired and liabilities assumed , which is in process.
The operations of the foregoing acquisitions have been included in the accompanying condensed consolidated statements of operations and comprehensive loss from the respective date of the acquisition. </t>
  </si>
  <si>
    <t>Goodwill [Abstract]</t>
  </si>
  <si>
    <t xml:space="preserve">1 2 . Goodwill
The changes in the carrying amount of goodwill are as follows:
(in thousands):
Nine Months Ended September 30, 2015
Year Ended December 31, 2014
Balance, beginning of period
Goodwill
$ 1,170,395
$ 1,050,533
Accumulated impairment loss *
(700,799)
(472,520)
Net goodwill, beginning of period
469,596
578,013
Goodwill acquired during the period
25,397
126,193
Impairment
—
(228,279)
Adjustments to purchase price allocations
(41)
(115)
Foreign currency translation
(2,868)
(6,216)
Balance, end of period
Goodwill
1,192,883
1,170,395
Accumulated impairment loss *
(700,799)
(700,799)
Net goodwill, end of period
$ 492,084
$ 469,596
* Accumulated impairment losses incurred relate to the U.S. Domestic reporting segment . </t>
  </si>
  <si>
    <t>Accrued Expenses</t>
  </si>
  <si>
    <t>Accrued Expenses [Abstract]</t>
  </si>
  <si>
    <t>1 3 . Accrued Expenses
Accrued expenses consist of the following:
(in thousands):
September 30, 2015
December 31, 2014
Accrued payroll and payroll related deductions and taxes
$ 26,973
$ 23,630
Accrued compensation arrangements
31,102
28,693
Accrued interest
16,986
16,229
Accrued Medicare investigative matters
54,444
5,143
Accrued other
10,556
8,914
Total accrued expenses
$ 140,061
$ 82,609</t>
  </si>
  <si>
    <t>Long-Term Debt</t>
  </si>
  <si>
    <t>Long-Term Debt [Abstract]</t>
  </si>
  <si>
    <t xml:space="preserve">1 4 . Long-term debt
The Company's long-term debt consists of the following (in thousands):
September 30, 2015
December 31, 2014
$610.0 million senior secured credit facility – (Term Facility) with interest rates at LIBOR (with a minimum rate of 1.0% ) or prime (with a minimum rate of 2.0% ) plus applicable margin ( 5.50% for LIBOR Loans and 4.50% for Base Rate Loans), secured on a first priority basis by a perfected security interest in substantially all of the Company’s assets. Interest rates are at LIBOR plus applicable margin due at various maturity dates through April 30, 2022, interest rate at 6.50% as of September 30, 2015.
$ 602,752
$
—
$90.0 million senior secured credit facility – (Term Facility) with interest rates at LIBOR (with a minimum rate of 1.0% ) or prime (with a minimum rate of 2.0% ) plus applicable margin ( 6.5% for LIBOR Loans and 5.50% for Base Rate Loans), secured on a first priority basis by a perfected security interest in substantially all of the Company’s assets. Interest rates are at LIBOR plus applicable margin due at various maturity dates through October 15, 2016
—
88,704
$125.0 million senior secured credit facility – (Revolver Credit Facility) with interest rates at LIBOR or prime plus applicable margin, secured on a first priority basis by a perfected security interest in substantially all of the Company’s assets. Interest rates are at LIBOR plus applicable margin due at various maturity dates through April 30, 2020
—
—
$360.0 million Senior Notes due May 1, 2023; semi-annual cash interest payments due on May 1 and November 1, fixed interest rate of 11.0%
360,000
—
$380.1 million Senior Subordinated Notes due April 15, 2017; semi-annual cash interest payments due on April 15 and October 15, fixed interest rate of 9 7 / 8 %
—
378,407
$350.0 million Senior Secured Second Lien Notes due January 15, 2017; semi-annual cash interest payments due on May 15 and November 15, fixed interest rate of 8 7 / 8 %
—
349,275
$75.0 million Senior Secured Notes due January 15, 2017; semi-annual cash interest payments due on January 15 and July 15, fixed interest rate of 11¾%
443
75,000
Capital leases payable with various monthly payments plus interest at rates ranging from 1.0% to 19.1% , due at various maturity dates through March 2022
52,921
66,552
SFRO PIK Notes, with an interest rate at 10% per annum, interest accrued quarterly and added to the outstanding principal amount, due on June 30, 2019. Provides for accelerated principal payments along with premium payments to sellers upon achievement of certain milestones.
15,616
—
Various other notes payable and seller financing promissory notes with various monthly payments plus interest at rates ranging from 9.5% to 19.5% , due at v arious maturity dates through April 2021
8,322
9,183
1,040,054
967,121
Less current portion
(30,858)
(26,350)
$ 1,009,196
$ 940,771
Notes Offering
On April 30, 2015, 21 st Century Oncology, Inc. (“21C”) , a wholly owned subsidiary of the Company completed an offering of $360.0 million aggregate principal amount of 11.00% senior notes due 2023 at an issue price of 100.00% (the “Notes”). The Notes are senior unsecured obligations of 21C and are guaranteed on an unsecured senior basis by the Company and each of 21C’s existing and future direct and indirect domestic subsidiaries that is a guarantor u nder the 2015 Credit Facilities (as defined below) (the “Guarantors”) .
The Notes were issued in a private offering that is exempt from the registration requirements of the Securities Act of 1933, as amended (the “Securities Act”), to qualified institutional buyers in accordance with Rule 144A and to persons outside of the United States pursuant to Regulation S under the Securities Act.
21C used the net proceeds from the offering, together with cash on hand and borrowings under the 2015 Credit Facilities (as defined below) , to repay its $90.0 million Term Facility , to redeem its 9 7 / 8 % Senior Subordinated Notes due 2017 and its 8 7 / 8 % Senior Secured Second Lien Notes due 2017, to repurchase the 11 3 / 4 % Senior Secured Notes due 2017 issued by OnCure, to pay related fees and expenses and for general corporate purposes. The Company incurred approximately $26.5 million in transaction fees and expenses, including legal, accounting, and other fees associated with the offering.
The Company incurred a loss of approximately $ 37.4 m il l ion fr o m t h e early ex t in g uis h me n t of de b t as a res u lt of t he notes offering in April, 2015. The Company paid approximately $24.9 million in premium payments for the early retirement of its $350.0 million senior secured second lien notes and $380.1 million senior subordinated notes, along with the tender offer premium payments on the $75.0 million senior secured notes. As a result of the notes offering, the Company wrote-off approximately $3.1 million in original issue discount and $9.4 million in deferred financing costs.
The Notes were issued pursuant to an indenture, dated April 30, 2015 (the “Indenture”), among 21C, the Guarantors and Wilmington Trust, National Association, governing the Notes.
Interest is payable on the Notes on each May 1 and November 1, commencing November 1, 2015. 21C may redeem some or all of the Notes at any time prior to May 1, 2018 at a price equal to 100% of the principal amount of the Notes redeemed plus accrued and unpaid interest to the redemption date, if any, and an applicable make-whole premium. On or after May 1, 2018, 21C may redeem some or all of the Notes at redemption prices set forth in the Indenture. In addition, at any time prior to May 1, 2018, 21C may redeem up to 35% of the aggregate principal amount of the Notes, at a specified redemption price with the net cash proceeds of certain equity offerings.
The Indenture contains covenants that, among other things, restrict the ability of 21C and certain of its subsidiaries to: incur additional debt or issue preferred shares; pay dividends on or make distributions in respect of their equity interest or make other restricted payments; sell certain assets; create liens on certain assets to secure debt; consolidate, merge, sell or otherwise dispose of all or substantially all of their assets; enter into certain transactions with affiliates; and designate subsidiaries as unrestricted subsidiaries. These covenants are subject to a number of important limitations and exceptions. In addition, in certain circumstances, if 21C sells assets or experiences certain changes of control, it must offer to purchase the Notes.
Senior Subordinated Notes
On April 20, 2010, the Company issued $310.0 million in aggregate principal amount of 9 7 / 8 % senior subordinated notes due 2017 and repaid the existing $175.0 million in aggregate principal amount 13.5% senior subordinated notes due 2015, including accrued and unpaid interest of approximately $6.4 million and a call premium of approximately $5.3 million. The remaining proceeds were used to pay down $74.8 million of the Term Loan B and $10.0 million of the Revolver. A portion of the proceeds was placed in a restricted account pending application to finance certain acquisitions, including the acquisitions of a radiation treatment center and physician practices in South Carolina consummated on May 3, 2010. The Company incurred approximately $11.9 million in transaction fees and expenses, including legal, accounting and other fees and expenses associated with the offering, and the initial purchasers’ discount of $1.9 million.
In March 2011, 21C issued to DDJ Capital Management, LLC, $50 million in aggregate principal amount of 9 7 / 8 % Senior Subordinated Notes due 2017. The proceeds of $48.5 million were used (i) to fund the Company’s acquisition of all of the outstanding membership units of MDLLC and substantially all of the interests of MDLLC’s affiliated companies (the “MDLLC Acquisition”), not then controlled by the Company and (ii) to fund transaction costs associated with the MDLLC Acquisition. An additional $16.25 million in senior subordinated notes were issued to the seller in the transaction. In August 2013 , we issued an additional $3.8 million of Senior Subordinated notes to the seller as a component of the MDLLC earn-out amount.
Senior Secured Second Lien Notes
On May 10, 2012, the Company issued $350.0 million in aggregate principal amount of 8 7 / 8 % Senior Secured Second Lien Notes due 2017 (the “Secured Notes”).
The Secured Notes were issued pursuant to an indenture, dated May 10, 2012 (the “Secured Notes Indenture”), among 21C, the guarantors signatory thereto and Wilmington Trust, National Association , as trustee and collateral agent. The Secured Notes are senior secured second lien obligations of 21C and are guaranteed on a senior secured second lien basis by 21C, and each of 21C’s domestic subsidiaries to the extent such guarantor is a guarantor of 21C’s obligations under the Revolving Credit Facility (as defined below).
Interest is payable on the Secured Notes on each May 15 and November 15, commencing November 15, 2012. 21C may redeem some or all of the Secured Notes at any time prior to May 15, 2014 at a price equal to 100% of the principal amount of the Secured Notes redeemed plus accrued and unpaid interest, if any, and an applicable make-whole premium. On or after May 15, 2014, 21C may redeem some or all of the Secured Notes at redemption prices set forth in the Secured Notes Indenture. In addition, at any time prior to May 15, 2014, 21C may redeem up to 35% of the aggregate principal amount of the Secured Notes, at a specified redemption price with the net cash proceeds of certain equity offerings.
Senior Secured Notes
On October 25, 2013, the Company completed the acquisition of OnCure. The transaction included the issuance of $82.5 million in senior secured notes of OnCure, which accrue interest at a rate of 11¾% per annum and mature January 15, 2017, of which $7.5 million is subject to escrow arrangements and will be released to holders upon satisfaction of certain conditions. Interest is payable on the Senior Secured Notes on each January 15 and July 15, commencing July 15, 2014.
On April 28, 2015, the Company announced that its indirectly wholly owned subsidiary, OnCure, had received, pursuant to its previously announced cash tender offer and related consent solicitation for any and all of its outstanding 11¾% Senior Secured Notes due 2017 (the “OnCure Notes”), the requisite consents to adopt proposed amendments to the Amended and Restated Indenture, dated as of October 25, 2013 (as otherwise amended, supplemented or modified, the “OnCure Indenture”), by and among OnCure, the guarantors signatory thereto (the “OnCure Guarantors”) and Wilmington Trust, National Association, as trustee (in such capacity, the “Trustee”) and as collateral agent, under which the OnCure Notes were issued.
As of 5:00 p.m. New York City time, on April 24, 2015 (the “Consent Expiration”), holders of 99.40% of the OnCure Notes (not including any OnCure Notes subject to escrow arrangements) had tendered their OnCure Notes in the tender offer and consented to the proposed amendments to the OnCure Indenture.
In conjunction with receiving the requisite consents, OnCure, the OnCure Guarantors and the Trustee entered into the third supplemental indenture to the OnCure Indenture, dated as of April 28, 2015 (the “Third Supplemental Indenture”).
The Third Supplemental Indenture gives effect to the proposed amendments to the OnCure Indenture, which eliminate substantially all the restrictive covenants, certain events of default and certain related provisions contained in the OnCure Indenture. The amendments to the OnCure Indenture became operative upon OnCure’s purchase of the OnCure Notes tendered at or prior to the Consent Expiration pursuant to the tender offer.
Senior Secured Credit Facility
On April 30, 2015, 21C entered into the Credit Agreement (the “ 2015 Credit Agreement”) among 21C, as borrower, the Company, Morgan Stanley Senior Funding, Inc., as administrative agent (in such capacity, the “ 2015 Administrative Agent”), collateral agent, issuing bank and as swingline lender, the other agents party thereto and the lenders party thereto.
The credit facilities provided under the 2015 Credit Agreement consist of a revolving credit facility providing for up to $125 million of revolving extensions of credit outstanding at any time (including revolving loans, swingline loans and letters of credit) (the “ 2015 Revolving Credit Facility”) and an initial term loan facility providing for $610 million of term loan commitments (the “ 2015 Term Facility” and together with the 2015 Revolving Credit Facility, the “ 2015 Credit Facilities”). 21C may (i) increase the aggregate amount of revolving loans by an amount not to exceed $25 million in the aggregate and (ii) subject to a consolidated secured leverage ratio test, increase the aggregate amount of the term loans or the revolving loans by an unlimited amount or issue pari passu or junior secured loans or notes or unsecured loans or notes in an unlimited amount. The 2015 Revolving Credit Facility will mature in five years and the 2015 Term Facility will mature in seven years.
Loans under the 2015 Term Credit Facility are subject to the following interest rates:
(a) for loans which are Eurodollar loans, for any interest period, at a rate per annum equal to a percentage equal to (i) the rate per annum as administered by ICE Benchmark Administration, determined on the basis of the rate for deposits in dollars for a period equal to such interest period commencing on the first day of such interest period as of 11:00 A.M., London time, two business days prior to the beginning of such interest period divided by (ii) 1.0 minus the then stated maximum rate of all reserve requirements applicable to any member bank of the Federal Reserve System in respect of euro currency funding or liabilities as defined in Regulation D (or any successor category of liabilities under Regulation D), provided that such percentage shall be deemed to be not less than 1.00% , plus (iii) a rate per annum equal to 5.50%; and
(b) for loans which are base rate loans, (i) the greatest of (A) the 2015 Administrative Agent’s prime lending rate on such day, (B) the federal funds effective rate at such time plus ½ of 1% , and (C) the Eurodollar Rate for a Eurodollar Loan with a one -month interest period commencing on such day plus 1.00% , provided that such percentage shall be deemed to be not less than 2.00% , plus (ii) a rate per annum equal to 4.50% .
Loans under the 2015 Revolving Credit Facility are subject to the following interest rates:
(a) for loans which are Eurodollar loans, for any interest period, at a rate per annum equal to a percentage equal to (i) the rate per annum as administered by ICE Benchmark Administration, determined on the basis of the rate for deposits in dollars for a period equal to such interest period commencing on the first day of such interest period as of 11:00 A.M., London time, two business days prior to the beginning of such interest period divided by (ii) 1.0 minus the then stated maximum rate of all reserve requirements applicable to any member bank of the Federal Reserve System in respect of euro currency funding or liabilities as defined in Regulation D (or any successor category of liabilities under Regulation D), plus (iii) an applicable margin based upon a total leverage pricing grid; and
(b) for loans which are base rate loans, (i) the greatest of (A) the 2015 Administrative Agent’s prime lending rate on such day, (B) the federal funds effective rate at such time plus ½ of 1% , and (C) the Eurodollar Rate for a Eurodollar Loan with a one -month interest period commencing on such day plus 1.00% , plus (ii) an applicable margin based upon a total leverage pricing grid.
21C will pay certain recurring fees with respect to the 2015 Revolving Credit Facility, including (i) fees on the unused commitments of the lenders under the 2015 Revolving Credit Facility, (ii) letter of credit fees on the aggregate face amounts of outstanding letters of credit and (iii) administration fees.
The 2015 Credit Agreement contains customary representations and warranties, subject to limitations and exceptions, and customary covenants restricting the ability (subject to various exceptions) of 21C and certain of its subsidiaries to: incur additional indebtedness (including guarantee obligations); incur liens; engage in mergers or other fundamental changes; sell certain property or assets; pay dividends of other distributions; consummate acquisitions; make investments, loans and advances; prepay certain indebtedness, including the Notes; change the nature of their business; engage in certain transactions with affiliates; and incur restrictions on the ability of 21C’s subsidiaries to make distributions, advances and asset transfers. In addition, under the 2015 Credit Facilities, 21C is required to comply with a first lien leverage ratio of 7.50 to 1.00 until March 30, 2018, stepping down to 6.25 to 1.00 thereafter.
The 2015 Credit Facilities contain customary events of default, including with respect to nonpayment of principal, interest, fees or other amounts; material inaccuracy of a representation or warranty when made; failure to perform or observe covenants; cross default to other material indebtedness; bankruptcy and insolvency events; inability to pay debts; monetary judgment defaults; actual or asserted invalidity or impairment of any definitive loan documentation and a change of control.
As of the c losing d ate, the obligations of 21C under the 2015 Credit Facilities are guaranteed by the Company and each direct and indirect, domestic subsidiary of 21C, subject to customary exceptions.
The Revolving Credit Facility requires that the Company comply with certain financial covenants, including:
Requirement at September 30, 2015
Level at September 30, 2015
Maximum permitted first lien leverage ratio
&lt;
7.50 to 1.00
5.77 to 1.00
The Revolving Credit Facility also requires that the Company comply with various other covenants, including, but not limited to, restrictions on new indebtedness, asset sales, capital expenditures, acquisitions and dividends, with which the Company was in complia nce as of September 30, 2015 . </t>
  </si>
  <si>
    <t>Commitments and Contingencies</t>
  </si>
  <si>
    <t xml:space="preserve">15. Commitments and Contingencies
Legal Proceedings
The Company operates in a highly regulated and litigious industry. As a result, the Company is involved in disputes, litigation, and regulatory matters incidental to its operations, including governmental investigations, personal injury lawsuits, employment claims, and other matters arising out of the normal conduct of business.
Healthcare companies are subject to numerous types of investigations by various governmental agencies. Further, under the False Claims Act, private parties have the right to bring ‘‘qui tam,’’ or ‘‘whistleblower,’’ suits against companies that knew or should have known they were submitting false claims for payments to, or improperly retain overpayments from, the government. The False Claims Act imposes penalties of not less than $5,500 and not more than $11,000 per claim, plus three times the amount of damages which the government sustains because of the submission of a false claim. If the Company is found to have violated the False Claims Act, it could also be excluded from participation in Medicare, Medicaid and other federal healthcare programs. Some states have adopted similar state whistleblower and false claims provisions. Certain of the Company’s facilities have received, and other facilities may receive, inquiries from federal and state agencies related to potential False Claims Act liability. Depending on whether the underlying conduct in these or future inquiries or investigations could be considered systemic, their resolution could have a material adverse effect on the Company’s consolidated financial position, results of operations and cash flow .
As part of all False Claims settlements, the Office of Inspector General reviews the actions by the healthcare provider to determine whether ongoing monitoring related to the settled activities is necessary. Companies that have entered into ongoing monitoring agreements generally incur additional costs to comply. For example, such companies have been required to produce at least two reports – an implementation report and an annual report which require outside resources to complete. Healthcare companies that fail to comply with these obligations can face one of two penalties: (1) exclusion from federal healthcare programs; and (2) monetary fines which may range from $1,000 to $2,500 per day, or other stipulated penalty amounts. The Company has taken, and continues to take, considerable voluntary and proactive actions to address effective compliance monitoring for the future.
Governmental agencies and their agents, such as the Medicare Administrative Contractors, as well as the Office of Inspector General of the U.S. Department of Health and Human Services (the ‘‘OIG’’), CMS and state Medicaid programs, conduct audits of our healthcare operations. Private payers may conduct similar post-payment audits, and the Company also performs internal audits and monitoring. Depending on the nature of the conduct found in such audits and whether the underlying conduct could be considered systemic, the resolution of these audits could have a material adverse effect on the Company’s consolidated financial position, results of operations and cash flow .
On February 18, 2014, the Company was served with subpoenas from the OIG acting with the assistance of the U.S. Attorney’s Office for the Middle District of Florida who together have requested the production of medical records of patients treated by certain of the Company’s physicians for the period from January 2007 up through the date of production of documents responsive to the February 18, 2014 subpoena, regarding the ordering, billing and medical necessity of certain laboratory services as part of a civil False Claims Act investigation, as well as the Company’s agreements with such physicians. The laboratory services under review relate to the utilization of fluorescence in situ hybridization (“FISH”) laboratory tests ordered by certain physicians employed by the Company during the relevant time period and performed by the Company. The Company was served with another subpoena from the OIG on January 22, 2015, requesting additional documents related to this matter for the period from January 1, 2005 up through the production of documents responsive to the January 2015 subpoena. The Company has recorded a liability for this matter of approximately $19.75 million and $5.1 million that is included in accrued expenses in the condensed consolidated balance sheet as of September 30, 2015 and December 31, 2014, respectively.
On December 16, 2015, 21 st Century Oncology, LLC (“21C LLC”), a subsidiary of the Company, entered into a settlement agreement (“Settlement Agreement”) with the United States of America, among others. Pursuant to the Settlement Agreement, 21C LLC agreed to pay $19.75 million to the federal government and approximately $0.5 million in attorneys’ fees and costs related to a qui tam action regarding the previously disclosed dispute related to the fluorescence in situ hybridization (FISH) diagnostic test. Subject to certain conditions, the federal government agreed to release the Company from any civil or administrative monetary claim the federal government has with respect to the conduct covered by the Settlement Agreement under the False Claims Act and certain other statutes and legal theories . The Settlement Agreement avoids the uncertainty and expense of protracted litigation and does not constitute an admission of liability by the Company.
In connection with the Settlement Agreement, on December 16 , 201 5 , 21C LLC entered into a five-year Corporate Integrity Agreement ("CIA") with the Office of Inspector General ("OIG") and agreed to maintain its compliance program in accordance with that CIA. Violations of the CIA could subject the Company to substantial monetary penalties or result in the Company being excluded from participation in federal healthcare programs . The compliance measures and reporting and auditing requirements contained in the CIA include:
·
Employ and maintain a Corporate Compliance Officer and regional corporate compliance officers;
·
Maintain an Executive Compliance Committee and Board oversight of compliance activities;
·
Require certain employees to certify that activities within their areas of authority are in compliance with applicable Federal health care program requirements and the obligations in the CIA ;
·
Maintain a written code of conduct, which outlines the commitment to full compliance with all laws, regulations and guidelines applicable to federal healthcare programs and monitor compliance as part of the employee review process;
·
Update and maintain written policies and procedures addressing the operation of the compliance program;
·
Provide training to the Board of Directors, owners, all employees, and certain other parties on compliance;
·
Provide specific training for the appropriate personnel on billing, coding and cost reporting issues;
·
Conduct internal coding audits and have an Independent Review Organization conduct an annual review of 21C LLC laboratory claims and claims related to those areas where physicians participate in ancillary bonus pools;
·
Continue the confidential hotline reporting system to allow employees or others to disclose concerns or questions regarding possible inappropriate behavior;
·
Continue the screening program to ensure 21C LLC does not hire or engage employees or contractors who have been sanctioned or excluded from participation in federal health care programs;
·
Report and refund as appropriate any overpayment from a Federal healthcare program;
·
Report any healthcare related fraud or violations of laws involving any federally funded programs;
·
Conduct an annual assessment of the effectiveness of the compliance program; and
·
Submit an implementation report and annual reports to the OIG describing in detail the compliance program.
The Company has voluntarily instituted a number of improvements to the compliance program over the past year. Following an assessment of the compliance program in the Spring of 2015, the Board restructured the Compliance Committee to operate as a separate committee, the Compliance and Quality Committee. Further, the Executive Compliance Committee is now scheduled to meet quarterly and the membership of the committee has been expanded to include key leaders and regional compliance officers. Finally, the Compliance Department is now tasked with overseeing a number of audits, both internal and external.
The Company received two Civil Investigative Demands (“CIDs”), one on October 22, 2014 addressed to 21C and one on October 31, 2014 addressed to SFRO, from the U.S. Department of Justice (“DOJ”) pursuant to the False Claims Act. The CIDs request information concerning allegations that the Company knowingly billed for services that were not medically necessary and appear to be focused on GAMMA services (which are dosimetry calculations performed during the course of radiation therapy). The CIDs cover the period from January 1, 2009 to the present. Among other information requests, the CIDs request certain documents and information related to the administration of radiation therapy; selection of various radiation therapies and GAMMA services. The Company has recorded a liability for this matter of approximately $34.7 million that is included in accrued expenses in the condens ed consolidated balance sheets as of September 30, 2015. The Company recorded this liability during the period ended September 30, 2015 based on its discussions with the government. The recorded estimate is based on the amount believed to be necessary to achieve a potential resolution of this matter without litigation. The Company’s recording of a liability related to this matter is not an admission of guilt. Depending on how this matter progresses, the exposure may be less than or more than the liability recorded and the Company will continue to reassess and adjust the liability until this matter is settled.
The Company is cooperating fully with the CIDs and the DOJ’s investigation.
In addition to the matters described above , the Company is involved in various legal actions and claims arising in the ordinary course of its business. It is the opinion of management, based on advice of legal counsel, that such litigation and claims will be resolved without material adverse effect on the Company’s consolidated financial position, results of operations, or cash flows.
BP Claims Settlement
During the quarter ended September 30, 2015, the Company received approximately $5.8 million from the Deepwater Horizon Settlement Program for damages suffered as a result of the Deepwater Horizon Oil Spill that occurred in 2010. </t>
  </si>
  <si>
    <t>Segment And Geographic Information</t>
  </si>
  <si>
    <t>Segment And Geographic Information [Abstract]</t>
  </si>
  <si>
    <t>1 6 . Segment and geographic information
The Company operates in one line of business, which is operating physician group practices. T he Company’s operations are organized into two geographically organized groups: the U.S. Domestic operating segment and the International operating segment , which are also the reporting segment s . T he accounting policies of the segments are the same as those described in the summary of significant accounting policies. Transactions between reporting segments are properly eliminated. The Company assesses performance of and makes decisions on how to allocate resources to its operating segments based on multiple factors including current and projected facility gross profit and market opportunities. Facility gross profit is defined as total revenues less cost of revenues.
Financial information by geographic segment is as follows :
(in thousands):
Three Months ended September 30,
Nine Months ended September 30,
2015
2014
2015
2014
Total revenues:
U.S. Domestic
$ 231,062
$ 231,772
$ 734,348
$ 685,595
International
26,923
25,846
87,329
71,318
Total
$ 257,985
$ 257,618
$ 821,677
$ 756,913
Facility gross profit:
U.S. Domestic
$ 56,696
$ 63,924
$ 193,935
$ 188,861
International
13,415
14,399
48,350
39,256
Total
$ 70,111
$ 78,323
$ 242,285
$ 228,117
Depreciation and amortization:
U.S. Domestic
$ 20,978
$ 21,097
$ 62,812
$ 61,509
International
1,501
1,291
4,478
3,763
Total
$ 22,479
$ 22,388
$ 67,290
$ 65,272
Capital expenditures: *
U.S. Domestic
$ 33,094
$ 53,907
International
3,574
9,917
Total
$ 36,668
$ 63,824
* includes capital lease obligations related to capital expenditures
(in thousands):
September 30, 2015
December 31, 2014
Total assets:
U.S. Domestic
$ 949,119
$ 997,136
International
149,443
149,588
Total
$ 1,098,562
$ 1,146,724
Property and equipment:
U.S. Domestic
$ 219,190
$ 239,203
International
30,202
31,554
Total
$ 249,392
$ 270,757
Acquisition-related goodwill and intangible assets:
U.S. Domestic
$ 502,368
$ 483,214
International
64,150
68,062
Total
$ 566,518
$ 551,276
The reconciliation of the Company’s reportable segment profit and loss is as follows (in thousands):
(in thousands):
Three Months ended September 30,
Nine Months ended September 30,
2015
2014
2015
2014
Facility gross profit
$ 70,111
$ 78,323
$ 242,285
$ 228,117
Less:
General and administrative expenses
68,236
37,811
140,922
101,985
General and administrative salaries
28,694
28,285
84,258
83,547
General and administrative depreciation and amortization
3,919
4,603
11,863
13,811
Provision for doubtful accounts
5,651
5,621
13,872
13,345
Interest expense, net
23,724
30,233
73,737
87,659
Impairment loss
—
47,526
—
229,526
Early extinguishment of debt
—
8,558
37,390
8,558
Equity IPO expenses
—
742
—
4,905
Gain on BP settlement
(5,796)
—
(5,796)
—
Fair value adjustment of noncontrolling interest and earn-out liabilities
(3,723)
209
(518)
612
Fair value adjustment of embedded derivatives and other financial instruments
2,363
—
8,922
—
Loss on sale leaseback transaction
—
—
—
135
Foreign currency transaction loss
337
210
548
317
Gain on foreign currency derivative contracts
—
—
—
(4)
Loss before income taxes
$ (53,294)
$ (85,475)
$ (122,913)
$ (316,279)</t>
  </si>
  <si>
    <t>Subsequent Events</t>
  </si>
  <si>
    <t>Subsequent Events [Abstract]</t>
  </si>
  <si>
    <t>17. Subsequent events
Long-term debt
Subsequent to September 30, 2015, the Company borrowed funds under the Revolving Credit Facility. As of December 31, 2015, borrowings under the R evolving C redit F acility were $60.0 million .
Acquisitions and other arrangements
On December 14, 2015, the Company acquired the assets of a radiation oncology practice it already manages located in Miami , Florida for approximately $9.0 million .
Legislation
O n December 28, 2015, the President signed S. 2425, the Patient Acces s and Medicare Protection Act. Among other things, this legislation would freeze the code definitions and relative value units for radiation treatment delivery and imaging codes (HCPCS G-codes G6001 through G6015) in 2017 and 2018 according to code definition and relative value units in existence for these codes in 2016. The legislation also requires the Secretary of Health and Human Services to report to Congress no later than 18 months after the enactment of S. 2425 on the development of an episodic alternative payment model for payment under the Medicare program under title XVIII of the Social Security Act for radiation therapy services furnished in the freestanding setting.</t>
  </si>
  <si>
    <t>Basis Of Presentation (Policy)</t>
  </si>
  <si>
    <t>Out of Period Adjustments</t>
  </si>
  <si>
    <t xml:space="preserve">Out of period adjustments:
During the quarter ended September 30, 2015, the Company determined that net patient service revenue in certain international locations has historically been recognized at the time authorization for treatment was received from the payer. Net patient service revenue should have been recognized as services were provided. The cumulative difference between revenue that should have been recognized and that actually was recognized was not material to the Company’s results of operations or financial position as of or for any of the periods presented. The Company recorded an adjustment to correct net patient service revenue and accounts receivable for $5.4 million in the consolidated statement of operations and comprehensive loss for the three and nine months ended September 30, 2015 and the consolidated balance sheet as of September 30, 2015. There was no impact to the consolidated statement of cash flows for the nine months ended September 30, 2015.
During the quarter ended September 30, 2015, the Company determined that the South Florida Radiation Oncology (“SFRO”) noncontrolling interest — redeemable was incorrectly classified outside of permanent equity. The Company corrected the error in the December 31, 2014 condensed consolidated balance sheet by reclassifying $34.5 million from noncontrolling interests — redeemable to noncontrolling interests — nonredeemable. The Company has determined the impact of this error was immaterial to its condensed consolidated balance sheets for prior periods affected. The correction had no effect on the Company’s net loss or cash flows included in previously issued consolidated financial statements.
The Company identified certain errors with respect to its accounting for the Series A convertible redeemable preferred stock, including the determination that warrant rights in the agreement were freestanding financial instruments requiring separate recognition, and errors in the calculation of accretion of the Series A convertible redeemable preferred stock. The Company has recorded the correction of these errors as of September 30, 2015 which resulted in a reduction in the carrying value of the Series A convertible redeemable preferred stock of approximately $33.7 million; an increase in additional paid-in capital of approximately $30.7 million; a liability for freestanding and embedded features of Series A convertible redeemable preferred stock of approximately $3.0 million, and an increase in the fair value adjustment of freestanding and embedded derivative features of approximately $0.8 million for changes in that liability since its issuance. The Company has determined the impact of these errors is immaterial to its consolidated financial statements for all prior periods effected. The correction , which was recorded during the three month period ended September 30, 2015, increased the Company’s net loss by approximately $0.8 million and had no impact on the Company’s cash flows included in previously issued consolidated financial statements. </t>
  </si>
  <si>
    <t>Seasonality</t>
  </si>
  <si>
    <t xml:space="preserve">Seasonality:
The Company’s results of operations historically have fluctuated on a quarterly basis and can be expected to continue to fluctuate. Many of the patients of the Company’s Florida treatment centers are part-time residents during the winter months. Hence, these treatment centers have historically experienced higher utilization rates during the winter months than during the remainder of the year. In addition, volume is typically lower in the summer months due to traditional vacation periods. </t>
  </si>
  <si>
    <t>Variable Interest Entities</t>
  </si>
  <si>
    <t xml:space="preserve">Variable interest entities :
The accompanying interim condensed consolidated financial statements include the accounts of the Company and all subsidiaries and entities controlled by the Company through the Company’s direct or indirect ownership of a majority interest and/or exclusive rights granted to the Company as the management company of such entities or by contract. All significant intercompany accounts and transactions have been eliminated.
The Company has evaluated certain radiation oncology practices in order to determine if they are variable interest entities (“VIEs”). This evaluation resulted in the Company determining that certain of its radiation oncology practices were potential VIEs. For each of these practices, the Company has evaluated (1) the sufficiency of the fair value of the entity’s equity investments at risk to absorb losses, (2) that, as a group, the holders of the equity investments at risk have (a) the direct or indirect ability through voting rights to make decisions about the entity’s significant activities, (b) the obligation to absorb the expected losses of the entity and that their obligations are not protected directly or indirectly, and (c) the right to receive the expected residual return of the entity, and (3) substantially all of the entity’s activities do not involve or are not conducted on behalf of an investor that has disproportionately fewer voting rights in terms of its obligation to absorb the expected losses or its right to receive expected residual returns of the entity, or both. The Accounting Standards Codification ( “ ASC ” ), 810, Consolidation ( “ ASC 810 ” ), requires a company to consolidate VIEs if the company is the primary beneficiary of the activities of those entities. Certain of the Company’s radiation oncology practices are VIEs and the Company has a variable interest in each of these practices through its administrative services agreements. Other of the Company’s radiation oncology practices (primarily consisting of partnerships) are VIEs and the Company has a variable interest in each of these practices because the total equity investment at risk is not sufficient to permit the legal entity to finance its activities without the additional subordinated financial support provided by its members.
In accordance with ASC 810, the Company consolidates certain radiation oncology practices where the Company provides administrative services pursuant to long-term management agreements. The noncontrolling interests in these entities represent the interests of the physician owners of the oncology practices in the equity and results of operations of these consolidated entities. The Company, through its variable interests in these practices, has the power to direct the activities of these practices that most significantly impact the entity’s economic performance and the Company would absorb a majority of the expected losses of these practices should they occur. Based on these determinations, the Company has consolidated these radiation oncology practices in its condensed consolidated financial statements for all periods presented.
The Company could be obligated, under the terms of the operating agreements governing certain of its joint ventures, upon the occurrence of various fundamental regulatory changes and or upon the occurrence of certain events outside of the Company’s control to purchase some or all of the noncontrolling interests related to the Company’s consolidated subsidiaries. These repurchase requirements would be triggered by, among other things, regulatory changes prohibiting the existing ownership structure. While the Company is not aware of events that would make the occurrence of such a change probable, regulatory changes are outside the control of the Company. Accordingly, the noncontrolling interests subject to these repurchase provisions have been classified outside of equity on the Company’s consolidated balance sheets.
As of September 30, 2015 and December 31, 2014, the combined total assets included in the Company’s condensed consolidated balance sheet relating to the VIEs were approxima tely $117.2 milli on and $114.6 million, respectively.
As of September 30, 2015 , the Company was the primary beneficiary of, and therefore consolidate d , 28 VIEs, which operat e 50 ra diation therapy centers. Any significant amounts of assets and liabilities related to the consolidated VIEs are identified parenthetically on the accompanying condensed consolidated balance sheets. The assets are owned by, and the liabilities are obligations of the VIEs, not the Company . Only the VIE’s assets can be used to settle the liabilities of the VIE. The assets are used pursuant to operating agreements established by each VIE. The VIEs are not guarantors of the Company’s debts. In the states of California, Massachusetts, Michigan, Nevada, New York, North Carolina, and Washington, the Company’s treatment centers are operated as physician office practices. The Company typically provides technical services to these treatment centers in addition to administrative services. For the nine months ended September 30, 2015 and 2014 approximately 13.9% and 15.0% of the Company’s net patient service revenue, respectively, was generated by professional corporations for which it has administrative management agreements.
As of September 30, 2015 , the Company also held equity interes ts in five VIEs fo r which the Company is not the primary beneficiary. Those VIEs consist of partnerships that primarily provide radiation oncology services. The Company is not the primary beneficiary of these VIEs as it does not retain the power and rights in the operations of the entities. The Company’s investments in the unconsolidated VIEs are approximately $1.2 million and $1.6 million at September 30, 2015 and December 31, 2014, respectively, with ownership interests rang ing betwee n 33.3% and 50.1% general part ner or equivalent interest. Accordingly, substantially all of these equity investment balances are attributed to the Company ’s noncontrolling interests in the unconsolidated partnerships. The Company’s maximum risk of loss related to the investments in these VIEs is limited to the equity interest.
The cost of revenues for the three months ended September 30, 2015 and 2014 are approxima tely $ 193.3 million and $185.1 million, respectively. The cost of revenues for the nine months ended September 30, 2015 and 2014 are approximately $ 595.6 million and $544.9 million, respectively. The cost of revenues includes costs related to expenses incurred for the delivery of patient care. These costs include salaries and benefits of physician, physicists, dosimetrists , radiation technicians etc., medical supplies, facility rent expenses, other operating expenses, depreciation and amortization. </t>
  </si>
  <si>
    <t>Foreign Currency Translation</t>
  </si>
  <si>
    <t xml:space="preserve">Foreign currency translation
The Argentine government has implemented certain measures that control and restrict the ability of companies and individuals to exchange Argentine pesos for foreign currencies. Those measures include, among other things, the requirement to obtain the prior approval from the Argentine Tax Authority of the foreign currency transaction (for example and without limitation, for the payment of non-Argentine goods and services, payment of principal and interest on non-Argentine debt and also payment of dividends and royalties to parties outside of the country), which approval process could delay, and eventually restrict, the ability to exchange Argentine pesos for other currencies, such as U.S. dollars. Those approvals are administered by the Argentine Central Bank through the Local Exchange Market (“Mercado Unico Libre de Cambios,” or “MULC”), which is the only market where exchange transactions may be lawfully made.
During January 2014, the Argentinean peso exchange rate against the U.S. Dollar increased by approximately 23% , from 6.52 Argentinean Pesos per U.S. Dollar as of December 31, 2013 to approximately 8.0 Argentinean Pesos per U.S. Dollar. As of September 30, 2015 , the Argentinean Peso exchange rate was 9.41 Argentine Pesos per U.S. Dollar. </t>
  </si>
  <si>
    <t>Recent Pronouncements</t>
  </si>
  <si>
    <t xml:space="preserve">Recent p ronouncements
In April 2015, the Financial Accounting Standards Board (“FASB”) issued Accounting Standards Update (“ASU”) 2015-03, Interest – Imputation of Interest (Subtopic 835-30): Simplifying the Presentation of Debt Issuance Costs . The new guidance requires debt issuance costs related to a recognized debt liability be presented in the balance sheet as a direct deduction from the carrying amount of that debt liability, consistent with debt discounts. The standard will be effective for the first interim period within annual reporting periods beginning after December 15, 2015. Early adoption is permitted. The Company intends to adopt the new guidance on January 1, 2016. As of September 30, 2015, the Company has recorded approximately $25.4 million of debt issuance costs in other assets that would be reclassified to long-term debt in accordance with the new guidance.
In April 2015, the FASB issued ASU 2015-05, Intangibles – Goodwill and Other – Internal-Use Software (Subtopic 350-40): Customer’s Accounting for Fees Paid in a Cloud Computing Arrangement . The new guidance establishes guidelines for evaluating whether a cloud computing arrangement involves the sale of a software license and the appropriate accounting. The standard will be effective for the first interim period within annual reporting periods beginning after December 15, 2015. Early adoption is permitted. The Company intends to adopt the new guidance on January 1, 2016 and is currently evaluating the potential impact of this guidance.
In July 2015, the FASB issued ASU 2015-11, Inventory (Topic 330): Simplifying the Measurement of Inventory . The new guidance requires inventories to be valued at the lower of cost or net realizable value. This guidance does not apply to entities using the last in, first out valuation method. The standard will be effective for the first interim period within annual reporting periods beginning after December 15, 2016. Early adoption is permitted. The Company intends to adopt January 1, 2017 and is currently evaluating the potential impact of this guidance.
In August 2015, the FASB issued ASU 2015 ‑14, Revenue from Contracts with Customers (Topic 606), Deferral of the Effective Date . ASU 2015-14 defers the effective date of ASU 2014-09, Revenue from Contracts with Customers (Topic 606) for all affected entities. As a result, ASU 2014-09 is effective for the Company beginning January 1, 2018. The Company intends to adopt the new guidance on January 1, 2018 and is currently evaluating the potential impact of this guidance.
In September 2015, the FASB issued ASU 2015 ‑16, Business Combinations (Topic 805), Simplifying the Accounting for Measurement-Period Adjustments. ASU 2015-16 requires that an acquirer recognize adjustments to provisional amounts that are identified during the measurement period in the reporting period in which the adjustment amounts are determined. ASU 2015-16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standard will be effective for the first interim period within annual reporting periods beginning after December 15, 2015. Early adoption is permitted. The Company intends to adopt the new guidance on January 1, 2016 and is currently evaluating the potential impact of this guidance. </t>
  </si>
  <si>
    <t>Stock-Based Compensation (Tables)</t>
  </si>
  <si>
    <t>Summary Of Units Activity Under The Plan</t>
  </si>
  <si>
    <t>2012 and 2013 Plans
Class MEP Units Outstanding
Weighted-Average Grant Date Fair Value
Class M Units Outstanding
Weighted-Average Grant Date Fair Value
Class O Units Outstanding
Weighted-Average Grant Date Fair Value
Nonvested balance at end of period
December 31, 2014 20,611
$ 0.55
66,500
$ 58.37
72,806
$ 0.47
Units granted
—
—
—
—
—
—
Units forfeited
—
—
(579)
58.37
(741)
0.47
Units vested (12,127)
0.18
—
—
—
—
Nonvested balance at end of period
September 30, 2015 8,484
$ 1.08
65,921
$ 58.37
72,065
$ 0.47</t>
  </si>
  <si>
    <t>Comprehensive Loss (Tables)</t>
  </si>
  <si>
    <t>Schedule Of Components Of Accumulated Other Comprehensive Loss</t>
  </si>
  <si>
    <t>Interests
21st Century Oncology Holdings, Inc. Shareholder
Noncontrolling Interests
Other Comprehensive Income (Loss)
Quarter to date (in thousands):
Foreign Currency Translation Adjustments
Unrealized Loss on Fair Value of Pension Plan Assets
Total
Foreign Currency Translation Adjustments
Foreign Currency Translation Adjustments
As of June 30, 2015
$ (42,644)
$ (91)
$ (42,735)
$ (4,400)
$
Other comprehensive loss
(2,273)
—
(2,273)
(415)
(2,688)
As of September 30, 2015
$ (44,917)
$ (91)
$ (45,008)
$ (4,815)
$ (2,688)
21st Century Oncology Holdings, Inc. Shareholder
Noncontrolling Interests
Other Comprehensive Income (Loss)
Year to date (in thousands):
Foreign Currency Translation Adjustments
Unrealized Loss on Fair Value of Pension Plan Assets
Total
Foreign Currency Translation Adjustments
Foreign Currency Translation Adjustments
As of December 31, 2014
$ (38,599)
$ (91)
$ (38,690)
$ (3,948)
$
Other comprehensive loss
(6,318)
—
(6,318)
(867)
(7,185)
As of September 30, 2015
$ (44,917)
$ (91)
$ (45,008)
$ (4,815)
$ (7,185)</t>
  </si>
  <si>
    <t>Redeemable Preferred Stock (Tables)</t>
  </si>
  <si>
    <t>Schedule of Changes to Series A Preferred Stock</t>
  </si>
  <si>
    <t>Quarter to date (in thousands):
As of June 30, 2015
$ 378,471
Accretion of Series A preferred stock to redemption value
10,717
Series A preferred stock dividends accrued at effective rate
(15,706)
Recognition of freestanding warrant rights
(3,004)
As of September 30, 2015
$ 370,478
Year to date (in thousands):
As of December 31, 2014
$ 328,926
Accretion of Series A preferred stock to redemption value
14,728
Series A preferred stock dividends accrued at effective rate
29,828
Recognition of freestanding warrant rights
(3,004)
As of September 30, 2015
$ 370,478</t>
  </si>
  <si>
    <t>Reconciliation Of Total Equity (Tables)</t>
  </si>
  <si>
    <t>Schedule Of Changes In Total Equity</t>
  </si>
  <si>
    <t>(in thousands):
21st Century Oncology Holdings, Inc. Shareholder’s Deficit
Noncontrolling interests - nonredeemable
Total Equity
Noncontrolling interests - redeemable
Balance, December 31, 2014
$ (480,176)
$ 58,090
$ (422,086)
$ 15,273
Net (loss) income
(136,684)
4,872
(131,812)
1,969
Other comprehensive loss from foreign currency translation
(6,318)
(866)
(7,184)
(1)
Accretion of Series A convertible redeemable preferred stock to redemption value
(14,728)
—
(14,728)
—
Accrued Series A convertible redeemable preferred stock dividends
(29,828)
—
(29,828)
—
Purchase price fair value of noncontrolling interest
14,500
(44,060)
(29,560)
—
Purchase and sale of noncontrolling interests
3,782
7,473
11,255
3,767
Proceeds from noncontrolling interest holders
—
3,170
3,170
686
Stock-based compensation
6
—
6
—
Distributions
—
(2,347)
(2,347)
(1,760)
Balance, September 30, 2015
$ (649,446)
$ 26,332
$ (623,114)
$ 19,934
Balance, December 31, 2013
$ (93,751)
$ 14,533
$ (79,218)
$ 15,899
Net (loss) income
(325,082)
3,540
(321,542)
1,050
Other comprehensive loss from foreign currency translation
(11,508)
(1,079)
(12,587)
(9)
Accretion of Series A convertible redeemable preferred stock to redemption value
(87)
—
(87)
—
Accrued Series A convertible redeemable preferred stock dividends
(982)
—
(982)
—
Purchase price fair value of noncontrolling interest
—
29,036
29,036
—
Proceeds from issuance of noncontrolling interest
84
1,166
1,250
—
Proceeds from noncontrolling interest holders
—
229
229
—
Stock based compensation
99
—
99
—
Distributions
—
(1,041)
(1,041)
(1,255)
Balance, September 30, 2014
$ (431,227)
$ 46,384
$ (384,843)
$ 15,685</t>
  </si>
  <si>
    <t>Fair Value Of Financial Instruments (Tables)</t>
  </si>
  <si>
    <t>Schedule Of Fair Value Debt Instruments Based On Level 2</t>
  </si>
  <si>
    <t>(in thousands):
Fair Value
Carrying Value
$610.0 million Term Loan Facility due April 30, 2022
$ 573,488
$ 602,752
$360.0 million Senior Notes due May 1, 2023
$ 336,600
$ 360,000
$75.0 million Senior Secured Notes due January 15, 2017
$ 443
$ 443
At December 31, 2014, the fair values of the Term Facility, the Senior Subordinated Notes, Senior Secured Second Lien Notes, and Senior Secured Notes are as follows:
(in thousands):
Fair Value
Carrying Value
$90.0 million senior secured credit facility - (Term Facility)
$ 88,763
$ 88,704
$380.1 million Senior Subordinated Notes due April 15, 2017
$ 349,646
$ 378,407
$350.0 million Senior Secured Second Lien Notes due January 15, 2017
$ 353,500
$ 349,275
$75.0 million Senior Secured Notes due January 15, 2017
$ 79,125
$ 75,000</t>
  </si>
  <si>
    <t>Schedule Of Items Measured At Fair Value On Recurring Basis</t>
  </si>
  <si>
    <t>Fair Value Measurements at Reporting Date Using
(in thousands):
September 30, 2015
Quoted Prices in Active Markets for Identical Assets (Level 1)
Significant Other Observable Inputs (Level 2)
Significant Unobservable Inputs (Level 3)
Other current liabilities
Earn-out liabilities
$ 957
$
—
$
—
$ 957
Long-term debt
Embedded derivative features of SFRO PIK Notes
$ 3,760
$
—
$
—
$ 3,760
Embedded derivative and other financial instrument features of Series A convertible redeemable preferred stock
$ 27,339
$
—
$
—
$ 27,339
Other long-term liabilities
Earn-out liabilities
$ 529
$
—
$
—
$ 529
Fair Value Measurements at Reporting Date Using
(in thousands):
December 31, 2014
Quoted Prices in Active Markets for Identical Assets (Level 1)
Significant Other Observable Inputs (Level 2)
Significant Unobservable Inputs (Level 3)
Other current liabilities
Earn-out liabilities
$ 9,736
$
—
$
—
$ 9,736
Embedded derivative and other financial instrument features of Series A convertible redeemable preferred stock
$ 15,843
$
—
$
—
$ 15,843
Other long-term liabilities
Earn-out liabilities
$ 11,853
$
—
$
—
$ 11,853</t>
  </si>
  <si>
    <t>Schedule Of Changes In Level 3 Liabilities</t>
  </si>
  <si>
    <t>Fair value
Instruments
Change in
Fair value
Quarter to date (in thousands):
June 30, 2015
Issued/Paid
Fair Value
September 30, 2015
Other current liabilities
Earn-out liabilities
$ 2,975
$
—
$ (2,018)
$ 957
Long-term debt
Embedded derivative features of SFRO PIK Notes
$
—
$ 3,330
$ 430
$ 3,760
Embedded derivative and other financial instrument features of Series A convertible redeemable preferred stock
$ 22,402
$ 3,004
$ 1,933
$ 27,339
Other long-term liabilities
Earn-out liabilities
$ 1,582
$ 652
$ (1,705)
$ 529
Fair value
Instruments
Change in
Fair value
Year to date (in thousands):
December 31, 2014
Issued/Paid
Fair Value
September 30, 2015
Other current liabilities
Earn-out liabilities
$ 9,736
$ (7,764)
$ (1,015)
$ 957
Long-term debt
Embedded derivative features of SFRO PIK Notes
$
—
$ 3,330
$ 430
$ 3,760
Embedded derivative and other financial instrument features of Series A convertible redeemable preferred stock
$ 15,843
$ 3,004
$ 8,492
$ 27,339
Other long-term liabilities
Earn-out liabilities
$ 11,853
$ (11,821)
$ 497
$ 529</t>
  </si>
  <si>
    <t>Acquisitions And Other Arrangements (Tables)</t>
  </si>
  <si>
    <t>Radiation Oncology Practice And Urology Groups [Member]</t>
  </si>
  <si>
    <t>Acquisitions [Line Items]</t>
  </si>
  <si>
    <t>Schedule Of Estimated Future Amortization Expense</t>
  </si>
  <si>
    <t>2014
$ 2,365
2015
$ 2,580
2016
$ 2,580
2017
$ 1,938
2018
$ 1,880
Thereafter
$ 157</t>
  </si>
  <si>
    <t>South Florida Radiation Oncology</t>
  </si>
  <si>
    <t>Schedule Of the Allocation Of The Purchase Price</t>
  </si>
  <si>
    <t>Acquisition Consideration
Cash
$ 432
Term B Loan (net of original issue discount)
57,300
Seller financing note
2,000
Working capital settlement
(5,333)
Fair value of contingent earn-out
11,052
Total acquisition consideration
$ 65,451</t>
  </si>
  <si>
    <t>Summary Of Allocation Of The Aggregate Purchase Price, Including Assumed Liabilities</t>
  </si>
  <si>
    <t>Acquisition Consideration Allocation
Accounts receivable
$ 12,676
Other currents assets
1,364
Current liabilities
(21,287)
Property and equipment
20,750
Intangible assets—(non-compete and tradename)
11,500
Other noncurrent assets
910
Long-term debt
(42,021)
Other long — term liabilities
(1,969)
Noncontrolling interest—redeemable
(39,925)
Goodwill
123,453
Acquisition consideration
$ 65,451</t>
  </si>
  <si>
    <t>Schedule Of Preliminary Intangible Assets Included In Net Identifiable Assets</t>
  </si>
  <si>
    <t>Trade name (3 year life)
$ 2,100
Non-compete agreement (5 year life)
9,400
$ 11,500</t>
  </si>
  <si>
    <t>Schedule Of Unaudited Pro Forma Financial Information</t>
  </si>
  <si>
    <t>(in thousands):
Nine Months Ended September 30, 2014
Pro forma total revenues
$ 767,932
Pro forma net loss attributable to 21st Century Oncology Holdings, Inc. shareholder
$ (325,808)</t>
  </si>
  <si>
    <t>Goodwill (Tables)</t>
  </si>
  <si>
    <t>Schedule Of Changes in The Carrying Amount Of Goodwill</t>
  </si>
  <si>
    <t xml:space="preserve">(in thousands):
Nine Months Ended September 30, 2015
Year Ended December 31, 2014
Balance, beginning of period
Goodwill
$ 1,170,395
$ 1,050,533
Accumulated impairment loss *
(700,799)
(472,520)
Net goodwill, beginning of period
469,596
578,013
Goodwill acquired during the period
25,397
126,193
Impairment
—
(228,279)
Adjustments to purchase price allocations
(41)
(115)
Foreign currency translation
(2,868)
(6,216)
Balance, end of period
Goodwill
1,192,883
1,170,395
Accumulated impairment loss *
(700,799)
(700,799)
Net goodwill, end of period
$ 492,084
$ 469,596
* Accumulated impairment losses incurred relate to the U.S. Domestic reporting segment </t>
  </si>
  <si>
    <t>Accrued Expenses (Tables)</t>
  </si>
  <si>
    <t>Schedule Of Accrued Expenses</t>
  </si>
  <si>
    <t>(in thousands):
September 30, 2015
December 31, 2014
Accrued payroll and payroll related deductions and taxes
$ 26,973
$ 23,630
Accrued compensation arrangements
31,102
28,693
Accrued interest
16,986
16,229
Accrued Medicare investigative matters
54,444
5,143
Accrued other
10,556
8,914
Total accrued expenses
$ 140,061
$ 82,609</t>
  </si>
  <si>
    <t>Long-Term Debt (Tables)</t>
  </si>
  <si>
    <t>Schedule Of Company's Long-Term Debt</t>
  </si>
  <si>
    <t>September 30, 2015
December 31, 2014
$610.0 million senior secured credit facility – (Term Facility) with interest rates at LIBOR (with a minimum rate of 1.0% ) or prime (with a minimum rate of 2.0% ) plus applicable margin ( 5.50% for LIBOR Loans and 4.50% for Base Rate Loans), secured on a first priority basis by a perfected security interest in substantially all of the Company’s assets. Interest rates are at LIBOR plus applicable margin due at various maturity dates through April 30, 2022, interest rate at 6.50% as of September 30, 2015.
$ 602,752
$
—
$90.0 million senior secured credit facility – (Term Facility) with interest rates at LIBOR (with a minimum rate of 1.0% ) or prime (with a minimum rate of 2.0% ) plus applicable margin ( 6.5% for LIBOR Loans and 5.50% for Base Rate Loans), secured on a first priority basis by a perfected security interest in substantially all of the Company’s assets. Interest rates are at LIBOR plus applicable margin due at various maturity dates through October 15, 2016
—
88,704
$125.0 million senior secured credit facility – (Revolver Credit Facility) with interest rates at LIBOR or prime plus applicable margin, secured on a first priority basis by a perfected security interest in substantially all of the Company’s assets. Interest rates are at LIBOR plus applicable margin due at various maturity dates through April 30, 2020
—
—
$360.0 million Senior Notes due May 1, 2023; semi-annual cash interest payments due on May 1 and November 1, fixed interest rate of 11.0%
360,000
—
$380.1 million Senior Subordinated Notes due April 15, 2017; semi-annual cash interest payments due on April 15 and October 15, fixed interest rate of 9 7 / 8 %
—
378,407
$350.0 million Senior Secured Second Lien Notes due January 15, 2017; semi-annual cash interest payments due on May 15 and November 15, fixed interest rate of 8 7 / 8 %
—
349,275
$75.0 million Senior Secured Notes due January 15, 2017; semi-annual cash interest payments due on January 15 and July 15, fixed interest rate of 11¾%
443
75,000
Capital leases payable with various monthly payments plus interest at rates ranging from 1.0% to 19.1% , due at various maturity dates through March 2022
52,921
66,552
SFRO PIK Notes, with an interest rate at 10% per annum, interest accrued quarterly and added to the outstanding principal amount, due on June 30, 2019. Provides for accelerated principal payments along with premium payments to sellers upon achievement of certain milestones.
15,616
—
Various other notes payable and seller financing promissory notes with various monthly payments plus interest at rates ranging from 9.5% to 19.5% , due at v arious maturity dates through April 2021
8,322
9,183
1,040,054
967,121
Less current portion
(30,858)
(26,350)
$ 1,009,196
$ 940,771</t>
  </si>
  <si>
    <t>Schedule Of Financial Covenants Compliance Under The Revolving Credit Facility</t>
  </si>
  <si>
    <t>Requirement at September 30, 2015
Level at September 30, 2015
Maximum permitted first lien leverage ratio
&lt;
7.50 to 1.00
5.77 to 1.00</t>
  </si>
  <si>
    <t>Segment And Geographic Information (Tables)</t>
  </si>
  <si>
    <t>Schedule Of Financial Information By Geographic Segment</t>
  </si>
  <si>
    <t>(in thousands):
Three Months ended September 30,
Nine Months ended September 30,
2015
2014
2015
2014
Total revenues:
U.S. Domestic
$ 231,062
$ 231,772
$ 734,348
$ 685,595
International
26,923
25,846
87,329
71,318
Total
$ 257,985
$ 257,618
$ 821,677
$ 756,913
Facility gross profit:
U.S. Domestic
$ 56,696
$ 63,924
$ 193,935
$ 188,861
International
13,415
14,399
48,350
39,256
Total
$ 70,111
$ 78,323
$ 242,285
$ 228,117
Depreciation and amortization:
U.S. Domestic
$ 20,978
$ 21,097
$ 62,812
$ 61,509
International
1,501
1,291
4,478
3,763
Total
$ 22,479
$ 22,388
$ 67,290
$ 65,272
Capital expenditures: *
U.S. Domestic
$ 33,094
$ 53,907
International
3,574
9,917
Total
$ 36,668
$ 63,824
* includes capital lease obligations related to capital expenditures
(in thousands):
September 30, 2015
December 31, 2014
Total assets:
U.S. Domestic
$ 949,119
$ 997,136
International
149,443
149,588
Total
$ 1,098,562
$ 1,146,724
Property and equipment:
U.S. Domestic
$ 219,190
$ 239,203
International
30,202
31,554
Total
$ 249,392
$ 270,757
Acquisition-related goodwill and intangible assets:
U.S. Domestic
$ 502,368
$ 483,214
International
64,150
68,062
Total
$ 566,518
$ 551,276</t>
  </si>
  <si>
    <t>Schedule Of Reconciliation Of The Company's Reportable Segment Profit And Loss</t>
  </si>
  <si>
    <t>(in thousands):
Three Months ended September 30,
Nine Months ended September 30,
2015
2014
2015
2014
Facility gross profit
$ 70,111
$ 78,323
$ 242,285
$ 228,117
Less:
General and administrative expenses
68,236
37,811
140,922
101,985
General and administrative salaries
28,694
28,285
84,258
83,547
General and administrative depreciation and amortization
3,919
4,603
11,863
13,811
Provision for doubtful accounts
5,651
5,621
13,872
13,345
Interest expense, net
23,724
30,233
73,737
87,659
Impairment loss
—
47,526
—
229,526
Early extinguishment of debt
—
8,558
37,390
8,558
Equity IPO expenses
—
742
—
4,905
Gain on BP settlement
(5,796)
—
(5,796)
—
Fair value adjustment of noncontrolling interest and earn-out liabilities
(3,723)
209
(518)
612
Fair value adjustment of embedded derivatives and other financial instruments
2,363
—
8,922
—
Loss on sale leaseback transaction
—
—
—
135
Foreign currency transaction loss
337
210
548
317
Gain on foreign currency derivative contracts
—
—
—
(4)
Loss before income taxes
$ (53,294)
$ (85,475)
$ (122,913)
$ (316,279)</t>
  </si>
  <si>
    <t>Organization (Details)</t>
  </si>
  <si>
    <t>Sep. 30, 2015statesitestoreitem</t>
  </si>
  <si>
    <t>Organization [Line Items]</t>
  </si>
  <si>
    <t>Community-based physicians</t>
  </si>
  <si>
    <t>Medical service locations | site</t>
  </si>
  <si>
    <t>Radiation therapy service locations | store</t>
  </si>
  <si>
    <t>Therapy service locations in partnership with health systems | site</t>
  </si>
  <si>
    <t>Number of states | state</t>
  </si>
  <si>
    <t>International treatment centers | store</t>
  </si>
  <si>
    <t>California [Member]</t>
  </si>
  <si>
    <t>Number of managed physician groups</t>
  </si>
  <si>
    <t>Indiana [Member]</t>
  </si>
  <si>
    <t>Minimum [Member]</t>
  </si>
  <si>
    <t>Management fees from EBITDA</t>
  </si>
  <si>
    <t>50.00%</t>
  </si>
  <si>
    <t>Minimum [Member] | California [Member]</t>
  </si>
  <si>
    <t>Management fees from collections</t>
  </si>
  <si>
    <t>20.00%</t>
  </si>
  <si>
    <t>Maximum [Member]</t>
  </si>
  <si>
    <t>60.00%</t>
  </si>
  <si>
    <t>Maximum [Member] | California [Member]</t>
  </si>
  <si>
    <t>30.00%</t>
  </si>
  <si>
    <t>Leverage And Liquidity (Details) - USD ($) $ in Thousands</t>
  </si>
  <si>
    <t>12 Months Ended</t>
  </si>
  <si>
    <t>Dec. 31, 2015</t>
  </si>
  <si>
    <t>Dec. 31, 2013</t>
  </si>
  <si>
    <t>Liquidity [Line Items]</t>
  </si>
  <si>
    <t>Long term debt</t>
  </si>
  <si>
    <t>Net cash provided by (used in) provided by operating activities</t>
  </si>
  <si>
    <t>Unrestricted cash</t>
  </si>
  <si>
    <t>Subsequent Event [Member]</t>
  </si>
  <si>
    <t>Revolving credit facility outstanding</t>
  </si>
  <si>
    <t>Senior Secured Revolving Credit Facility [Member]</t>
  </si>
  <si>
    <t>Available revolving credit facility</t>
  </si>
  <si>
    <t>Basis Of Presentation (Details) $ in Thousands</t>
  </si>
  <si>
    <t>24 Months Ended</t>
  </si>
  <si>
    <t>Sep. 30, 2015USD ($)item</t>
  </si>
  <si>
    <t>Sep. 30, 2014USD ($)</t>
  </si>
  <si>
    <t>Dec. 31, 2014USD ($)</t>
  </si>
  <si>
    <t>Dec. 31, 2015USD ($)</t>
  </si>
  <si>
    <t>Jun. 30, 2015USD ($)</t>
  </si>
  <si>
    <t>Jan. 31, 2014</t>
  </si>
  <si>
    <t>Variable Interest Entities [Line Items]</t>
  </si>
  <si>
    <t>Adjustment to correct net patient service revenue and accounts receivable</t>
  </si>
  <si>
    <t>Series A convertible redeemable preferred stock</t>
  </si>
  <si>
    <t>Liability for freestanding and embedded</t>
  </si>
  <si>
    <t>Change in liability for freestanding and embedded</t>
  </si>
  <si>
    <t>Assets related to VIEs</t>
  </si>
  <si>
    <t>Cost of revenues</t>
  </si>
  <si>
    <t>Increase in exchange rate</t>
  </si>
  <si>
    <t>23.00%</t>
  </si>
  <si>
    <t>Argentinean Pesos per U.S. dollar</t>
  </si>
  <si>
    <t>Restatement Adjustment [Member]</t>
  </si>
  <si>
    <t>Number of variable interest entities | item</t>
  </si>
  <si>
    <t>Number of operating centers of variable interest entities | item</t>
  </si>
  <si>
    <t>13.90%</t>
  </si>
  <si>
    <t>15.00%</t>
  </si>
  <si>
    <t>Unconsolidated VIEs [Member]</t>
  </si>
  <si>
    <t>Unconsolidated VIEs [Member] | Minimum [Member]</t>
  </si>
  <si>
    <t>Ownership interest</t>
  </si>
  <si>
    <t>33.30%</t>
  </si>
  <si>
    <t>Unconsolidated VIEs [Member] | Maximum [Member]</t>
  </si>
  <si>
    <t>50.10%</t>
  </si>
  <si>
    <t>Stock-Based Compensation (Narrative) (Details)</t>
  </si>
  <si>
    <t>Dec. 09, 2013USD ($)</t>
  </si>
  <si>
    <t>May. 31, 2014USD ($)shares</t>
  </si>
  <si>
    <t>Dec. 31, 2013shares</t>
  </si>
  <si>
    <t>Sep. 30, 2015USD ($)</t>
  </si>
  <si>
    <t>Jun. 11, 2012shares</t>
  </si>
  <si>
    <t>Stock-based compensation [Line Items]</t>
  </si>
  <si>
    <t>Stock- based compensation expense</t>
  </si>
  <si>
    <t>Executive Bonus Plan [Member]</t>
  </si>
  <si>
    <t>Total unrecognized compensation expense</t>
  </si>
  <si>
    <t>Bonus, percentage of equity</t>
  </si>
  <si>
    <t>5.00%</t>
  </si>
  <si>
    <t>Bonus pool</t>
  </si>
  <si>
    <t>Payment period in liquidity event</t>
  </si>
  <si>
    <t>30 days</t>
  </si>
  <si>
    <t>Vesting percentage 45 days following effective date</t>
  </si>
  <si>
    <t>33.33%</t>
  </si>
  <si>
    <t>Payment period in liquidity event, initial public offering</t>
  </si>
  <si>
    <t>45 days</t>
  </si>
  <si>
    <t>Vesting percentage in equal amounts at next two anniversary dates</t>
  </si>
  <si>
    <t>66.67%</t>
  </si>
  <si>
    <t>Number of installments for vesting of awards after first anniversary | item</t>
  </si>
  <si>
    <t>Aggregate fair value of common stock, percent</t>
  </si>
  <si>
    <t>100.00%</t>
  </si>
  <si>
    <t>2012 Plan [Member]</t>
  </si>
  <si>
    <t>Number of units authorized for issuance | shares</t>
  </si>
  <si>
    <t>2012 Plan [Member] | MEP Units [Member]</t>
  </si>
  <si>
    <t>Vesting percentage upon issuance</t>
  </si>
  <si>
    <t>66.60%</t>
  </si>
  <si>
    <t>Vesting percentage on the 18 month anniversary of the issuance date</t>
  </si>
  <si>
    <t>33.40%</t>
  </si>
  <si>
    <t>Requisite service period</t>
  </si>
  <si>
    <t>18 months</t>
  </si>
  <si>
    <t>Assumed forfeiture rate</t>
  </si>
  <si>
    <t>3.90%</t>
  </si>
  <si>
    <t>Weighted-average period of recognition</t>
  </si>
  <si>
    <t>11 months 9 days</t>
  </si>
  <si>
    <t>2012 Plan [Member] | MEP Units [Member] | Newly Hired Individuals [Member]</t>
  </si>
  <si>
    <t>Vesting percentage in years one and two of the hire date</t>
  </si>
  <si>
    <t>Vesting percentage in year three of the hire date</t>
  </si>
  <si>
    <t>2012 Plan [Member] | EMEP Units [Member]</t>
  </si>
  <si>
    <t>2012 Plan [Member] | Class L Units [Member]</t>
  </si>
  <si>
    <t>2012 Plan [Member] | Class G Units [Member]</t>
  </si>
  <si>
    <t>2013 Plan [Member] | Class G Units [Member]</t>
  </si>
  <si>
    <t>Units granted | shares</t>
  </si>
  <si>
    <t>2013 Plan [Member] | Class M Units</t>
  </si>
  <si>
    <t>2013 Plan [Member] | Class N Units</t>
  </si>
  <si>
    <t>Remaining vesting rights after first anniversary (as a percent)</t>
  </si>
  <si>
    <t>Amortization period of remaining percentage of units granted</t>
  </si>
  <si>
    <t>5 years</t>
  </si>
  <si>
    <t>2013 Plan [Member] | Class O Units</t>
  </si>
  <si>
    <t>Stock-Based Compensation (Summary Of Units Activity Under The Plan) (Details)</t>
  </si>
  <si>
    <t>Sep. 30, 2015$ / sharesshares</t>
  </si>
  <si>
    <t>MEP Units [Member] | 2012 Plan [Member]</t>
  </si>
  <si>
    <t>Share-based Compensation Arrangement by Share-based Payment Award [Line Items]</t>
  </si>
  <si>
    <t>Nonvested balance at beginning of period | shares</t>
  </si>
  <si>
    <t>Units vested | shares</t>
  </si>
  <si>
    <t>Nonvested balance at end of period | shares</t>
  </si>
  <si>
    <t>Weighted-Average Grant Date Fair Value - Nonvested balance at beginning of period | $ / shares</t>
  </si>
  <si>
    <t>Weighted-Average Grant Date Fair Value - Units vested | $ / shares</t>
  </si>
  <si>
    <t>Weighted-Average Grant Date Fair Value - Nonvested balance at end of period | $ / shares</t>
  </si>
  <si>
    <t>Class M Units | 2013 Plan [Member]</t>
  </si>
  <si>
    <t>Units forfeited | shares</t>
  </si>
  <si>
    <t>Weighted-Average Grant Date Fair Value - Units forfeited | $ / shares</t>
  </si>
  <si>
    <t>Class O Units | 2013 Plan [Member]</t>
  </si>
  <si>
    <t>Comprehensive Loss (Narrative) (Details)</t>
  </si>
  <si>
    <t>Sep. 30, 2015item</t>
  </si>
  <si>
    <t>Number of components of comprehensive loss</t>
  </si>
  <si>
    <t>Comprehensive Loss (Schedule Of Components Of Accumulated Other Comprehensive Loss) (Details) - USD ($) $ in Thousands</t>
  </si>
  <si>
    <t>Comprehensive Income (Loss) [Line Items]</t>
  </si>
  <si>
    <t>Beginning balance</t>
  </si>
  <si>
    <t>Other comprehensive loss attributable to 21st Century Oncology Holdings, Inc. Shareholder</t>
  </si>
  <si>
    <t>Foreign Currency Translation Adjustments</t>
  </si>
  <si>
    <t>Other Comprehensive Loss</t>
  </si>
  <si>
    <t>Ending Balance</t>
  </si>
  <si>
    <t>Foreign Currency Translation Adjustments [Member]</t>
  </si>
  <si>
    <t>Unrealized Loss On Fair Value Of Pension Plan Assets [Member]</t>
  </si>
  <si>
    <t>Noncontrolling Interests, Foreign Currency Translation Adjustments [Member]</t>
  </si>
  <si>
    <t>Other comprehensive income attributable to noncontrolling interests</t>
  </si>
  <si>
    <t>AOCI Including Portion Attributable To Noncontrolling Interest [Member]</t>
  </si>
  <si>
    <t>Redeemable Preferred Stock (Narrative) (Details) - USD ($) $ / shares in Units, $ in Thousands</t>
  </si>
  <si>
    <t>Sep. 26, 2014</t>
  </si>
  <si>
    <t>Apr. 20, 2010</t>
  </si>
  <si>
    <t>Preferred Stock [Line Items]</t>
  </si>
  <si>
    <t>Preferred stock issued</t>
  </si>
  <si>
    <t>Preferred stock par value</t>
  </si>
  <si>
    <t>Preferred stock stated value</t>
  </si>
  <si>
    <t>Preferred Stock Dividend, Term</t>
  </si>
  <si>
    <t>3 years</t>
  </si>
  <si>
    <t>Preferred stock dividend rate</t>
  </si>
  <si>
    <t>9.875%</t>
  </si>
  <si>
    <t>Common stock par value</t>
  </si>
  <si>
    <t>Excessive preferred stock dividend rate</t>
  </si>
  <si>
    <t>12.00%</t>
  </si>
  <si>
    <t>Redemption rate of stated value</t>
  </si>
  <si>
    <t>Warrants</t>
  </si>
  <si>
    <t>Warrants purchase price</t>
  </si>
  <si>
    <t>9 7/8% Senior Subordinated Notes Due April 15, 2017 [Member]</t>
  </si>
  <si>
    <t>Interest rate</t>
  </si>
  <si>
    <t>Perecentage of common stock</t>
  </si>
  <si>
    <t>29.00%</t>
  </si>
  <si>
    <t>Redeemable Preferred Stock (Schedule Of Changes To Series A Preferred Stock) (Details) - USD ($) $ in Thousands</t>
  </si>
  <si>
    <t>Beginning Balance</t>
  </si>
  <si>
    <t>Accretion of Series A preferred stock to redemption value</t>
  </si>
  <si>
    <t>Series A preferred stock dividends accrued at effective rate</t>
  </si>
  <si>
    <t>Recognition of freestanding warrant rights</t>
  </si>
  <si>
    <t>Reconciliation Of Total Equity (Details) - USD ($) $ in Thousands</t>
  </si>
  <si>
    <t>Schedule of Capitalization, Equity [Line Items]</t>
  </si>
  <si>
    <t>Balance, beginning of period</t>
  </si>
  <si>
    <t>Net (loss) income</t>
  </si>
  <si>
    <t>Accretion of Series A convertible redeemable preferred stock to redemption value</t>
  </si>
  <si>
    <t>Accrued Series A convertible redeemable preferred stock dividend</t>
  </si>
  <si>
    <t>Balance, end of period</t>
  </si>
  <si>
    <t>Radiation Therapy Services Holdings, Inc. Shareholder's Equity [Member]</t>
  </si>
  <si>
    <t>Other comprehensive loss from foreign currency translation</t>
  </si>
  <si>
    <t>Purchase price fair value of noncontrolling interest</t>
  </si>
  <si>
    <t>Purchase and sale of noncontrolling interests</t>
  </si>
  <si>
    <t>Noncontrolling Interests - Nonredeemable [Member]</t>
  </si>
  <si>
    <t>Distributions</t>
  </si>
  <si>
    <t>Equity [Member]</t>
  </si>
  <si>
    <t>Noncontrolling Interests - Redeemable [Member]</t>
  </si>
  <si>
    <t>Derivative Agreements (Narrative) (Details) $ in Thousands</t>
  </si>
  <si>
    <t>Gain (loss) relating to fair market valuation</t>
  </si>
  <si>
    <t>Fair value Of Financial Instruments (Narrative) (Details) - USD ($)</t>
  </si>
  <si>
    <t>May. 10, 2012</t>
  </si>
  <si>
    <t>Fair Value, Assets and Liabilities Measured on Recurring and Nonrecurring Basis [Line Items]</t>
  </si>
  <si>
    <t>Transfers between levels of valuation hierarchies</t>
  </si>
  <si>
    <t>8 7/8% Senior Secured Second Lien Notes due January 15, 2017 [Member]</t>
  </si>
  <si>
    <t>8.875%</t>
  </si>
  <si>
    <t>11 3/4% Senior Secured Due January 15, 2017 [Member]</t>
  </si>
  <si>
    <t>11.75%</t>
  </si>
  <si>
    <t>Fair value Of Financial Instruments (Schedule Of Fair Value Debt Instruments Based On Level 2) (Details) - USD ($)</t>
  </si>
  <si>
    <t>Senior Secured Term Credit Facility Maturities Through April 30, 2022 [Member]</t>
  </si>
  <si>
    <t>Face amount</t>
  </si>
  <si>
    <t>Fair Value</t>
  </si>
  <si>
    <t>Carrying Value</t>
  </si>
  <si>
    <t>Senior Secured Term Credit Faclitiy Maturities Through October 15, 2016 [Member]</t>
  </si>
  <si>
    <t>11.00% Senior Secured Notes May 1, 2023 [Member]</t>
  </si>
  <si>
    <t>Fair value Of Financial Instruments (Schedule Of Items Measured At Fair Value On Recurring Basis) (Details) - Recurring [Member] - USD ($) $ in Thousands</t>
  </si>
  <si>
    <t>Earn-Out Liabilities [Member] | Other Current Liabilities [Member]</t>
  </si>
  <si>
    <t>Fair Value Measurements</t>
  </si>
  <si>
    <t>Earn-out liabilities</t>
  </si>
  <si>
    <t>Earn-Out Liabilities [Member] | Other Long-Term Liabilities [Member]</t>
  </si>
  <si>
    <t>Earn-Out Liabilities [Member] | Significant Unobservable Inputs (Level 3) [Member] | Other Current Liabilities [Member]</t>
  </si>
  <si>
    <t>Earn-Out Liabilities [Member] | Significant Unobservable Inputs (Level 3) [Member] | Other Long-Term Liabilities [Member]</t>
  </si>
  <si>
    <t>Embedded Derivative Features Of SFRO PIK Notes [Member] | Long-Term Debt [Member]</t>
  </si>
  <si>
    <t>Embedded derivative features of SFRO PIK Notes</t>
  </si>
  <si>
    <t>Embedded Derivative Features Of SFRO PIK Notes [Member] | Significant Unobservable Inputs (Level 3) [Member] | Long-Term Debt [Member]</t>
  </si>
  <si>
    <t>Embedded Derivative And Other Financial Instrument Features Of Series A Convertible Redeemable Preferred Stock [Member]</t>
  </si>
  <si>
    <t>Embedded Derivative And Other Financial Instrument Features Of Series A Convertible Redeemable Preferred Stock [Member] | Significant Unobservable Inputs (Level 3) [Member]</t>
  </si>
  <si>
    <t>Fair Value Of Financial Instruments (Schedule Of Changes In Level 3 Liabilities) (Details) - Recurring [Member] - USD ($) $ in Thousands</t>
  </si>
  <si>
    <t>Other Current Liabilities [Member] | Earn-Out Liabilities [Member]</t>
  </si>
  <si>
    <t>Fair value, balance</t>
  </si>
  <si>
    <t>Level 3 Instruments Issued</t>
  </si>
  <si>
    <t>Change in Fair Value</t>
  </si>
  <si>
    <t>Long-Term Debt [Member] | Embedded Derivative Features Of SFRO PIK Notes [Member]</t>
  </si>
  <si>
    <t>Long-Term Debt [Member] | Embedded Derivative And Other Financial Instrument Features Of Series A Convertible Redeemable Preferred Stock [Member]</t>
  </si>
  <si>
    <t>Other Long-Term Liabilities [Member] | Earn-Out Liabilities [Member]</t>
  </si>
  <si>
    <t>Income Taxes (Details)</t>
  </si>
  <si>
    <t>Sep. 30, 2015USD ($)state</t>
  </si>
  <si>
    <t>Number of state jurisdictions in which company is subject to taxation | state</t>
  </si>
  <si>
    <t>Effective income tax rate</t>
  </si>
  <si>
    <t>(5.60%)</t>
  </si>
  <si>
    <t>(1.30%)</t>
  </si>
  <si>
    <t>US Statutory rate</t>
  </si>
  <si>
    <t>35.00%</t>
  </si>
  <si>
    <t>Undistributed earnings</t>
  </si>
  <si>
    <t>Deferred tax liability</t>
  </si>
  <si>
    <t>Accumulated foreign earnings</t>
  </si>
  <si>
    <t>Maximum tax on accumulated foreign earnings</t>
  </si>
  <si>
    <t>10.00%</t>
  </si>
  <si>
    <t>Reserves released</t>
  </si>
  <si>
    <t>Acquisitions And Other Arrangements (Narrative) (Details)</t>
  </si>
  <si>
    <t>Jul. 02, 2015USD ($)</t>
  </si>
  <si>
    <t>Feb. 01, 2015USD ($)store</t>
  </si>
  <si>
    <t>Jan. 02, 2015USD ($)</t>
  </si>
  <si>
    <t>Oct. 25, 2013USD ($)</t>
  </si>
  <si>
    <t>Oct. 31, 2014USD ($)item</t>
  </si>
  <si>
    <t>Jan. 06, 2016USD ($)</t>
  </si>
  <si>
    <t>Aug. 01, 2015USD ($)</t>
  </si>
  <si>
    <t>Jan. 06, 2015USD ($)</t>
  </si>
  <si>
    <t>May. 05, 2014USD ($)</t>
  </si>
  <si>
    <t>Apr. 21, 2014USD ($)</t>
  </si>
  <si>
    <t>Mar. 26, 2014USD ($)</t>
  </si>
  <si>
    <t>Feb. 10, 2014USD ($)</t>
  </si>
  <si>
    <t>Jan. 15, 2014USD ($)</t>
  </si>
  <si>
    <t>Jan. 13, 2014USD ($)</t>
  </si>
  <si>
    <t>Dec. 31, 2013USD ($)</t>
  </si>
  <si>
    <t>Capital lease obligations</t>
  </si>
  <si>
    <t>Adjustments to goodwill</t>
  </si>
  <si>
    <t>Initial deposit funded into an escrow account</t>
  </si>
  <si>
    <t>Net income</t>
  </si>
  <si>
    <t>Initial term of license agreement</t>
  </si>
  <si>
    <t>1 year</t>
  </si>
  <si>
    <t>Renewal period of license agreement</t>
  </si>
  <si>
    <t>Proceeds from Divestiture of Interest in Consolidated Subsidiaries</t>
  </si>
  <si>
    <t>OnCure</t>
  </si>
  <si>
    <t>Debt subject escrow</t>
  </si>
  <si>
    <t>Notes issurance</t>
  </si>
  <si>
    <t>Radiation Treatment Center [Member] | New Jersey [Member]</t>
  </si>
  <si>
    <t>Number of radiation oncology treatment centers | store</t>
  </si>
  <si>
    <t>Percentage in an unconsolidated joint venture sold</t>
  </si>
  <si>
    <t>Radiation Oncology Practice [Member] | Argentina [Member]</t>
  </si>
  <si>
    <t>Total purchase price</t>
  </si>
  <si>
    <t>Purchase price allocated to tangible assets</t>
  </si>
  <si>
    <t>Purchase price allocated to intangible assets</t>
  </si>
  <si>
    <t>Purchase price allocated to current liabilities</t>
  </si>
  <si>
    <t>Ownership interest purchased</t>
  </si>
  <si>
    <t>75.00%</t>
  </si>
  <si>
    <t>Purchase price allocated to redeemable noncontrolling interests</t>
  </si>
  <si>
    <t>Radiation Oncology Practice [Member] | Florida</t>
  </si>
  <si>
    <t>Radiation Oncology Practice [Member] | Boca Raton, Florida [Member]</t>
  </si>
  <si>
    <t>Purchase price allocated to assumed debt</t>
  </si>
  <si>
    <t>Radiation Oncology Practice [Member] | Warwick, Rhode Island [Member]</t>
  </si>
  <si>
    <t>Radiation Oncology Practice [Member] | Non-Compete Agreement [Member] | Boca Raton, Florida [Member]</t>
  </si>
  <si>
    <t>Radiation Oncology Practice [Member] | Non-Compete Agreement [Member] | Warwick, Rhode Island [Member]</t>
  </si>
  <si>
    <t>Amortization period of acquired intangible assets</t>
  </si>
  <si>
    <t>Radiation Oncology Practice [Member] | Certificates of need | Warwick, Rhode Island [Member]</t>
  </si>
  <si>
    <t>Physician Practices [Member] | Florida</t>
  </si>
  <si>
    <t>Physician Practices [Member] | Subsequent Event [Member] | Florida</t>
  </si>
  <si>
    <t>Quantum Care, LLC [Member]</t>
  </si>
  <si>
    <t>Guatemala City Radiation Oncology Facility</t>
  </si>
  <si>
    <t>69.00%</t>
  </si>
  <si>
    <t>Purchase price allocated to deferred tax liabilities</t>
  </si>
  <si>
    <t>Guatemala City Radiation Oncology Facility | Hospital Contracts [Member]</t>
  </si>
  <si>
    <t>Guatemala City Radiation Oncology Facility | Non-Compete Agreement [Member]</t>
  </si>
  <si>
    <t>Guatemala City Radiation Oncology Facility | Trade Names [Member]</t>
  </si>
  <si>
    <t>Purchase price, cash payment</t>
  </si>
  <si>
    <t>4 years 9 months 18 days</t>
  </si>
  <si>
    <t>65.00%</t>
  </si>
  <si>
    <t>Amortization expense</t>
  </si>
  <si>
    <t>Company's issuance of equity</t>
  </si>
  <si>
    <t>Accounts receivable</t>
  </si>
  <si>
    <t>Contingent consideration estimated potential payments, Minimum</t>
  </si>
  <si>
    <t>Contingent consideration estimated potential payments, Maximum</t>
  </si>
  <si>
    <t>South Florida Radiation Oncology | Term Loan [Member]</t>
  </si>
  <si>
    <t>10.50%</t>
  </si>
  <si>
    <t>Debt</t>
  </si>
  <si>
    <t>South Florida Radiation Oncology | Seller Financed Note [Member]</t>
  </si>
  <si>
    <t>South Florida Radiation Oncology | Non-Compete Agreement [Member]</t>
  </si>
  <si>
    <t>South Florida Radiation Oncology | Trade Names [Member]</t>
  </si>
  <si>
    <t>Freestanding Radiation Treatment Center [Member] | Florida</t>
  </si>
  <si>
    <t>Radiation Oncology Facility [Member] | Kennewick, Washington [Member]</t>
  </si>
  <si>
    <t>80.00%</t>
  </si>
  <si>
    <t>Earn out payments</t>
  </si>
  <si>
    <t>Earn out period</t>
  </si>
  <si>
    <t>Radiation Oncology Facility [Member] | Providence, Rhode Island [Member]</t>
  </si>
  <si>
    <t>9.00%</t>
  </si>
  <si>
    <t>Radiation Oncology Facility [Member] | Medellin, Colombia [Member]</t>
  </si>
  <si>
    <t>50.70%</t>
  </si>
  <si>
    <t>Purchase price allocated to liabilities</t>
  </si>
  <si>
    <t>Radiation Oncology Facility [Member] | Non-Compete Agreement [Member] | Kennewick, Washington [Member]</t>
  </si>
  <si>
    <t>Radiation Oncology Facility [Member] | Trade Names [Member] | Kennewick, Washington [Member]</t>
  </si>
  <si>
    <t>Public Health Trust [Member]</t>
  </si>
  <si>
    <t>Number of renewal options for license agreement | item</t>
  </si>
  <si>
    <t>Minimum [Member] | Radiation Oncology Facility [Member] | Kennewick, Washington [Member]</t>
  </si>
  <si>
    <t>Maximum [Member] | Radiation Oncology Facility [Member] | Kennewick, Washington [Member]</t>
  </si>
  <si>
    <t>Acquisitions And Other Arrangements (Schedule Of The Allocation Of The Purchase Price) (Details) - South Florida Radiation Oncology - USD ($) $ in Thousands</t>
  </si>
  <si>
    <t>Jul. 02, 2015</t>
  </si>
  <si>
    <t>Feb. 10, 2014</t>
  </si>
  <si>
    <t>Cash</t>
  </si>
  <si>
    <t>Term B Loan (net of original issue discount)</t>
  </si>
  <si>
    <t>Seller financing note</t>
  </si>
  <si>
    <t>Working capital settlement</t>
  </si>
  <si>
    <t>Fair value of contingent earn-out</t>
  </si>
  <si>
    <t>Acquisition consideration</t>
  </si>
  <si>
    <t>Acquisitions And Other Arrangements (Summary Of Allocation Of The Aggregate Purchase Price, Including Assumed Liabilities) (Details) - USD ($) $ in Thousands</t>
  </si>
  <si>
    <t>Other current assets</t>
  </si>
  <si>
    <t>Property and equipment</t>
  </si>
  <si>
    <t>Intangible assets-(non-compete and tradename)</t>
  </si>
  <si>
    <t>Other noncurrent assets</t>
  </si>
  <si>
    <t>Acquisitions And Other Arrangements (Schedule Of Preliminary Intangible Assets Included In Net Identifiable Assets) (Details) - South Florida Radiation Oncology - USD ($) $ in Thousands</t>
  </si>
  <si>
    <t>Acquired intangible assets</t>
  </si>
  <si>
    <t>Useful life of acquired intangible assets</t>
  </si>
  <si>
    <t>Non-Compete Agreement [Member]</t>
  </si>
  <si>
    <t>Trade Names [Member]</t>
  </si>
  <si>
    <t>Acquisitions And Other Arrangements (Schedule Of Estimated Future Amortization Expense) (Details) - South Florida Radiation Oncology $ in Thousands</t>
  </si>
  <si>
    <t>Estimated future amortization expense for the acquired amortizable intangible assets</t>
  </si>
  <si>
    <t>Thereafter</t>
  </si>
  <si>
    <t>Acquisitions And Other Arrangements (Schedule Of Unaudited Pro Forma Financial Information) (Details) - South Florida Radiation Oncology $ in Thousands</t>
  </si>
  <si>
    <t>Unaudited pro forma financial information</t>
  </si>
  <si>
    <t>Pro forma total revenues</t>
  </si>
  <si>
    <t>Pro forma net loss attributable to 21st Century Oncology Holdings, Inc. shareholder</t>
  </si>
  <si>
    <t>Goodwill (Schedule Of Changes in The Carrying Amount Of Goodwill) (Details) - USD ($) $ in Thousands</t>
  </si>
  <si>
    <t>Net goodwill, beginning of period</t>
  </si>
  <si>
    <t>Goodwill acquired during the period</t>
  </si>
  <si>
    <t>Impairment</t>
  </si>
  <si>
    <t>Adjustments to purchase price allocations</t>
  </si>
  <si>
    <t>Foreign currency translation</t>
  </si>
  <si>
    <t>Net goodwill, end of period</t>
  </si>
  <si>
    <t>Goodwill (Schedule Of Impairment Loss) (Details) - USD ($) $ in Thousands</t>
  </si>
  <si>
    <t>Accumulated impairment loss</t>
  </si>
  <si>
    <t>Net goodwill</t>
  </si>
  <si>
    <t>[2]</t>
  </si>
  <si>
    <t>Accumulated impairment losses incurred relate to the U.S. Domestic reporting segment.</t>
  </si>
  <si>
    <t>Accrued Expenses (Details) - USD ($) $ in Thousands</t>
  </si>
  <si>
    <t>Accrued payroll and payroll related deductions and taxes</t>
  </si>
  <si>
    <t>Accrued compensation arrangements</t>
  </si>
  <si>
    <t>Accrued interest</t>
  </si>
  <si>
    <t>Accrued Medicare investigative matters</t>
  </si>
  <si>
    <t>Accrued other</t>
  </si>
  <si>
    <t>Total accrued expenses</t>
  </si>
  <si>
    <t>Long-Term Debt (Narrative) (Details)</t>
  </si>
  <si>
    <t>Apr. 30, 2015USD ($)</t>
  </si>
  <si>
    <t>Apr. 24, 2015</t>
  </si>
  <si>
    <t>May. 10, 2012USD ($)</t>
  </si>
  <si>
    <t>Apr. 20, 2010USD ($)</t>
  </si>
  <si>
    <t>Aug. 31, 2013USD ($)</t>
  </si>
  <si>
    <t>Mar. 31, 2011USD ($)</t>
  </si>
  <si>
    <t>Debt Instrument [Line Items]</t>
  </si>
  <si>
    <t>Payment of call premium</t>
  </si>
  <si>
    <t>Initial purchasers' discount</t>
  </si>
  <si>
    <t>Proceeds from issuance of debt</t>
  </si>
  <si>
    <t>Repayment of long-term debt</t>
  </si>
  <si>
    <t>Loss on early extinguishment of debt</t>
  </si>
  <si>
    <t>Deferred financing costs</t>
  </si>
  <si>
    <t>11.00%</t>
  </si>
  <si>
    <t>Issuance price, percentage</t>
  </si>
  <si>
    <t>Expenses incurred associated with offering</t>
  </si>
  <si>
    <t>Fixed interest rate</t>
  </si>
  <si>
    <t>Transaction fees and expenses, including legal, accounting and other fees and expenses</t>
  </si>
  <si>
    <t>11.00% Senior Secured Notes May 1, 2023 [Member] | Prior to May 1, 2018 [Member]</t>
  </si>
  <si>
    <t>Percentage of principal amount that can be redeemed</t>
  </si>
  <si>
    <t>Percentage of aggregate principal amount of notes that can be redeemed</t>
  </si>
  <si>
    <t>8 7/8% Senior Secured Second Lien Notes due January 15, 2017 [Member] | Prior to May 15, 2014 [Member]</t>
  </si>
  <si>
    <t>Senior Secured Credit Facility - (Term Loan B Portion) [Member]</t>
  </si>
  <si>
    <t>13.5% Senior Subordinated Notes, Due 2015 [Member]</t>
  </si>
  <si>
    <t>Extinguishment of subordinated debt</t>
  </si>
  <si>
    <t>Accrued and unpaid interest</t>
  </si>
  <si>
    <t>13.50%</t>
  </si>
  <si>
    <t>2015 Credit Agreement [Member] | Until March 30, 2018 [Member]</t>
  </si>
  <si>
    <t>First lien leverage ratio | item</t>
  </si>
  <si>
    <t>2015 Credit Agreement [Member] | After March 30, 2018 [Member]</t>
  </si>
  <si>
    <t>2015 Revolving Credit Facility [Member]</t>
  </si>
  <si>
    <t>Maximum borrowing capacity</t>
  </si>
  <si>
    <t>Term of debt</t>
  </si>
  <si>
    <t>2015 Term Facility [Member]</t>
  </si>
  <si>
    <t>7 years</t>
  </si>
  <si>
    <t>21C [Member] | 9 7/8% Senior Subordinated Notes Due April 15, 2017 [Member]</t>
  </si>
  <si>
    <t>21C [Member] | 2015 Credit Agreement [Member]</t>
  </si>
  <si>
    <t>Possible increase of revolving loans by subsidiary</t>
  </si>
  <si>
    <t>Eurodollar [Member] | 2015 Revolving Credit Facility [Member]</t>
  </si>
  <si>
    <t>5.50%</t>
  </si>
  <si>
    <t>Eurodollar [Member] | Minimum [Member] | 2015 Revolving Credit Facility [Member]</t>
  </si>
  <si>
    <t>Variable interest rate</t>
  </si>
  <si>
    <t>1.00%</t>
  </si>
  <si>
    <t>Overnight Federal Funds Rate [Member] | 2015 Revolving Credit Facility [Member]</t>
  </si>
  <si>
    <t>0.50%</t>
  </si>
  <si>
    <t>Overnight Federal Funds Rate [Member] | 2015 Term Facility [Member]</t>
  </si>
  <si>
    <t>Base Rate [Member] | 2015 Revolving Credit Facility [Member]</t>
  </si>
  <si>
    <t>4.50%</t>
  </si>
  <si>
    <t>Interest period</t>
  </si>
  <si>
    <t>1 month</t>
  </si>
  <si>
    <t>Interest rate, minimum</t>
  </si>
  <si>
    <t>2.00%</t>
  </si>
  <si>
    <t>Base Rate [Member] | 2015 Term Facility [Member]</t>
  </si>
  <si>
    <t>Base Rate [Member] | Minimum [Member] | Senior Secured Term Credit Faclitiy Maturities Through October 15, 2016 [Member]</t>
  </si>
  <si>
    <t>Base Rate [Member] | Maximum [Member] | Senior Secured Term Credit Faclitiy Maturities Through October 15, 2016 [Member]</t>
  </si>
  <si>
    <t>Percentage of notes tendered</t>
  </si>
  <si>
    <t>99.40%</t>
  </si>
  <si>
    <t>Senior Secured Credit Facility (Revolving Credit Portion) [Member]</t>
  </si>
  <si>
    <t>Long-Term Debt (Schedule Of Company's Long-Term Debt) (Details) - USD ($)</t>
  </si>
  <si>
    <t>Long-Term Debt [Line Items]</t>
  </si>
  <si>
    <t>Debt and Capital Lease Obligations, Total</t>
  </si>
  <si>
    <t>Less current portion</t>
  </si>
  <si>
    <t>Capital Leases Payable [Member]</t>
  </si>
  <si>
    <t>Interest rate during period</t>
  </si>
  <si>
    <t>6.50%</t>
  </si>
  <si>
    <t>Other Notes Payable Due Through August 2021 [Member]</t>
  </si>
  <si>
    <t>9.50%</t>
  </si>
  <si>
    <t>Interest rate, maximum</t>
  </si>
  <si>
    <t>19.50%</t>
  </si>
  <si>
    <t>Seller Financing Promissory Notes Due June 30, 2019 [Member]</t>
  </si>
  <si>
    <t>Minimum [Member] | Capital Leases Payable [Member]</t>
  </si>
  <si>
    <t>Maximum [Member] | Capital Leases Payable [Member]</t>
  </si>
  <si>
    <t>19.10%</t>
  </si>
  <si>
    <t>LIBOR [Member] | Minimum [Member] | Senior Secured Term Credit Facility Maturities Through April 30, 2022 [Member]</t>
  </si>
  <si>
    <t>LIBOR [Member] | Minimum [Member] | Senior Secured Term Credit Faclitiy Maturities Through October 15, 2016 [Member]</t>
  </si>
  <si>
    <t>LIBOR [Member] | Maximum [Member] | Senior Secured Term Credit Faclitiy Maturities Through October 15, 2016 [Member]</t>
  </si>
  <si>
    <t>Prime Rate [Member] | Minimum [Member] | Senior Secured Term Credit Facility Maturities Through April 30, 2022 [Member]</t>
  </si>
  <si>
    <t>Prime Rate [Member] | Maximum [Member] | Senior Secured Term Credit Facility Maturities Through April 30, 2022 [Member]</t>
  </si>
  <si>
    <t>Base Rate [Member] | Maximum [Member] | Senior Secured Term Credit Facility Maturities Through April 30, 2022 [Member]</t>
  </si>
  <si>
    <t>Long-Term Debt (Schedule Of Financial Covenants Compliance Under The Revolving Credit Facility) (Details)</t>
  </si>
  <si>
    <t>Line of Credit Facility [Line Items]</t>
  </si>
  <si>
    <t>Permitted first lien leverage ratio</t>
  </si>
  <si>
    <t>586.00%</t>
  </si>
  <si>
    <t>Maximum [Member] | Requirement [Member]</t>
  </si>
  <si>
    <t>750.00%</t>
  </si>
  <si>
    <t>Commitments and Contingencies (Details) - USD ($) $ in Thousands</t>
  </si>
  <si>
    <t>Dec. 16, 2015</t>
  </si>
  <si>
    <t>Lease Commitments</t>
  </si>
  <si>
    <t>Potential exposure</t>
  </si>
  <si>
    <t>Department of Health &amp; Human Services [Member]</t>
  </si>
  <si>
    <t>Subsequent Event [Member] | Department of Health &amp; Human Services [Member]</t>
  </si>
  <si>
    <t>Settlement Agreement</t>
  </si>
  <si>
    <t>Settlement attorney fees</t>
  </si>
  <si>
    <t>Segment And Geographic Information (Narrative) (Details)</t>
  </si>
  <si>
    <t>Sep. 30, 2015segment</t>
  </si>
  <si>
    <t>Number of operating lines of business</t>
  </si>
  <si>
    <t>Segment And Geographic Information (Schedule Of Financial Information By Geographic Segment) (Details) - USD ($) $ in Thousands</t>
  </si>
  <si>
    <t>Segment and geographic information [Line Items]</t>
  </si>
  <si>
    <t>Facility gross profit</t>
  </si>
  <si>
    <t>Capital expenditures</t>
  </si>
  <si>
    <t>Acquisition-related goodwill and intangible assets</t>
  </si>
  <si>
    <t>U. S Domestic [Member]</t>
  </si>
  <si>
    <t>International [Member]</t>
  </si>
  <si>
    <t>Segment And Geographic Information (Schedule Of Reconciliation Of The Company's Reportable Segment Profit And Loss) (Details) - USD ($) $ in Thousands</t>
  </si>
  <si>
    <t>Reconciliation Of The Company's Reportable Segment Profit And Loss</t>
  </si>
  <si>
    <t>General and administrative salaries</t>
  </si>
  <si>
    <t>General and administrative depreciation and amortization</t>
  </si>
  <si>
    <t>Foreign currency transaction loss</t>
  </si>
  <si>
    <t>Reportable Segment [Member]</t>
  </si>
  <si>
    <t>Equity IPO expenses</t>
  </si>
  <si>
    <t>Subsequent Events (Details) - USD ($) $ in Millions</t>
  </si>
  <si>
    <t>Dec. 14, 2015</t>
  </si>
  <si>
    <t>Radiation Oncology Practice [Member] | Miami, Florida [Member]</t>
  </si>
  <si>
    <t>Subsequent Event [Line Item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03518</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B11" s="6">
        <v>2015</v>
      </c>
    </row>
    <row spans="1:3" r="12">
      <c t="s" r="A12" s="4">
        <v>19</v>
      </c>
      <c t="s" r="B12" s="5">
        <v>20</v>
      </c>
    </row>
    <row spans="1:3" r="13">
      <c t="s" r="A13" s="4">
        <v>21</v>
      </c>
      <c t="n" r="C13" s="6">
        <v>10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77</v>
      </c>
      <c t="s" r="B1" s="2">
        <v>1</v>
      </c>
    </row>
    <row spans="1:2" r="2">
      <c t="s" r="B2" s="2">
        <v>2</v>
      </c>
    </row>
    <row spans="1:2" r="3">
      <c t="s" r="A3" s="3">
        <v>239</v>
      </c>
    </row>
    <row spans="1:2" r="4">
      <c t="s" r="A4" s="4">
        <v>77</v>
      </c>
      <c t="s" r="B4" s="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spans="1:4" r="1">
      <c t="s" r="A1" s="1">
        <v>22</v>
      </c>
      <c t="s" r="B1" s="2">
        <v>2</v>
      </c>
      <c t="s" r="C1" s="2">
        <v>23</v>
      </c>
      <c t="s" r="D1" s="2">
        <v>24</v>
      </c>
    </row>
    <row spans="1:4" r="2">
      <c t="s" r="A2" s="3">
        <v>25</v>
      </c>
      <c t="n" r="C2"/>
    </row>
    <row spans="1:4" r="3">
      <c t="s" r="A3" s="4">
        <v>26</v>
      </c>
      <c t="n" r="B3" s="7">
        <v>47793</v>
      </c>
      <c t="n" r="C3" s="7">
        <v>99167</v>
      </c>
    </row>
    <row spans="1:4" r="4">
      <c t="s" r="A4" s="4">
        <v>27</v>
      </c>
      <c t="n" r="B4" s="6">
        <v>80</v>
      </c>
      <c t="n" r="C4" s="6">
        <v>7051</v>
      </c>
    </row>
    <row spans="1:4" r="5">
      <c t="s" r="A5" s="4">
        <v>28</v>
      </c>
      <c t="n" r="B5" s="6">
        <v>622</v>
      </c>
      <c t="n" r="C5"/>
    </row>
    <row spans="1:4" r="6">
      <c t="s" r="A6" s="4">
        <v>29</v>
      </c>
      <c t="n" r="B6" s="6">
        <v>149224</v>
      </c>
      <c t="n" r="C6" s="6">
        <v>137807</v>
      </c>
    </row>
    <row spans="1:4" r="7">
      <c t="s" r="A7" s="4">
        <v>30</v>
      </c>
      <c t="n" r="B7" s="6">
        <v>9381</v>
      </c>
      <c t="n" r="C7" s="6">
        <v>8728</v>
      </c>
    </row>
    <row spans="1:4" r="8">
      <c t="s" r="A8" s="4">
        <v>31</v>
      </c>
      <c t="n" r="B8" s="6">
        <v>5162</v>
      </c>
      <c t="n" r="C8" s="6">
        <v>4526</v>
      </c>
    </row>
    <row spans="1:4" r="9">
      <c t="s" r="A9" s="4">
        <v>32</v>
      </c>
      <c t="n" r="B9" s="6">
        <v>191</v>
      </c>
      <c t="n" r="C9" s="6">
        <v>227</v>
      </c>
    </row>
    <row spans="1:4" r="10">
      <c t="s" r="A10" s="4">
        <v>33</v>
      </c>
      <c t="n" r="B10" s="6">
        <v>8056</v>
      </c>
      <c t="n" r="C10" s="6">
        <v>7457</v>
      </c>
    </row>
    <row spans="1:4" r="11">
      <c t="s" r="A11" s="4">
        <v>34</v>
      </c>
      <c t="n" r="B11" s="6">
        <v>220509</v>
      </c>
      <c t="n" r="C11" s="6">
        <v>264963</v>
      </c>
    </row>
    <row spans="1:4" r="12">
      <c t="s" r="A12" s="4">
        <v>35</v>
      </c>
      <c t="n" r="B12" s="6">
        <v>1236</v>
      </c>
      <c t="n" r="C12" s="6">
        <v>1646</v>
      </c>
    </row>
    <row spans="1:4" r="13">
      <c t="s" r="A13" s="4">
        <v>36</v>
      </c>
      <c t="n" r="B13" s="6">
        <v>249392</v>
      </c>
      <c t="n" r="C13" s="6">
        <v>270757</v>
      </c>
    </row>
    <row spans="1:4" r="14">
      <c t="s" r="A14" s="4">
        <v>37</v>
      </c>
      <c t="n" r="B14" s="6">
        <v>11625</v>
      </c>
      <c t="n" r="C14" s="6">
        <v>22552</v>
      </c>
    </row>
    <row spans="1:4" r="15">
      <c t="s" r="A15" s="4">
        <v>38</v>
      </c>
      <c t="n" r="B15" s="6">
        <v>492084</v>
      </c>
      <c t="n" r="C15" s="6">
        <v>469596</v>
      </c>
    </row>
    <row spans="1:4" r="16">
      <c t="s" r="A16" s="4">
        <v>39</v>
      </c>
      <c t="n" r="B16" s="6">
        <v>74434</v>
      </c>
      <c t="n" r="C16" s="6">
        <v>81680</v>
      </c>
    </row>
    <row spans="1:4" r="17">
      <c t="s" r="A17" s="4">
        <v>40</v>
      </c>
      <c t="n" r="B17" s="6">
        <v>49282</v>
      </c>
      <c t="n" r="C17" s="6">
        <v>35530</v>
      </c>
    </row>
    <row spans="1:4" r="18">
      <c t="s" r="A18" s="4">
        <v>41</v>
      </c>
      <c t="n" r="B18" s="6">
        <v>1098562</v>
      </c>
      <c t="n" r="C18" s="6">
        <v>1146724</v>
      </c>
    </row>
    <row spans="1:4" r="19">
      <c t="s" r="A19" s="3">
        <v>42</v>
      </c>
      <c t="n" r="C19"/>
    </row>
    <row spans="1:4" r="20">
      <c t="s" r="A20" s="4">
        <v>43</v>
      </c>
      <c t="n" r="B20" s="6">
        <v>59397</v>
      </c>
      <c t="n" r="C20" s="6">
        <v>57635</v>
      </c>
    </row>
    <row spans="1:4" r="21">
      <c t="s" r="A21" s="4">
        <v>44</v>
      </c>
      <c t="n" r="B21" s="6">
        <v>140061</v>
      </c>
      <c t="n" r="C21" s="6">
        <v>82609</v>
      </c>
    </row>
    <row spans="1:4" r="22">
      <c t="s" r="A22" s="4">
        <v>45</v>
      </c>
      <c t="n" r="B22" s="6">
        <v>1814</v>
      </c>
      <c t="n" r="C22" s="6">
        <v>2114</v>
      </c>
    </row>
    <row spans="1:4" r="23">
      <c t="s" r="A23" s="4">
        <v>46</v>
      </c>
      <c t="n" r="B23" s="6">
        <v>30858</v>
      </c>
      <c t="n" r="C23" s="6">
        <v>26350</v>
      </c>
    </row>
    <row spans="1:4" r="24">
      <c t="s" r="A24" s="4">
        <v>47</v>
      </c>
      <c t="n" r="B24" s="6">
        <v>481</v>
      </c>
      <c t="n" r="C24" s="6">
        <v>433</v>
      </c>
    </row>
    <row spans="1:4" r="25">
      <c t="s" r="A25" s="4">
        <v>48</v>
      </c>
      <c t="n" r="B25" s="6">
        <v>6484</v>
      </c>
      <c t="n" r="C25" s="6">
        <v>19687</v>
      </c>
    </row>
    <row spans="1:4" r="26">
      <c t="s" r="A26" s="4">
        <v>49</v>
      </c>
      <c t="n" r="B26" s="6">
        <v>239095</v>
      </c>
      <c t="n" r="C26" s="6">
        <v>188828</v>
      </c>
    </row>
    <row spans="1:4" r="27">
      <c t="s" r="A27" s="4">
        <v>50</v>
      </c>
      <c t="n" r="B27" s="6">
        <v>1009196</v>
      </c>
      <c t="n" r="C27" s="6">
        <v>940771</v>
      </c>
    </row>
    <row spans="1:4" r="28">
      <c t="s" r="A28" s="4">
        <v>51</v>
      </c>
      <c t="n" r="B28" s="6">
        <v>12057</v>
      </c>
      <c t="n" r="C28" s="6">
        <v>23610</v>
      </c>
    </row>
    <row spans="1:4" r="29">
      <c t="s" r="A29" s="4">
        <v>52</v>
      </c>
      <c t="n" r="B29" s="6">
        <v>27339</v>
      </c>
      <c t="n" r="C29" s="6">
        <v>15843</v>
      </c>
    </row>
    <row spans="1:4" r="30">
      <c t="s" r="A30" s="4">
        <v>53</v>
      </c>
      <c t="n" r="B30" s="6">
        <v>39861</v>
      </c>
      <c t="n" r="C30" s="6">
        <v>51079</v>
      </c>
    </row>
    <row spans="1:4" r="31">
      <c t="s" r="A31" s="4">
        <v>54</v>
      </c>
      <c t="n" r="B31" s="6">
        <v>3716</v>
      </c>
      <c t="n" r="C31" s="6">
        <v>4480</v>
      </c>
    </row>
    <row spans="1:4" r="32">
      <c t="s" r="A32" s="4">
        <v>55</v>
      </c>
      <c t="n" r="B32" s="6">
        <v>1331264</v>
      </c>
      <c t="n" r="C32" s="6">
        <v>1224611</v>
      </c>
    </row>
    <row spans="1:4" r="33">
      <c t="s" r="A33" s="4">
        <v>56</v>
      </c>
      <c t="n" r="B33" s="6">
        <v>370478</v>
      </c>
      <c t="n" r="C33" s="6">
        <v>328926</v>
      </c>
    </row>
    <row spans="1:4" r="34">
      <c t="s" r="A34" s="4">
        <v>57</v>
      </c>
      <c t="n" r="B34" s="7">
        <v>19934</v>
      </c>
      <c t="n" r="C34" s="7">
        <v>15273</v>
      </c>
    </row>
    <row spans="1:4" r="35">
      <c t="s" r="A35" s="4">
        <v>58</v>
      </c>
      <c t="s" r="B35" s="4">
        <v>59</v>
      </c>
      <c t="s" r="C35" s="4">
        <v>59</v>
      </c>
    </row>
    <row spans="1:4" r="36">
      <c t="s" r="A36" s="3">
        <v>60</v>
      </c>
      <c t="n" r="C36"/>
    </row>
    <row spans="1:4" r="37">
      <c t="s" r="A37" s="4">
        <v>61</v>
      </c>
      <c t="s" r="B37" s="4">
        <v>59</v>
      </c>
      <c t="s" r="C37" s="4">
        <v>59</v>
      </c>
    </row>
    <row spans="1:4" r="38">
      <c t="s" r="A38" s="4">
        <v>62</v>
      </c>
      <c t="n" r="B38" s="7">
        <v>599733</v>
      </c>
      <c t="n" r="C38" s="7">
        <v>626001</v>
      </c>
    </row>
    <row spans="1:4" r="39">
      <c t="s" r="A39" s="4">
        <v>63</v>
      </c>
      <c t="n" r="B39" s="6">
        <v>-1204171</v>
      </c>
      <c t="n" r="C39" s="6">
        <v>-1067487</v>
      </c>
    </row>
    <row spans="1:4" r="40">
      <c t="s" r="A40" s="4">
        <v>64</v>
      </c>
      <c t="n" r="B40" s="6">
        <v>-45008</v>
      </c>
      <c t="n" r="C40" s="6">
        <v>-38690</v>
      </c>
    </row>
    <row spans="1:4" r="41">
      <c t="s" r="A41" s="4">
        <v>65</v>
      </c>
      <c t="n" r="B41" s="6">
        <v>-649446</v>
      </c>
      <c t="n" r="C41" s="6">
        <v>-480176</v>
      </c>
    </row>
    <row spans="1:4" r="42">
      <c t="s" r="A42" s="4">
        <v>66</v>
      </c>
      <c t="n" r="B42" s="6">
        <v>26332</v>
      </c>
      <c t="n" r="C42" s="6">
        <v>58090</v>
      </c>
    </row>
    <row spans="1:4" r="43">
      <c t="s" r="A43" s="4">
        <v>67</v>
      </c>
      <c t="n" r="B43" s="6">
        <v>-623114</v>
      </c>
      <c t="n" r="C43" s="6">
        <v>-422086</v>
      </c>
    </row>
    <row spans="1:4" r="44">
      <c t="s" r="A44" s="4">
        <v>68</v>
      </c>
      <c t="n" r="B44" s="7">
        <v>1098562</v>
      </c>
      <c t="n" r="C44" s="7">
        <v>1146724</v>
      </c>
    </row>
    <row spans="1:4" r="45">
      <c t="n" r="A45"/>
    </row>
    <row spans="1:4" r="46">
      <c t="s" r="A46" s="4">
        <v>24</v>
      </c>
      <c t="s" r="B46" s="4">
        <v>69</v>
      </c>
    </row>
  </sheetData>
  <mergeCells count="4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A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7</v>
      </c>
      <c t="s" r="B1" s="2">
        <v>1</v>
      </c>
    </row>
    <row spans="1:2" r="2">
      <c t="s" r="B2" s="2">
        <v>2</v>
      </c>
    </row>
    <row spans="1:2" r="3">
      <c t="s" r="A3" s="3">
        <v>247</v>
      </c>
    </row>
    <row spans="1:2" r="4">
      <c t="s" r="A4" s="4">
        <v>247</v>
      </c>
      <c t="s" r="B4" s="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80"/>
  </cols>
  <sheetData>
    <row spans="1:2" r="1">
      <c t="s" r="A1" s="1">
        <v>255</v>
      </c>
      <c t="s" r="B1" s="2">
        <v>1</v>
      </c>
    </row>
    <row spans="1:2" r="2">
      <c t="s" r="B2" s="2">
        <v>2</v>
      </c>
    </row>
    <row spans="1:2" r="3">
      <c t="s" r="A3" s="3">
        <v>213</v>
      </c>
    </row>
    <row spans="1:2" r="4">
      <c t="s" r="A4" s="4">
        <v>256</v>
      </c>
      <c t="s" r="B4" s="4">
        <v>257</v>
      </c>
    </row>
    <row spans="1:2" r="5">
      <c t="s" r="A5" s="4">
        <v>258</v>
      </c>
      <c t="s" r="B5" s="4">
        <v>259</v>
      </c>
    </row>
    <row spans="1:2" r="6">
      <c t="s" r="A6" s="4">
        <v>260</v>
      </c>
      <c t="s" r="B6" s="4">
        <v>261</v>
      </c>
    </row>
    <row spans="1:2" r="7">
      <c t="s" r="A7" s="4">
        <v>262</v>
      </c>
      <c t="s" r="B7" s="4">
        <v>263</v>
      </c>
    </row>
    <row spans="1:2" r="8">
      <c t="s" r="A8" s="4">
        <v>264</v>
      </c>
      <c t="s" r="B8" s="4">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66</v>
      </c>
      <c t="s" r="B1" s="2">
        <v>1</v>
      </c>
    </row>
    <row spans="1:2" r="2">
      <c t="s" r="B2" s="2">
        <v>2</v>
      </c>
    </row>
    <row spans="1:2" r="3">
      <c t="s" r="A3" s="3">
        <v>216</v>
      </c>
    </row>
    <row spans="1:2" r="4">
      <c t="s" r="A4" s="4">
        <v>267</v>
      </c>
      <c t="s" r="B4" s="4">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69</v>
      </c>
      <c t="s" r="B1" s="2">
        <v>1</v>
      </c>
    </row>
    <row spans="1:2" r="2">
      <c t="s" r="B2" s="2">
        <v>2</v>
      </c>
    </row>
    <row spans="1:2" r="3">
      <c t="s" r="A3" s="3">
        <v>219</v>
      </c>
    </row>
    <row spans="1:2" r="4">
      <c t="s" r="A4" s="4">
        <v>270</v>
      </c>
      <c t="s" r="B4" s="4">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72</v>
      </c>
      <c t="s" r="B1" s="2">
        <v>1</v>
      </c>
    </row>
    <row spans="1:2" r="2">
      <c t="s" r="B2" s="2">
        <v>2</v>
      </c>
    </row>
    <row spans="1:2" r="3">
      <c t="s" r="A3" s="3">
        <v>222</v>
      </c>
    </row>
    <row spans="1:2" r="4">
      <c t="s" r="A4" s="4">
        <v>273</v>
      </c>
      <c t="s" r="B4" s="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75</v>
      </c>
      <c t="s" r="B1" s="2">
        <v>1</v>
      </c>
    </row>
    <row spans="1:2" r="2">
      <c t="s" r="B2" s="2">
        <v>2</v>
      </c>
    </row>
    <row spans="1:2" r="3">
      <c t="s" r="A3" s="3">
        <v>225</v>
      </c>
    </row>
    <row spans="1:2" r="4">
      <c t="s" r="A4" s="4">
        <v>276</v>
      </c>
      <c t="s" r="B4" s="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r="A1" s="1">
        <v>278</v>
      </c>
      <c t="s" r="B1" s="2">
        <v>1</v>
      </c>
    </row>
    <row spans="1:2" r="2">
      <c t="s" r="B2" s="2">
        <v>2</v>
      </c>
    </row>
    <row spans="1:2" r="3">
      <c t="s" r="A3" s="3">
        <v>231</v>
      </c>
    </row>
    <row spans="1:2" r="4">
      <c t="s" r="A4" s="4">
        <v>279</v>
      </c>
      <c t="s" r="B4" s="4">
        <v>280</v>
      </c>
    </row>
    <row spans="1:2" r="5">
      <c t="s" r="A5" s="4">
        <v>281</v>
      </c>
      <c t="s" r="B5" s="4">
        <v>282</v>
      </c>
    </row>
    <row spans="1:2" r="6">
      <c t="s" r="A6" s="4">
        <v>283</v>
      </c>
      <c t="s" r="B6" s="4">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9"/>
    <col customWidth="1" max="2" min="2" width="43"/>
    <col customWidth="1" max="3" min="3" width="14"/>
    <col customWidth="1" max="4" min="4" width="4"/>
  </cols>
  <sheetData>
    <row spans="1:4" r="1">
      <c t="s" r="A1" s="1">
        <v>70</v>
      </c>
      <c t="s" r="B1" s="2">
        <v>2</v>
      </c>
      <c t="s" r="C1" s="2">
        <v>23</v>
      </c>
    </row>
    <row spans="1:4" r="2">
      <c t="s" r="A2" s="4">
        <v>71</v>
      </c>
      <c t="n" r="B2" s="7">
        <v>47793</v>
      </c>
      <c t="n" r="C2" s="7">
        <v>99167</v>
      </c>
      <c t="s" r="D2" s="4">
        <v>24</v>
      </c>
    </row>
    <row spans="1:4" r="3">
      <c t="s" r="A3" s="4">
        <v>72</v>
      </c>
      <c t="n" r="B3" s="6">
        <v>149224</v>
      </c>
      <c t="n" r="C3" s="6">
        <v>137807</v>
      </c>
      <c t="s" r="D3" s="4">
        <v>24</v>
      </c>
    </row>
    <row spans="1:4" r="4">
      <c t="s" r="A4" s="4">
        <v>73</v>
      </c>
      <c t="n" r="B4" s="6">
        <v>9381</v>
      </c>
      <c t="n" r="C4" s="6">
        <v>8728</v>
      </c>
      <c t="s" r="D4" s="4">
        <v>24</v>
      </c>
    </row>
    <row spans="1:4" r="5">
      <c t="s" r="A5" s="4">
        <v>74</v>
      </c>
      <c t="n" r="B5" s="6">
        <v>5162</v>
      </c>
      <c t="n" r="C5" s="6">
        <v>4526</v>
      </c>
      <c t="s" r="D5" s="4">
        <v>24</v>
      </c>
    </row>
    <row spans="1:4" r="6">
      <c t="s" r="A6" s="4">
        <v>54</v>
      </c>
      <c t="n" r="B6" s="6">
        <v>191</v>
      </c>
      <c t="n" r="C6" s="6">
        <v>227</v>
      </c>
      <c t="s" r="D6" s="4">
        <v>24</v>
      </c>
    </row>
    <row spans="1:4" r="7">
      <c t="s" r="A7" s="4">
        <v>75</v>
      </c>
      <c t="n" r="B7" s="6">
        <v>8056</v>
      </c>
      <c t="n" r="C7" s="6">
        <v>7457</v>
      </c>
      <c t="s" r="D7" s="4">
        <v>24</v>
      </c>
    </row>
    <row spans="1:4" r="8">
      <c t="s" r="A8" s="4">
        <v>76</v>
      </c>
      <c t="n" r="B8" s="6">
        <v>249392</v>
      </c>
      <c t="n" r="C8" s="6">
        <v>270757</v>
      </c>
      <c t="s" r="D8" s="4">
        <v>24</v>
      </c>
    </row>
    <row spans="1:4" r="9">
      <c t="s" r="A9" s="4">
        <v>77</v>
      </c>
      <c t="n" r="B9" s="6">
        <v>492084</v>
      </c>
      <c t="n" r="C9" s="6">
        <v>469596</v>
      </c>
      <c t="s" r="D9" s="4">
        <v>24</v>
      </c>
    </row>
    <row spans="1:4" r="10">
      <c t="s" r="A10" s="4">
        <v>78</v>
      </c>
      <c t="n" r="B10" s="6">
        <v>74434</v>
      </c>
      <c t="n" r="C10" s="6">
        <v>81680</v>
      </c>
      <c t="s" r="D10" s="4">
        <v>24</v>
      </c>
    </row>
    <row spans="1:4" r="11">
      <c t="s" r="A11" s="4">
        <v>79</v>
      </c>
      <c t="n" r="B11" s="6">
        <v>49282</v>
      </c>
      <c t="n" r="C11" s="6">
        <v>35530</v>
      </c>
      <c t="s" r="D11" s="4">
        <v>24</v>
      </c>
    </row>
    <row spans="1:4" r="12">
      <c t="s" r="A12" s="4">
        <v>80</v>
      </c>
      <c t="n" r="B12" s="6">
        <v>59397</v>
      </c>
      <c t="n" r="C12" s="6">
        <v>57635</v>
      </c>
      <c t="s" r="D12" s="4">
        <v>24</v>
      </c>
    </row>
    <row spans="1:4" r="13">
      <c t="s" r="A13" s="4">
        <v>81</v>
      </c>
      <c t="n" r="B13" s="6">
        <v>140061</v>
      </c>
      <c t="n" r="C13" s="6">
        <v>82609</v>
      </c>
      <c t="s" r="D13" s="4">
        <v>24</v>
      </c>
    </row>
    <row spans="1:4" r="14">
      <c t="s" r="A14" s="4">
        <v>82</v>
      </c>
      <c t="n" r="B14" s="6">
        <v>1814</v>
      </c>
      <c t="n" r="C14" s="6">
        <v>2114</v>
      </c>
      <c t="s" r="D14" s="4">
        <v>24</v>
      </c>
    </row>
    <row spans="1:4" r="15">
      <c t="s" r="A15" s="4">
        <v>83</v>
      </c>
      <c t="n" r="B15" s="6">
        <v>30858</v>
      </c>
      <c t="n" r="C15" s="6">
        <v>26350</v>
      </c>
      <c t="s" r="D15" s="4">
        <v>24</v>
      </c>
    </row>
    <row spans="1:4" r="16">
      <c t="s" r="A16" s="4">
        <v>84</v>
      </c>
      <c t="n" r="B16" s="6">
        <v>1009196</v>
      </c>
      <c t="n" r="C16" s="6">
        <v>940771</v>
      </c>
      <c t="s" r="D16" s="4">
        <v>24</v>
      </c>
    </row>
    <row spans="1:4" r="17">
      <c t="s" r="A17" s="4">
        <v>85</v>
      </c>
      <c t="n" r="B17" s="7">
        <v>39861</v>
      </c>
      <c t="n" r="C17" s="7">
        <v>51079</v>
      </c>
      <c t="s" r="D17" s="4">
        <v>24</v>
      </c>
    </row>
    <row spans="1:4" r="18">
      <c t="s" r="A18" s="4">
        <v>86</v>
      </c>
      <c t="n" r="B18" s="8">
        <v>0.001</v>
      </c>
      <c t="n" r="C18" s="8">
        <v>0.001</v>
      </c>
    </row>
    <row spans="1:4" r="19">
      <c t="s" r="A19" s="4">
        <v>87</v>
      </c>
      <c t="n" r="B19" s="7">
        <v>1000</v>
      </c>
      <c t="n" r="C19" s="7">
        <v>1000</v>
      </c>
    </row>
    <row spans="1:4" r="20">
      <c t="s" r="A20" s="4">
        <v>88</v>
      </c>
      <c t="n" r="B20" s="6">
        <v>3500000</v>
      </c>
      <c t="n" r="C20" s="6">
        <v>3500000</v>
      </c>
    </row>
    <row spans="1:4" r="21">
      <c t="s" r="A21" s="4">
        <v>89</v>
      </c>
      <c t="n" r="B21" s="6">
        <v>385000</v>
      </c>
      <c t="n" r="C21" s="6">
        <v>385000</v>
      </c>
    </row>
    <row spans="1:4" r="22">
      <c t="s" r="A22" s="4">
        <v>90</v>
      </c>
      <c t="n" r="B22" s="6">
        <v>385000</v>
      </c>
      <c t="n" r="C22" s="6">
        <v>385000</v>
      </c>
    </row>
    <row spans="1:4" r="23">
      <c t="s" r="A23" s="4">
        <v>91</v>
      </c>
      <c t="n" r="B23" s="9">
        <v>0.01</v>
      </c>
      <c t="n" r="C23" s="9">
        <v>0.01</v>
      </c>
    </row>
    <row spans="1:4" r="24">
      <c t="s" r="A24" s="4">
        <v>92</v>
      </c>
      <c t="n" r="B24" s="6">
        <v>1000000</v>
      </c>
      <c t="n" r="C24" s="6">
        <v>1000000</v>
      </c>
    </row>
    <row spans="1:4" r="25">
      <c t="s" r="A25" s="4">
        <v>93</v>
      </c>
      <c t="n" r="B25" s="6">
        <v>1059</v>
      </c>
      <c t="n" r="C25" s="6">
        <v>1028</v>
      </c>
    </row>
    <row spans="1:4" r="26">
      <c t="s" r="A26" s="4">
        <v>94</v>
      </c>
      <c t="n" r="B26" s="6">
        <v>1059</v>
      </c>
      <c t="n" r="C26" s="6">
        <v>1028</v>
      </c>
    </row>
    <row spans="1:4" r="27">
      <c t="s" r="A27" s="4">
        <v>95</v>
      </c>
    </row>
    <row spans="1:4" r="28">
      <c t="s" r="A28" s="4">
        <v>71</v>
      </c>
      <c t="n" r="B28" s="7">
        <v>7700</v>
      </c>
      <c t="n" r="C28" s="7">
        <v>7202</v>
      </c>
    </row>
    <row spans="1:4" r="29">
      <c t="s" r="A29" s="4">
        <v>72</v>
      </c>
      <c t="n" r="B29" s="6">
        <v>21036</v>
      </c>
      <c t="n" r="C29" s="6">
        <v>13799</v>
      </c>
    </row>
    <row spans="1:4" r="30">
      <c t="s" r="A30" s="4">
        <v>73</v>
      </c>
      <c t="n" r="B30" s="6">
        <v>559</v>
      </c>
      <c t="n" r="C30" s="6">
        <v>651</v>
      </c>
    </row>
    <row spans="1:4" r="31">
      <c t="s" r="A31" s="4">
        <v>74</v>
      </c>
      <c t="n" r="B31" s="6">
        <v>344</v>
      </c>
      <c t="n" r="C31" s="6">
        <v>370</v>
      </c>
    </row>
    <row spans="1:4" r="32">
      <c t="s" r="A32" s="4">
        <v>54</v>
      </c>
      <c t="n" r="B32" s="6">
        <v>6</v>
      </c>
      <c t="n" r="C32" s="6">
        <v>6</v>
      </c>
    </row>
    <row spans="1:4" r="33">
      <c t="s" r="A33" s="4">
        <v>75</v>
      </c>
      <c t="n" r="B33" s="6">
        <v>367</v>
      </c>
      <c t="n" r="C33" s="6">
        <v>403</v>
      </c>
    </row>
    <row spans="1:4" r="34">
      <c t="s" r="A34" s="4">
        <v>76</v>
      </c>
      <c t="n" r="B34" s="6">
        <v>22412</v>
      </c>
      <c t="n" r="C34" s="6">
        <v>19051</v>
      </c>
    </row>
    <row spans="1:4" r="35">
      <c t="s" r="A35" s="4">
        <v>77</v>
      </c>
      <c t="n" r="B35" s="6">
        <v>52454</v>
      </c>
      <c t="n" r="C35" s="6">
        <v>54377</v>
      </c>
    </row>
    <row spans="1:4" r="36">
      <c t="s" r="A36" s="4">
        <v>78</v>
      </c>
      <c t="n" r="B36" s="6">
        <v>6083</v>
      </c>
      <c t="n" r="C36" s="6">
        <v>12421</v>
      </c>
    </row>
    <row spans="1:4" r="37">
      <c t="s" r="A37" s="4">
        <v>79</v>
      </c>
      <c t="n" r="B37" s="6">
        <v>6261</v>
      </c>
      <c t="n" r="C37" s="6">
        <v>6335</v>
      </c>
    </row>
    <row spans="1:4" r="38">
      <c t="s" r="A38" s="4">
        <v>80</v>
      </c>
      <c t="n" r="B38" s="6">
        <v>2965</v>
      </c>
      <c t="n" r="C38" s="6">
        <v>1270</v>
      </c>
    </row>
    <row spans="1:4" r="39">
      <c t="s" r="A39" s="4">
        <v>81</v>
      </c>
      <c t="n" r="B39" s="6">
        <v>2467</v>
      </c>
      <c t="n" r="C39" s="6">
        <v>3534</v>
      </c>
    </row>
    <row spans="1:4" r="40">
      <c t="s" r="A40" s="4">
        <v>82</v>
      </c>
      <c t="n" r="B40" s="6">
        <v>0</v>
      </c>
      <c t="n" r="C40" s="6">
        <v>0</v>
      </c>
    </row>
    <row spans="1:4" r="41">
      <c t="s" r="A41" s="4">
        <v>83</v>
      </c>
      <c t="n" r="B41" s="6">
        <v>62</v>
      </c>
      <c t="n" r="C41" s="6">
        <v>14</v>
      </c>
    </row>
    <row spans="1:4" r="42">
      <c t="s" r="A42" s="4">
        <v>84</v>
      </c>
      <c t="n" r="B42" s="6">
        <v>174</v>
      </c>
      <c t="n" r="C42" s="6">
        <v>11</v>
      </c>
    </row>
    <row spans="1:4" r="43">
      <c t="s" r="A43" s="4">
        <v>85</v>
      </c>
      <c t="n" r="B43" s="7">
        <v>2830</v>
      </c>
      <c t="n" r="C43" s="7">
        <v>2474</v>
      </c>
    </row>
    <row spans="1:4" r="44">
      <c t="n" r="A44"/>
    </row>
    <row spans="1:4" r="45">
      <c t="s" r="A45" s="4">
        <v>24</v>
      </c>
      <c t="s" r="B45" s="4">
        <v>69</v>
      </c>
    </row>
  </sheetData>
  <mergeCells count="3">
    <mergeCell ref="C1:D1"/>
    <mergeCell ref="A44:D44"/>
    <mergeCell ref="B45:D4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85</v>
      </c>
      <c t="s" r="B1" s="2">
        <v>1</v>
      </c>
    </row>
    <row spans="1:2" r="2">
      <c t="s" r="B2" s="2">
        <v>2</v>
      </c>
    </row>
    <row spans="1:2" r="3">
      <c t="s" r="A3" s="4">
        <v>286</v>
      </c>
    </row>
    <row spans="1:2" r="4">
      <c t="s" r="A4" s="3">
        <v>287</v>
      </c>
    </row>
    <row spans="1:2" r="5">
      <c t="s" r="A5" s="4">
        <v>288</v>
      </c>
      <c t="s" r="B5" s="4">
        <v>289</v>
      </c>
    </row>
    <row spans="1:2" r="6">
      <c t="s" r="A6" s="4">
        <v>290</v>
      </c>
    </row>
    <row spans="1:2" r="7">
      <c t="s" r="A7" s="3">
        <v>287</v>
      </c>
    </row>
    <row spans="1:2" r="8">
      <c t="s" r="A8" s="4">
        <v>291</v>
      </c>
      <c t="s" r="B8" s="4">
        <v>292</v>
      </c>
    </row>
    <row spans="1:2" r="9">
      <c t="s" r="A9" s="4">
        <v>293</v>
      </c>
      <c t="s" r="B9" s="4">
        <v>294</v>
      </c>
    </row>
    <row spans="1:2" r="10">
      <c t="s" r="A10" s="4">
        <v>295</v>
      </c>
      <c t="s" r="B10" s="4">
        <v>296</v>
      </c>
    </row>
    <row spans="1:2" r="11">
      <c t="s" r="A11" s="4">
        <v>297</v>
      </c>
      <c t="s" r="B11" s="4">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99</v>
      </c>
      <c t="s" r="B1" s="2">
        <v>1</v>
      </c>
    </row>
    <row spans="1:2" r="2">
      <c t="s" r="B2" s="2">
        <v>2</v>
      </c>
    </row>
    <row spans="1:2" r="3">
      <c t="s" r="A3" s="3">
        <v>239</v>
      </c>
    </row>
    <row spans="1:2" r="4">
      <c t="s" r="A4" s="4">
        <v>300</v>
      </c>
      <c t="s" r="B4" s="4">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02</v>
      </c>
      <c t="s" r="B1" s="2">
        <v>1</v>
      </c>
    </row>
    <row spans="1:2" r="2">
      <c t="s" r="B2" s="2">
        <v>2</v>
      </c>
    </row>
    <row spans="1:2" r="3">
      <c t="s" r="A3" s="3">
        <v>242</v>
      </c>
    </row>
    <row spans="1:2" r="4">
      <c t="s" r="A4" s="4">
        <v>303</v>
      </c>
      <c t="s" r="B4" s="4">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305</v>
      </c>
      <c t="s" r="B1" s="2">
        <v>1</v>
      </c>
    </row>
    <row spans="1:2" r="2">
      <c t="s" r="B2" s="2">
        <v>2</v>
      </c>
    </row>
    <row spans="1:2" r="3">
      <c t="s" r="A3" s="3">
        <v>245</v>
      </c>
    </row>
    <row spans="1:2" r="4">
      <c t="s" r="A4" s="4">
        <v>306</v>
      </c>
      <c t="s" r="B4" s="4">
        <v>307</v>
      </c>
    </row>
    <row spans="1:2" r="5">
      <c t="s" r="A5" s="4">
        <v>308</v>
      </c>
      <c t="s" r="B5" s="4">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310</v>
      </c>
      <c t="s" r="B1" s="2">
        <v>1</v>
      </c>
    </row>
    <row spans="1:2" r="2">
      <c t="s" r="B2" s="2">
        <v>2</v>
      </c>
    </row>
    <row spans="1:2" r="3">
      <c t="s" r="A3" s="3">
        <v>250</v>
      </c>
    </row>
    <row spans="1:2" r="4">
      <c t="s" r="A4" s="4">
        <v>311</v>
      </c>
      <c t="s" r="B4" s="4">
        <v>312</v>
      </c>
    </row>
    <row spans="1:2" r="5">
      <c t="s" r="A5" s="4">
        <v>313</v>
      </c>
      <c t="s" r="B5" s="4">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8"/>
    <col customWidth="1" max="2" min="2" width="32"/>
  </cols>
  <sheetData>
    <row spans="1:2" r="1">
      <c t="s" r="A1" s="1">
        <v>315</v>
      </c>
      <c t="s" r="B1" s="2">
        <v>1</v>
      </c>
    </row>
    <row spans="1:2" r="2">
      <c t="s" r="B2" s="2">
        <v>316</v>
      </c>
    </row>
    <row spans="1:2" r="3">
      <c t="s" r="A3" s="3">
        <v>317</v>
      </c>
    </row>
    <row spans="1:2" r="4">
      <c t="s" r="A4" s="4">
        <v>318</v>
      </c>
      <c t="n" r="B4" s="6">
        <v>803</v>
      </c>
    </row>
    <row spans="1:2" r="5">
      <c t="s" r="A5" s="4">
        <v>319</v>
      </c>
      <c t="n" r="B5" s="6">
        <v>389</v>
      </c>
    </row>
    <row spans="1:2" r="6">
      <c t="s" r="A6" s="4">
        <v>320</v>
      </c>
      <c t="n" r="B6" s="6">
        <v>182</v>
      </c>
    </row>
    <row spans="1:2" r="7">
      <c t="s" r="A7" s="4">
        <v>321</v>
      </c>
      <c t="n" r="B7" s="6">
        <v>60</v>
      </c>
    </row>
    <row spans="1:2" r="8">
      <c t="s" r="A8" s="4">
        <v>322</v>
      </c>
      <c t="n" r="B8" s="6">
        <v>17</v>
      </c>
    </row>
    <row spans="1:2" r="9">
      <c t="s" r="A9" s="4">
        <v>323</v>
      </c>
      <c t="n" r="B9" s="6">
        <v>36</v>
      </c>
    </row>
    <row spans="1:2" r="10">
      <c t="s" r="A10" s="4">
        <v>324</v>
      </c>
    </row>
    <row spans="1:2" r="11">
      <c t="s" r="A11" s="3">
        <v>317</v>
      </c>
    </row>
    <row spans="1:2" r="12">
      <c t="s" r="A12" s="4">
        <v>325</v>
      </c>
      <c t="n" r="B12" s="6">
        <v>6</v>
      </c>
    </row>
    <row spans="1:2" r="13">
      <c t="s" r="A13" s="4">
        <v>326</v>
      </c>
    </row>
    <row spans="1:2" r="14">
      <c t="s" r="A14" s="3">
        <v>317</v>
      </c>
    </row>
    <row spans="1:2" r="15">
      <c t="s" r="A15" s="4">
        <v>325</v>
      </c>
      <c t="n" r="B15" s="6">
        <v>1</v>
      </c>
    </row>
    <row spans="1:2" r="16">
      <c t="s" r="A16" s="4">
        <v>327</v>
      </c>
    </row>
    <row spans="1:2" r="17">
      <c t="s" r="A17" s="3">
        <v>317</v>
      </c>
    </row>
    <row spans="1:2" r="18">
      <c t="s" r="A18" s="4">
        <v>328</v>
      </c>
      <c t="s" r="B18" s="4">
        <v>329</v>
      </c>
    </row>
    <row spans="1:2" r="19">
      <c t="s" r="A19" s="4">
        <v>330</v>
      </c>
    </row>
    <row spans="1:2" r="20">
      <c t="s" r="A20" s="3">
        <v>317</v>
      </c>
    </row>
    <row spans="1:2" r="21">
      <c t="s" r="A21" s="4">
        <v>331</v>
      </c>
      <c t="s" r="B21" s="4">
        <v>332</v>
      </c>
    </row>
    <row spans="1:2" r="22">
      <c t="s" r="A22" s="4">
        <v>333</v>
      </c>
    </row>
    <row spans="1:2" r="23">
      <c t="s" r="A23" s="3">
        <v>317</v>
      </c>
    </row>
    <row spans="1:2" r="24">
      <c t="s" r="A24" s="4">
        <v>328</v>
      </c>
      <c t="s" r="B24" s="4">
        <v>334</v>
      </c>
    </row>
    <row spans="1:2" r="25">
      <c t="s" r="A25" s="4">
        <v>335</v>
      </c>
    </row>
    <row spans="1:2" r="26">
      <c t="s" r="A26" s="3">
        <v>317</v>
      </c>
    </row>
    <row spans="1:2" r="27">
      <c t="s" r="A27" s="4">
        <v>331</v>
      </c>
      <c t="s" r="B27" s="4">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64"/>
    <col customWidth="1" max="2" min="2" width="43"/>
    <col customWidth="1" max="3" min="3" width="14"/>
    <col customWidth="1" max="4" min="4" width="15"/>
    <col customWidth="1" max="5" min="5" width="14"/>
    <col customWidth="1" max="6" min="6" width="16"/>
    <col customWidth="1" max="7" min="7" width="4"/>
    <col customWidth="1" max="8" min="8" width="14"/>
    <col customWidth="1" max="9" min="9" width="14"/>
  </cols>
  <sheetData>
    <row spans="1:9" r="1">
      <c t="s" r="A1" s="1">
        <v>337</v>
      </c>
      <c t="s" r="B1" s="2">
        <v>97</v>
      </c>
      <c t="s" r="D1" s="2">
        <v>1</v>
      </c>
      <c t="s" r="F1" s="2">
        <v>338</v>
      </c>
    </row>
    <row spans="1:9" r="2">
      <c t="s" r="B2" s="2">
        <v>2</v>
      </c>
      <c t="s" r="C2" s="2">
        <v>98</v>
      </c>
      <c t="s" r="D2" s="2">
        <v>2</v>
      </c>
      <c t="s" r="E2" s="2">
        <v>98</v>
      </c>
      <c t="s" r="F2" s="2">
        <v>23</v>
      </c>
      <c t="s" r="H2" s="2">
        <v>339</v>
      </c>
      <c t="s" r="I2" s="2">
        <v>340</v>
      </c>
    </row>
    <row spans="1:9" r="3">
      <c t="s" r="A3" s="3">
        <v>341</v>
      </c>
    </row>
    <row spans="1:9" r="4">
      <c t="s" r="A4" s="4">
        <v>342</v>
      </c>
      <c t="n" r="B4" s="7">
        <v>1009196</v>
      </c>
      <c t="n" r="D4" s="7">
        <v>1009196</v>
      </c>
      <c t="n" r="F4" s="7">
        <v>940771</v>
      </c>
      <c t="s" r="G4" s="4">
        <v>24</v>
      </c>
    </row>
    <row spans="1:9" r="5">
      <c t="s" r="A5" s="4">
        <v>125</v>
      </c>
      <c t="n" r="B5" s="6">
        <v>54446</v>
      </c>
      <c t="n" r="C5" s="7">
        <v>86648</v>
      </c>
      <c t="n" r="D5" s="6">
        <v>129843</v>
      </c>
      <c t="n" r="E5" s="7">
        <v>320492</v>
      </c>
      <c t="n" r="F5" s="6">
        <v>343200</v>
      </c>
    </row>
    <row spans="1:9" r="6">
      <c t="s" r="A6" s="4">
        <v>343</v>
      </c>
      <c t="n" r="D6" s="6">
        <v>33342</v>
      </c>
      <c t="n" r="E6" s="6">
        <v>11690</v>
      </c>
    </row>
    <row spans="1:9" r="7">
      <c t="s" r="A7" s="4">
        <v>344</v>
      </c>
      <c t="n" r="B7" s="6">
        <v>47793</v>
      </c>
      <c t="n" r="C7" s="7">
        <v>160721</v>
      </c>
      <c t="n" r="D7" s="6">
        <v>47793</v>
      </c>
      <c t="n" r="E7" s="7">
        <v>160721</v>
      </c>
      <c t="n" r="F7" s="7">
        <v>99167</v>
      </c>
      <c t="s" r="G7" s="4">
        <v>24</v>
      </c>
      <c t="n" r="I7" s="7">
        <v>17462</v>
      </c>
    </row>
    <row spans="1:9" r="8">
      <c t="s" r="A8" s="4">
        <v>345</v>
      </c>
    </row>
    <row spans="1:9" r="9">
      <c t="s" r="A9" s="3">
        <v>341</v>
      </c>
    </row>
    <row spans="1:9" r="10">
      <c t="s" r="A10" s="4">
        <v>346</v>
      </c>
      <c t="n" r="H10" s="7">
        <v>60000</v>
      </c>
    </row>
    <row spans="1:9" r="11">
      <c t="s" r="A11" s="4">
        <v>347</v>
      </c>
    </row>
    <row spans="1:9" r="12">
      <c t="s" r="A12" s="3">
        <v>341</v>
      </c>
    </row>
    <row spans="1:9" r="13">
      <c t="s" r="A13" s="4">
        <v>348</v>
      </c>
      <c t="n" r="B13" s="7">
        <v>121500</v>
      </c>
      <c t="n" r="D13" s="7">
        <v>121500</v>
      </c>
    </row>
    <row spans="1:9" r="14">
      <c t="n" r="A14"/>
    </row>
    <row spans="1:9" r="15">
      <c t="s" r="A15" s="4">
        <v>24</v>
      </c>
      <c t="s" r="B15" s="4">
        <v>69</v>
      </c>
    </row>
  </sheetData>
  <mergeCells count="7">
    <mergeCell ref="A1:A2"/>
    <mergeCell ref="B1:C1"/>
    <mergeCell ref="D1:E1"/>
    <mergeCell ref="F1:G1"/>
    <mergeCell ref="F2:G2"/>
    <mergeCell ref="A14:I14"/>
    <mergeCell ref="B15:I1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74"/>
    <col customWidth="1" max="2" min="2" width="43"/>
    <col customWidth="1" max="3" min="3" width="21"/>
    <col customWidth="1" max="4" min="4" width="25"/>
    <col customWidth="1" max="5" min="5" width="21"/>
    <col customWidth="1" max="6" min="6" width="21"/>
    <col customWidth="1" max="7" min="7" width="4"/>
    <col customWidth="1" max="8" min="8" width="21"/>
    <col customWidth="1" max="9" min="9" width="21"/>
    <col customWidth="1" max="10" min="10" width="14"/>
    <col customWidth="1" max="11" min="11" width="14"/>
  </cols>
  <sheetData>
    <row spans="1:11" r="1">
      <c t="s" r="A1" s="1">
        <v>349</v>
      </c>
      <c t="s" r="B1" s="2">
        <v>97</v>
      </c>
      <c t="s" r="D1" s="2">
        <v>1</v>
      </c>
      <c t="s" r="F1" s="2">
        <v>338</v>
      </c>
      <c t="s" r="H1" s="2">
        <v>350</v>
      </c>
    </row>
    <row spans="1:11" r="2">
      <c t="s" r="B2" s="2">
        <v>351</v>
      </c>
      <c t="s" r="C2" s="2">
        <v>352</v>
      </c>
      <c t="s" r="D2" s="2">
        <v>351</v>
      </c>
      <c t="s" r="E2" s="2">
        <v>352</v>
      </c>
      <c t="s" r="F2" s="2">
        <v>353</v>
      </c>
      <c t="s" r="H2" s="2">
        <v>354</v>
      </c>
      <c t="s" r="I2" s="2">
        <v>355</v>
      </c>
      <c t="s" r="J2" s="2">
        <v>356</v>
      </c>
      <c t="s" r="K2" s="2">
        <v>340</v>
      </c>
    </row>
    <row spans="1:11" r="3">
      <c t="s" r="A3" s="3">
        <v>357</v>
      </c>
    </row>
    <row spans="1:11" r="4">
      <c t="s" r="A4" s="4">
        <v>358</v>
      </c>
      <c t="n" r="B4" s="7">
        <v>5400</v>
      </c>
      <c t="n" r="D4" s="7">
        <v>5400</v>
      </c>
    </row>
    <row spans="1:11" r="5">
      <c t="s" r="A5" s="4">
        <v>66</v>
      </c>
      <c t="n" r="B5" s="6">
        <v>26332</v>
      </c>
      <c t="n" r="D5" s="6">
        <v>26332</v>
      </c>
      <c t="n" r="F5" s="7">
        <v>58090</v>
      </c>
      <c t="s" r="G5" s="4">
        <v>24</v>
      </c>
    </row>
    <row spans="1:11" r="6">
      <c t="s" r="A6" s="4">
        <v>359</v>
      </c>
      <c t="n" r="B6" s="6">
        <v>370478</v>
      </c>
      <c t="n" r="D6" s="6">
        <v>370478</v>
      </c>
      <c t="n" r="F6" s="6">
        <v>328926</v>
      </c>
      <c t="s" r="G6" s="4">
        <v>24</v>
      </c>
      <c t="n" r="I6" s="7">
        <v>378471</v>
      </c>
    </row>
    <row spans="1:11" r="7">
      <c t="s" r="A7" s="4">
        <v>62</v>
      </c>
      <c t="n" r="B7" s="6">
        <v>599733</v>
      </c>
      <c t="n" r="D7" s="6">
        <v>599733</v>
      </c>
      <c t="n" r="F7" s="6">
        <v>626001</v>
      </c>
      <c t="s" r="G7" s="4">
        <v>24</v>
      </c>
    </row>
    <row spans="1:11" r="8">
      <c t="s" r="A8" s="4">
        <v>360</v>
      </c>
      <c t="n" r="B8" s="6">
        <v>3000</v>
      </c>
      <c t="n" r="D8" s="6">
        <v>3000</v>
      </c>
    </row>
    <row spans="1:11" r="9">
      <c t="s" r="A9" s="4">
        <v>361</v>
      </c>
      <c t="n" r="H9" s="7">
        <v>800</v>
      </c>
    </row>
    <row spans="1:11" r="10">
      <c t="s" r="A10" s="4">
        <v>125</v>
      </c>
      <c t="n" r="B10" s="6">
        <v>-54446</v>
      </c>
      <c t="n" r="C10" s="7">
        <v>-86648</v>
      </c>
      <c t="n" r="D10" s="6">
        <v>-129843</v>
      </c>
      <c t="n" r="E10" s="7">
        <v>-320492</v>
      </c>
      <c t="n" r="F10" s="6">
        <v>-343200</v>
      </c>
    </row>
    <row spans="1:11" r="11">
      <c t="s" r="A11" s="4">
        <v>362</v>
      </c>
      <c t="n" r="B11" s="6">
        <v>1098562</v>
      </c>
      <c t="n" r="D11" s="6">
        <v>1098562</v>
      </c>
      <c t="n" r="F11" s="6">
        <v>1146724</v>
      </c>
      <c t="s" r="G11" s="4">
        <v>24</v>
      </c>
    </row>
    <row spans="1:11" r="12">
      <c t="s" r="A12" s="4">
        <v>35</v>
      </c>
      <c t="n" r="B12" s="6">
        <v>1236</v>
      </c>
      <c t="n" r="D12" s="6">
        <v>1236</v>
      </c>
      <c t="n" r="F12" s="6">
        <v>1646</v>
      </c>
      <c t="s" r="G12" s="4">
        <v>24</v>
      </c>
    </row>
    <row spans="1:11" r="13">
      <c t="s" r="A13" s="4">
        <v>363</v>
      </c>
      <c t="n" r="B13" s="7">
        <v>193300</v>
      </c>
      <c t="n" r="C13" s="7">
        <v>185100</v>
      </c>
      <c t="n" r="D13" s="7">
        <v>595600</v>
      </c>
      <c t="n" r="E13" s="7">
        <v>544900</v>
      </c>
    </row>
    <row spans="1:11" r="14">
      <c t="s" r="A14" s="4">
        <v>364</v>
      </c>
      <c t="s" r="J14" s="4">
        <v>365</v>
      </c>
    </row>
    <row spans="1:11" r="15">
      <c t="s" r="A15" s="4">
        <v>366</v>
      </c>
      <c t="n" r="B15" s="11">
        <v>9.41</v>
      </c>
      <c t="n" r="D15" s="11">
        <v>9.41</v>
      </c>
      <c t="n" r="J15" s="6">
        <v>8</v>
      </c>
      <c t="n" r="K15" s="11">
        <v>6.52</v>
      </c>
    </row>
    <row spans="1:11" r="16">
      <c t="s" r="A16" s="4">
        <v>290</v>
      </c>
    </row>
    <row spans="1:11" r="17">
      <c t="s" r="A17" s="3">
        <v>357</v>
      </c>
    </row>
    <row spans="1:11" r="18">
      <c t="s" r="A18" s="4">
        <v>66</v>
      </c>
      <c t="n" r="F18" s="6">
        <v>34500</v>
      </c>
    </row>
    <row spans="1:11" r="19">
      <c t="s" r="A19" s="4">
        <v>367</v>
      </c>
    </row>
    <row spans="1:11" r="20">
      <c t="s" r="A20" s="3">
        <v>357</v>
      </c>
    </row>
    <row spans="1:11" r="21">
      <c t="s" r="A21" s="4">
        <v>359</v>
      </c>
      <c t="n" r="B21" s="7">
        <v>33700</v>
      </c>
      <c t="n" r="D21" s="7">
        <v>33700</v>
      </c>
    </row>
    <row spans="1:11" r="22">
      <c t="s" r="A22" s="4">
        <v>62</v>
      </c>
      <c t="n" r="B22" s="6">
        <v>30700</v>
      </c>
      <c t="n" r="D22" s="6">
        <v>30700</v>
      </c>
    </row>
    <row spans="1:11" r="23">
      <c t="s" r="A23" s="4">
        <v>125</v>
      </c>
      <c t="n" r="B23" s="6">
        <v>800</v>
      </c>
    </row>
    <row spans="1:11" r="24">
      <c t="s" r="A24" s="4">
        <v>95</v>
      </c>
    </row>
    <row spans="1:11" r="25">
      <c t="s" r="A25" s="3">
        <v>357</v>
      </c>
    </row>
    <row spans="1:11" r="26">
      <c t="s" r="A26" s="4">
        <v>362</v>
      </c>
      <c t="n" r="B26" s="7">
        <v>117200</v>
      </c>
      <c t="n" r="D26" s="7">
        <v>117200</v>
      </c>
      <c t="n" r="F26" s="6">
        <v>114600</v>
      </c>
    </row>
    <row spans="1:11" r="27">
      <c t="s" r="A27" s="4">
        <v>368</v>
      </c>
      <c t="n" r="B27" s="6">
        <v>28</v>
      </c>
      <c t="n" r="D27" s="6">
        <v>28</v>
      </c>
    </row>
    <row spans="1:11" r="28">
      <c t="s" r="A28" s="4">
        <v>369</v>
      </c>
      <c t="n" r="B28" s="6">
        <v>50</v>
      </c>
      <c t="n" r="D28" s="6">
        <v>50</v>
      </c>
    </row>
    <row spans="1:11" r="29">
      <c t="s" r="A29" s="4">
        <v>100</v>
      </c>
      <c t="s" r="D29" s="4">
        <v>370</v>
      </c>
      <c t="s" r="E29" s="4">
        <v>371</v>
      </c>
    </row>
    <row spans="1:11" r="30">
      <c t="s" r="A30" s="4">
        <v>372</v>
      </c>
    </row>
    <row spans="1:11" r="31">
      <c t="s" r="A31" s="3">
        <v>357</v>
      </c>
    </row>
    <row spans="1:11" r="32">
      <c t="s" r="A32" s="4">
        <v>368</v>
      </c>
      <c t="n" r="B32" s="6">
        <v>5</v>
      </c>
      <c t="n" r="D32" s="6">
        <v>5</v>
      </c>
    </row>
    <row spans="1:11" r="33">
      <c t="s" r="A33" s="4">
        <v>35</v>
      </c>
      <c t="n" r="B33" s="7">
        <v>1200</v>
      </c>
      <c t="n" r="D33" s="7">
        <v>1200</v>
      </c>
      <c t="n" r="F33" s="7">
        <v>1600</v>
      </c>
    </row>
    <row spans="1:11" r="34">
      <c t="s" r="A34" s="4">
        <v>373</v>
      </c>
    </row>
    <row spans="1:11" r="35">
      <c t="s" r="A35" s="3">
        <v>357</v>
      </c>
    </row>
    <row spans="1:11" r="36">
      <c t="s" r="A36" s="4">
        <v>374</v>
      </c>
      <c t="s" r="D36" s="4">
        <v>375</v>
      </c>
    </row>
    <row spans="1:11" r="37">
      <c t="s" r="A37" s="4">
        <v>376</v>
      </c>
    </row>
    <row spans="1:11" r="38">
      <c t="s" r="A38" s="3">
        <v>357</v>
      </c>
    </row>
    <row spans="1:11" r="39">
      <c t="s" r="A39" s="4">
        <v>374</v>
      </c>
      <c t="s" r="D39" s="4">
        <v>377</v>
      </c>
    </row>
    <row spans="1:11" r="40">
      <c t="n" r="A40"/>
    </row>
    <row spans="1:11" r="41">
      <c t="s" r="A41" s="4">
        <v>24</v>
      </c>
      <c t="s" r="B41" s="4">
        <v>69</v>
      </c>
    </row>
  </sheetData>
  <mergeCells count="7">
    <mergeCell ref="A1:A2"/>
    <mergeCell ref="B1:C1"/>
    <mergeCell ref="D1:E1"/>
    <mergeCell ref="F1:G1"/>
    <mergeCell ref="F2:G2"/>
    <mergeCell ref="A40:K40"/>
    <mergeCell ref="B41:K4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76"/>
    <col customWidth="1" max="2" min="2" width="21"/>
    <col customWidth="1" max="3" min="3" width="27"/>
    <col customWidth="1" max="4" min="4" width="20"/>
    <col customWidth="1" max="5" min="5" width="21"/>
    <col customWidth="1" max="6" min="6" width="21"/>
    <col customWidth="1" max="7" min="7" width="25"/>
    <col customWidth="1" max="8" min="8" width="21"/>
    <col customWidth="1" max="9" min="9" width="14"/>
    <col customWidth="1" max="10" min="10" width="14"/>
    <col customWidth="1" max="11" min="11" width="20"/>
  </cols>
  <sheetData>
    <row spans="1:11" r="1">
      <c t="s" r="A1" s="1">
        <v>378</v>
      </c>
      <c t="s" r="B1" s="2">
        <v>379</v>
      </c>
      <c t="s" r="C1" s="2">
        <v>380</v>
      </c>
      <c t="s" r="D1" s="2">
        <v>381</v>
      </c>
      <c t="s" r="E1" s="2">
        <v>382</v>
      </c>
      <c t="s" r="F1" s="2">
        <v>352</v>
      </c>
      <c t="s" r="G1" s="2">
        <v>351</v>
      </c>
      <c t="s" r="H1" s="2">
        <v>352</v>
      </c>
      <c t="s" r="I1" s="2">
        <v>23</v>
      </c>
      <c t="s" r="J1" s="2">
        <v>340</v>
      </c>
      <c t="s" r="K1" s="2">
        <v>383</v>
      </c>
    </row>
    <row spans="1:11" r="2">
      <c t="s" r="A2" s="3">
        <v>384</v>
      </c>
    </row>
    <row spans="1:11" r="3">
      <c t="s" r="A3" s="4">
        <v>385</v>
      </c>
      <c t="n" r="E3" s="7">
        <v>1000</v>
      </c>
      <c t="n" r="F3" s="7">
        <v>28000</v>
      </c>
      <c t="n" r="G3" s="7">
        <v>6000</v>
      </c>
      <c t="n" r="H3" s="7">
        <v>99000</v>
      </c>
    </row>
    <row spans="1:11" r="4">
      <c t="s" r="A4" s="4">
        <v>386</v>
      </c>
    </row>
    <row spans="1:11" r="5">
      <c t="s" r="A5" s="3">
        <v>384</v>
      </c>
    </row>
    <row spans="1:11" r="6">
      <c t="s" r="A6" s="4">
        <v>387</v>
      </c>
      <c t="n" r="E6" s="6">
        <v>7000000</v>
      </c>
      <c t="n" r="G6" s="7">
        <v>7000000</v>
      </c>
    </row>
    <row spans="1:11" r="7">
      <c t="s" r="A7" s="4">
        <v>388</v>
      </c>
      <c t="s" r="B7" s="4">
        <v>389</v>
      </c>
    </row>
    <row spans="1:11" r="8">
      <c t="s" r="A8" s="4">
        <v>390</v>
      </c>
      <c t="n" r="B8" s="7">
        <v>12700000</v>
      </c>
    </row>
    <row spans="1:11" r="9">
      <c t="s" r="A9" s="4">
        <v>391</v>
      </c>
      <c t="s" r="G9" s="4">
        <v>392</v>
      </c>
    </row>
    <row spans="1:11" r="10">
      <c t="s" r="A10" s="4">
        <v>393</v>
      </c>
      <c t="s" r="G10" s="4">
        <v>394</v>
      </c>
    </row>
    <row spans="1:11" r="11">
      <c t="s" r="A11" s="4">
        <v>395</v>
      </c>
      <c t="s" r="G11" s="4">
        <v>396</v>
      </c>
    </row>
    <row spans="1:11" r="12">
      <c t="s" r="A12" s="4">
        <v>397</v>
      </c>
      <c t="s" r="G12" s="4">
        <v>398</v>
      </c>
    </row>
    <row spans="1:11" r="13">
      <c t="s" r="A13" s="4">
        <v>399</v>
      </c>
      <c t="n" r="G13" s="6">
        <v>2</v>
      </c>
    </row>
    <row spans="1:11" r="14">
      <c t="s" r="A14" s="4">
        <v>400</v>
      </c>
      <c t="s" r="G14" s="4">
        <v>401</v>
      </c>
    </row>
    <row spans="1:11" r="15">
      <c t="s" r="A15" s="4">
        <v>402</v>
      </c>
    </row>
    <row spans="1:11" r="16">
      <c t="s" r="A16" s="3">
        <v>384</v>
      </c>
    </row>
    <row spans="1:11" r="17">
      <c t="s" r="A17" s="4">
        <v>403</v>
      </c>
      <c t="n" r="K17" s="6">
        <v>1100200</v>
      </c>
    </row>
    <row spans="1:11" r="18">
      <c t="s" r="A18" s="4">
        <v>404</v>
      </c>
    </row>
    <row spans="1:11" r="19">
      <c t="s" r="A19" s="3">
        <v>384</v>
      </c>
    </row>
    <row spans="1:11" r="20">
      <c t="s" r="A20" s="4">
        <v>403</v>
      </c>
      <c t="n" r="K20" s="6">
        <v>1000000</v>
      </c>
    </row>
    <row spans="1:11" r="21">
      <c t="s" r="A21" s="4">
        <v>405</v>
      </c>
      <c t="s" r="G21" s="4">
        <v>406</v>
      </c>
    </row>
    <row spans="1:11" r="22">
      <c t="s" r="A22" s="4">
        <v>407</v>
      </c>
      <c t="s" r="G22" s="4">
        <v>408</v>
      </c>
    </row>
    <row spans="1:11" r="23">
      <c t="s" r="A23" s="4">
        <v>409</v>
      </c>
      <c t="s" r="G23" s="4">
        <v>410</v>
      </c>
    </row>
    <row spans="1:11" r="24">
      <c t="s" r="A24" s="4">
        <v>411</v>
      </c>
      <c t="s" r="G24" s="4">
        <v>412</v>
      </c>
    </row>
    <row spans="1:11" r="25">
      <c t="s" r="A25" s="4">
        <v>387</v>
      </c>
      <c t="n" r="E25" s="6">
        <v>100000</v>
      </c>
      <c t="n" r="G25" s="7">
        <v>100000</v>
      </c>
    </row>
    <row spans="1:11" r="26">
      <c t="s" r="A26" s="4">
        <v>413</v>
      </c>
      <c t="s" r="G26" s="4">
        <v>414</v>
      </c>
    </row>
    <row spans="1:11" r="27">
      <c t="s" r="A27" s="4">
        <v>415</v>
      </c>
    </row>
    <row spans="1:11" r="28">
      <c t="s" r="A28" s="3">
        <v>384</v>
      </c>
    </row>
    <row spans="1:11" r="29">
      <c t="s" r="A29" s="4">
        <v>416</v>
      </c>
      <c t="s" r="G29" s="4">
        <v>375</v>
      </c>
    </row>
    <row spans="1:11" r="30">
      <c t="s" r="A30" s="4">
        <v>417</v>
      </c>
      <c t="s" r="G30" s="4">
        <v>408</v>
      </c>
    </row>
    <row spans="1:11" r="31">
      <c t="s" r="A31" s="4">
        <v>418</v>
      </c>
    </row>
    <row spans="1:11" r="32">
      <c t="s" r="A32" s="3">
        <v>384</v>
      </c>
    </row>
    <row spans="1:11" r="33">
      <c t="s" r="A33" s="4">
        <v>403</v>
      </c>
      <c t="n" r="K33" s="6">
        <v>100000</v>
      </c>
    </row>
    <row spans="1:11" r="34">
      <c t="s" r="A34" s="4">
        <v>419</v>
      </c>
    </row>
    <row spans="1:11" r="35">
      <c t="s" r="A35" s="3">
        <v>384</v>
      </c>
    </row>
    <row spans="1:11" r="36">
      <c t="s" r="A36" s="4">
        <v>403</v>
      </c>
      <c t="n" r="K36" s="6">
        <v>100</v>
      </c>
    </row>
    <row spans="1:11" r="37">
      <c t="s" r="A37" s="4">
        <v>420</v>
      </c>
    </row>
    <row spans="1:11" r="38">
      <c t="s" r="A38" s="3">
        <v>384</v>
      </c>
    </row>
    <row spans="1:11" r="39">
      <c t="s" r="A39" s="4">
        <v>403</v>
      </c>
      <c t="n" r="K39" s="6">
        <v>100</v>
      </c>
    </row>
    <row spans="1:11" r="40">
      <c t="s" r="A40" s="4">
        <v>421</v>
      </c>
    </row>
    <row spans="1:11" r="41">
      <c t="s" r="A41" s="3">
        <v>384</v>
      </c>
    </row>
    <row spans="1:11" r="42">
      <c t="s" r="A42" s="4">
        <v>405</v>
      </c>
      <c t="s" r="C42" s="4">
        <v>401</v>
      </c>
    </row>
    <row spans="1:11" r="43">
      <c t="s" r="A43" s="4">
        <v>422</v>
      </c>
      <c t="n" r="C43" s="6">
        <v>10</v>
      </c>
    </row>
    <row spans="1:11" r="44">
      <c t="s" r="A44" s="4">
        <v>387</v>
      </c>
      <c t="n" r="C44" s="7">
        <v>1500000</v>
      </c>
    </row>
    <row spans="1:11" r="45">
      <c t="s" r="A45" s="4">
        <v>423</v>
      </c>
    </row>
    <row spans="1:11" r="46">
      <c t="s" r="A46" s="3">
        <v>384</v>
      </c>
    </row>
    <row spans="1:11" r="47">
      <c t="s" r="A47" s="4">
        <v>387</v>
      </c>
      <c t="n" r="E47" s="6">
        <v>2700000</v>
      </c>
      <c t="n" r="G47" s="7">
        <v>2700000</v>
      </c>
    </row>
    <row spans="1:11" r="48">
      <c t="s" r="A48" s="4">
        <v>424</v>
      </c>
    </row>
    <row spans="1:11" r="49">
      <c t="s" r="A49" s="3">
        <v>384</v>
      </c>
    </row>
    <row spans="1:11" r="50">
      <c t="s" r="A50" s="4">
        <v>405</v>
      </c>
      <c t="s" r="D50" s="4">
        <v>329</v>
      </c>
    </row>
    <row spans="1:11" r="51">
      <c t="s" r="A51" s="4">
        <v>422</v>
      </c>
      <c t="n" r="D51" s="6">
        <v>10</v>
      </c>
    </row>
    <row spans="1:11" r="52">
      <c t="s" r="A52" s="4">
        <v>387</v>
      </c>
      <c t="n" r="E52" s="6">
        <v>6000</v>
      </c>
      <c t="n" r="G52" s="6">
        <v>6000</v>
      </c>
    </row>
    <row spans="1:11" r="53">
      <c t="s" r="A53" s="4">
        <v>425</v>
      </c>
      <c t="s" r="I53" s="4">
        <v>329</v>
      </c>
    </row>
    <row spans="1:11" r="54">
      <c t="s" r="A54" s="4">
        <v>426</v>
      </c>
      <c t="s" r="J54" s="4">
        <v>427</v>
      </c>
    </row>
    <row spans="1:11" r="55">
      <c t="s" r="A55" s="4">
        <v>428</v>
      </c>
    </row>
    <row spans="1:11" r="56">
      <c t="s" r="A56" s="3">
        <v>384</v>
      </c>
    </row>
    <row spans="1:11" r="57">
      <c t="s" r="A57" s="4">
        <v>387</v>
      </c>
      <c t="n" r="E57" s="7">
        <v>33000</v>
      </c>
      <c t="n" r="G57" s="7">
        <v>33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spans="1:2" r="1">
      <c t="s" r="A1" s="1">
        <v>429</v>
      </c>
      <c t="s" r="B1" s="2">
        <v>1</v>
      </c>
    </row>
    <row spans="1:2" r="2">
      <c t="s" r="B2" s="2">
        <v>430</v>
      </c>
    </row>
    <row spans="1:2" r="3">
      <c t="s" r="A3" s="4">
        <v>431</v>
      </c>
    </row>
    <row spans="1:2" r="4">
      <c t="s" r="A4" s="3">
        <v>432</v>
      </c>
    </row>
    <row spans="1:2" r="5">
      <c t="s" r="A5" s="4">
        <v>433</v>
      </c>
      <c t="n" r="B5" s="6">
        <v>20611</v>
      </c>
    </row>
    <row spans="1:2" r="6">
      <c t="s" r="A6" s="4">
        <v>434</v>
      </c>
      <c t="n" r="B6" s="6">
        <v>-12127</v>
      </c>
    </row>
    <row spans="1:2" r="7">
      <c t="s" r="A7" s="4">
        <v>435</v>
      </c>
      <c t="n" r="B7" s="6">
        <v>8484</v>
      </c>
    </row>
    <row spans="1:2" r="8">
      <c t="s" r="A8" s="4">
        <v>436</v>
      </c>
      <c t="n" r="B8" s="9">
        <v>0.55</v>
      </c>
    </row>
    <row spans="1:2" r="9">
      <c t="s" r="A9" s="4">
        <v>437</v>
      </c>
      <c t="n" r="B9" s="11">
        <v>0.18</v>
      </c>
    </row>
    <row spans="1:2" r="10">
      <c t="s" r="A10" s="4">
        <v>438</v>
      </c>
      <c t="n" r="B10" s="9">
        <v>1.08</v>
      </c>
    </row>
    <row spans="1:2" r="11">
      <c t="s" r="A11" s="4">
        <v>439</v>
      </c>
    </row>
    <row spans="1:2" r="12">
      <c t="s" r="A12" s="3">
        <v>432</v>
      </c>
    </row>
    <row spans="1:2" r="13">
      <c t="s" r="A13" s="4">
        <v>433</v>
      </c>
      <c t="n" r="B13" s="6">
        <v>66500</v>
      </c>
    </row>
    <row spans="1:2" r="14">
      <c t="s" r="A14" s="4">
        <v>440</v>
      </c>
      <c t="n" r="B14" s="6">
        <v>-579</v>
      </c>
    </row>
    <row spans="1:2" r="15">
      <c t="s" r="A15" s="4">
        <v>435</v>
      </c>
      <c t="n" r="B15" s="6">
        <v>65921</v>
      </c>
    </row>
    <row spans="1:2" r="16">
      <c t="s" r="A16" s="4">
        <v>436</v>
      </c>
      <c t="n" r="B16" s="9">
        <v>58.37</v>
      </c>
    </row>
    <row spans="1:2" r="17">
      <c t="s" r="A17" s="4">
        <v>441</v>
      </c>
      <c t="n" r="B17" s="11">
        <v>58.37</v>
      </c>
    </row>
    <row spans="1:2" r="18">
      <c t="s" r="A18" s="4">
        <v>438</v>
      </c>
      <c t="n" r="B18" s="9">
        <v>58.37</v>
      </c>
    </row>
    <row spans="1:2" r="19">
      <c t="s" r="A19" s="4">
        <v>442</v>
      </c>
    </row>
    <row spans="1:2" r="20">
      <c t="s" r="A20" s="3">
        <v>432</v>
      </c>
    </row>
    <row spans="1:2" r="21">
      <c t="s" r="A21" s="4">
        <v>433</v>
      </c>
      <c t="n" r="B21" s="6">
        <v>72806</v>
      </c>
    </row>
    <row spans="1:2" r="22">
      <c t="s" r="A22" s="4">
        <v>440</v>
      </c>
      <c t="n" r="B22" s="6">
        <v>-741</v>
      </c>
    </row>
    <row spans="1:2" r="23">
      <c t="s" r="A23" s="4">
        <v>435</v>
      </c>
      <c t="n" r="B23" s="6">
        <v>72065</v>
      </c>
    </row>
    <row spans="1:2" r="24">
      <c t="s" r="A24" s="4">
        <v>436</v>
      </c>
      <c t="n" r="B24" s="9">
        <v>0.47</v>
      </c>
    </row>
    <row spans="1:2" r="25">
      <c t="s" r="A25" s="4">
        <v>441</v>
      </c>
      <c t="n" r="B25" s="11">
        <v>0.47</v>
      </c>
    </row>
    <row spans="1:2" r="26">
      <c t="s" r="A26" s="4">
        <v>438</v>
      </c>
      <c t="n" r="B26" s="9">
        <v>0.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6</v>
      </c>
      <c t="s" r="B1" s="2">
        <v>97</v>
      </c>
      <c t="s" r="D1" s="2">
        <v>1</v>
      </c>
    </row>
    <row spans="1:5" r="2">
      <c t="s" r="B2" s="2">
        <v>2</v>
      </c>
      <c t="s" r="C2" s="2">
        <v>98</v>
      </c>
      <c t="s" r="D2" s="2">
        <v>2</v>
      </c>
      <c t="s" r="E2" s="2">
        <v>98</v>
      </c>
    </row>
    <row spans="1:5" r="3">
      <c t="s" r="A3" s="3">
        <v>99</v>
      </c>
    </row>
    <row spans="1:5" r="4">
      <c t="s" r="A4" s="4">
        <v>100</v>
      </c>
      <c t="n" r="B4" s="7">
        <v>239606</v>
      </c>
      <c t="n" r="C4" s="7">
        <v>238403</v>
      </c>
      <c t="n" r="D4" s="7">
        <v>759743</v>
      </c>
      <c t="n" r="E4" s="7">
        <v>698261</v>
      </c>
    </row>
    <row spans="1:5" r="5">
      <c t="s" r="A5" s="4">
        <v>101</v>
      </c>
      <c t="n" r="B5" s="6">
        <v>14180</v>
      </c>
      <c t="n" r="C5" s="6">
        <v>16762</v>
      </c>
      <c t="n" r="D5" s="6">
        <v>45261</v>
      </c>
      <c t="n" r="E5" s="6">
        <v>50215</v>
      </c>
    </row>
    <row spans="1:5" r="6">
      <c t="s" r="A6" s="4">
        <v>102</v>
      </c>
      <c t="n" r="B6" s="6">
        <v>4199</v>
      </c>
      <c t="n" r="C6" s="6">
        <v>2453</v>
      </c>
      <c t="n" r="D6" s="6">
        <v>16673</v>
      </c>
      <c t="n" r="E6" s="6">
        <v>8437</v>
      </c>
    </row>
    <row spans="1:5" r="7">
      <c t="s" r="A7" s="4">
        <v>103</v>
      </c>
      <c t="n" r="B7" s="6">
        <v>257985</v>
      </c>
      <c t="n" r="C7" s="6">
        <v>257618</v>
      </c>
      <c t="n" r="D7" s="6">
        <v>821677</v>
      </c>
      <c t="n" r="E7" s="6">
        <v>756913</v>
      </c>
    </row>
    <row spans="1:5" r="8">
      <c t="s" r="A8" s="3">
        <v>104</v>
      </c>
    </row>
    <row spans="1:5" r="9">
      <c t="s" r="A9" s="4">
        <v>105</v>
      </c>
      <c t="n" r="B9" s="6">
        <v>142640</v>
      </c>
      <c t="n" r="C9" s="6">
        <v>134599</v>
      </c>
      <c t="n" r="D9" s="6">
        <v>436996</v>
      </c>
      <c t="n" r="E9" s="6">
        <v>396311</v>
      </c>
    </row>
    <row spans="1:5" r="10">
      <c t="s" r="A10" s="4">
        <v>106</v>
      </c>
      <c t="n" r="B10" s="6">
        <v>22498</v>
      </c>
      <c t="n" r="C10" s="6">
        <v>24771</v>
      </c>
      <c t="n" r="D10" s="6">
        <v>73563</v>
      </c>
      <c t="n" r="E10" s="6">
        <v>71007</v>
      </c>
    </row>
    <row spans="1:5" r="11">
      <c t="s" r="A11" s="4">
        <v>107</v>
      </c>
      <c t="n" r="B11" s="6">
        <v>16821</v>
      </c>
      <c t="n" r="C11" s="6">
        <v>14867</v>
      </c>
      <c t="n" r="D11" s="6">
        <v>50618</v>
      </c>
      <c t="n" r="E11" s="6">
        <v>47529</v>
      </c>
    </row>
    <row spans="1:5" r="12">
      <c t="s" r="A12" s="4">
        <v>108</v>
      </c>
      <c t="n" r="B12" s="6">
        <v>16049</v>
      </c>
      <c t="n" r="C12" s="6">
        <v>15558</v>
      </c>
      <c t="n" r="D12" s="6">
        <v>47046</v>
      </c>
      <c t="n" r="E12" s="6">
        <v>46035</v>
      </c>
    </row>
    <row spans="1:5" r="13">
      <c t="s" r="A13" s="4">
        <v>109</v>
      </c>
      <c t="n" r="B13" s="6">
        <v>68236</v>
      </c>
      <c t="n" r="C13" s="6">
        <v>37811</v>
      </c>
      <c t="n" r="D13" s="6">
        <v>140922</v>
      </c>
      <c t="n" r="E13" s="6">
        <v>101985</v>
      </c>
    </row>
    <row spans="1:5" r="14">
      <c t="s" r="A14" s="4">
        <v>110</v>
      </c>
      <c t="n" r="B14" s="6">
        <v>22479</v>
      </c>
      <c t="n" r="C14" s="6">
        <v>22388</v>
      </c>
      <c t="n" r="D14" s="6">
        <v>67290</v>
      </c>
      <c t="n" r="E14" s="6">
        <v>65272</v>
      </c>
    </row>
    <row spans="1:5" r="15">
      <c t="s" r="A15" s="4">
        <v>111</v>
      </c>
      <c t="n" r="B15" s="6">
        <v>5651</v>
      </c>
      <c t="n" r="C15" s="6">
        <v>5621</v>
      </c>
      <c t="n" r="D15" s="6">
        <v>13872</v>
      </c>
      <c t="n" r="E15" s="6">
        <v>13345</v>
      </c>
    </row>
    <row spans="1:5" r="16">
      <c t="s" r="A16" s="4">
        <v>112</v>
      </c>
      <c t="n" r="B16" s="6">
        <v>23724</v>
      </c>
      <c t="n" r="C16" s="6">
        <v>30233</v>
      </c>
      <c t="n" r="D16" s="6">
        <v>73737</v>
      </c>
      <c t="n" r="E16" s="6">
        <v>87659</v>
      </c>
    </row>
    <row spans="1:5" r="17">
      <c t="s" r="A17" s="4">
        <v>113</v>
      </c>
      <c t="n" r="B17" s="6">
        <v>-5796</v>
      </c>
      <c t="n" r="D17" s="6">
        <v>-5796</v>
      </c>
    </row>
    <row spans="1:5" r="18">
      <c t="s" r="A18" s="4">
        <v>114</v>
      </c>
      <c t="n" r="C18" s="6">
        <v>47526</v>
      </c>
      <c t="n" r="E18" s="6">
        <v>229526</v>
      </c>
    </row>
    <row spans="1:5" r="19">
      <c t="s" r="A19" s="4">
        <v>115</v>
      </c>
      <c t="n" r="C19" s="6">
        <v>8558</v>
      </c>
      <c t="n" r="D19" s="6">
        <v>37390</v>
      </c>
      <c t="n" r="E19" s="6">
        <v>8558</v>
      </c>
    </row>
    <row spans="1:5" r="20">
      <c t="s" r="A20" s="4">
        <v>116</v>
      </c>
      <c t="n" r="C20" s="6">
        <v>742</v>
      </c>
      <c t="n" r="E20" s="6">
        <v>4905</v>
      </c>
    </row>
    <row spans="1:5" r="21">
      <c t="s" r="A21" s="4">
        <v>117</v>
      </c>
      <c t="n" r="E21" s="6">
        <v>135</v>
      </c>
    </row>
    <row spans="1:5" r="22">
      <c t="s" r="A22" s="4">
        <v>118</v>
      </c>
      <c t="n" r="B22" s="6">
        <v>-3723</v>
      </c>
      <c t="n" r="C22" s="6">
        <v>209</v>
      </c>
      <c t="n" r="D22" s="6">
        <v>-518</v>
      </c>
      <c t="n" r="E22" s="6">
        <v>612</v>
      </c>
    </row>
    <row spans="1:5" r="23">
      <c t="s" r="A23" s="4">
        <v>119</v>
      </c>
      <c t="n" r="B23" s="6">
        <v>2363</v>
      </c>
      <c t="n" r="D23" s="6">
        <v>8922</v>
      </c>
    </row>
    <row spans="1:5" r="24">
      <c t="s" r="A24" s="4">
        <v>120</v>
      </c>
      <c t="n" r="B24" s="6">
        <v>337</v>
      </c>
      <c t="n" r="C24" s="6">
        <v>210</v>
      </c>
      <c t="n" r="D24" s="6">
        <v>548</v>
      </c>
      <c t="n" r="E24" s="6">
        <v>317</v>
      </c>
    </row>
    <row spans="1:5" r="25">
      <c t="s" r="A25" s="4">
        <v>121</v>
      </c>
      <c t="n" r="E25" s="6">
        <v>-4</v>
      </c>
    </row>
    <row spans="1:5" r="26">
      <c t="s" r="A26" s="4">
        <v>122</v>
      </c>
      <c t="n" r="B26" s="6">
        <v>311279</v>
      </c>
      <c t="n" r="C26" s="6">
        <v>343093</v>
      </c>
      <c t="n" r="D26" s="6">
        <v>944590</v>
      </c>
      <c t="n" r="E26" s="6">
        <v>1073192</v>
      </c>
    </row>
    <row spans="1:5" r="27">
      <c t="s" r="A27" s="4">
        <v>123</v>
      </c>
      <c t="n" r="B27" s="6">
        <v>-53294</v>
      </c>
      <c t="n" r="C27" s="6">
        <v>-85475</v>
      </c>
      <c t="n" r="D27" s="6">
        <v>-122913</v>
      </c>
      <c t="n" r="E27" s="6">
        <v>-316279</v>
      </c>
    </row>
    <row spans="1:5" r="28">
      <c t="s" r="A28" s="4">
        <v>124</v>
      </c>
      <c t="n" r="B28" s="6">
        <v>1152</v>
      </c>
      <c t="n" r="C28" s="6">
        <v>1173</v>
      </c>
      <c t="n" r="D28" s="6">
        <v>6930</v>
      </c>
      <c t="n" r="E28" s="6">
        <v>4213</v>
      </c>
    </row>
    <row spans="1:5" r="29">
      <c t="s" r="A29" s="4">
        <v>125</v>
      </c>
      <c t="n" r="B29" s="6">
        <v>-54446</v>
      </c>
      <c t="n" r="C29" s="6">
        <v>-86648</v>
      </c>
      <c t="n" r="D29" s="6">
        <v>-129843</v>
      </c>
      <c t="n" r="E29" s="6">
        <v>-320492</v>
      </c>
    </row>
    <row spans="1:5" r="30">
      <c t="s" r="A30" s="4">
        <v>126</v>
      </c>
      <c t="n" r="B30" s="6">
        <v>-2458</v>
      </c>
      <c t="n" r="C30" s="6">
        <v>-729</v>
      </c>
      <c t="n" r="D30" s="6">
        <v>-6841</v>
      </c>
      <c t="n" r="E30" s="6">
        <v>-4590</v>
      </c>
    </row>
    <row spans="1:5" r="31">
      <c t="s" r="A31" s="4">
        <v>127</v>
      </c>
      <c t="n" r="B31" s="6">
        <v>-56904</v>
      </c>
      <c t="n" r="C31" s="6">
        <v>-87377</v>
      </c>
      <c t="n" r="D31" s="6">
        <v>-136684</v>
      </c>
      <c t="n" r="E31" s="6">
        <v>-325082</v>
      </c>
    </row>
    <row spans="1:5" r="32">
      <c t="s" r="A32" s="3">
        <v>128</v>
      </c>
    </row>
    <row spans="1:5" r="33">
      <c t="s" r="A33" s="4">
        <v>129</v>
      </c>
      <c t="n" r="B33" s="6">
        <v>-2688</v>
      </c>
      <c t="n" r="C33" s="6">
        <v>-1990</v>
      </c>
      <c t="n" r="D33" s="6">
        <v>-7185</v>
      </c>
      <c t="n" r="E33" s="6">
        <v>-12596</v>
      </c>
    </row>
    <row spans="1:5" r="34">
      <c t="s" r="A34" s="4">
        <v>128</v>
      </c>
      <c t="n" r="B34" s="6">
        <v>-2688</v>
      </c>
      <c t="n" r="C34" s="6">
        <v>-1990</v>
      </c>
      <c t="n" r="D34" s="6">
        <v>-7185</v>
      </c>
      <c t="n" r="E34" s="6">
        <v>-12596</v>
      </c>
    </row>
    <row spans="1:5" r="35">
      <c t="s" r="A35" s="4">
        <v>130</v>
      </c>
      <c t="n" r="B35" s="6">
        <v>-57134</v>
      </c>
      <c t="n" r="C35" s="6">
        <v>-88638</v>
      </c>
      <c t="n" r="D35" s="6">
        <v>-137028</v>
      </c>
      <c t="n" r="E35" s="6">
        <v>-333088</v>
      </c>
    </row>
    <row spans="1:5" r="36">
      <c t="s" r="A36" s="4">
        <v>131</v>
      </c>
      <c t="n" r="B36" s="6">
        <v>-2043</v>
      </c>
      <c t="n" r="C36" s="6">
        <v>-512</v>
      </c>
      <c t="n" r="D36" s="6">
        <v>-5974</v>
      </c>
      <c t="n" r="E36" s="6">
        <v>-3502</v>
      </c>
    </row>
    <row spans="1:5" r="37">
      <c t="s" r="A37" s="4">
        <v>132</v>
      </c>
      <c t="n" r="B37" s="7">
        <v>-59177</v>
      </c>
      <c t="n" r="C37" s="7">
        <v>-89150</v>
      </c>
      <c t="n" r="D37" s="7">
        <v>-143002</v>
      </c>
      <c t="n" r="E37" s="7">
        <v>-3365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18"/>
  </cols>
  <sheetData>
    <row spans="1:2" r="1">
      <c t="s" r="A1" s="1">
        <v>443</v>
      </c>
      <c t="s" r="B1" s="2">
        <v>1</v>
      </c>
    </row>
    <row spans="1:2" r="2">
      <c t="s" r="B2" s="2">
        <v>444</v>
      </c>
    </row>
    <row spans="1:2" r="3">
      <c t="s" r="A3" s="3">
        <v>219</v>
      </c>
    </row>
    <row spans="1:2" r="4">
      <c t="s" r="A4" s="4">
        <v>445</v>
      </c>
      <c t="n" r="B4" s="6">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5"/>
    <col customWidth="1" max="5" min="5" width="4"/>
    <col customWidth="1" max="6" min="6" width="14"/>
  </cols>
  <sheetData>
    <row spans="1:6" r="1">
      <c t="s" r="A1" s="1">
        <v>446</v>
      </c>
      <c t="s" r="B1" s="2">
        <v>97</v>
      </c>
      <c t="s" r="D1" s="2">
        <v>1</v>
      </c>
    </row>
    <row spans="1:6" r="2">
      <c t="s" r="B2" s="2">
        <v>2</v>
      </c>
      <c t="s" r="C2" s="2">
        <v>98</v>
      </c>
      <c t="s" r="D2" s="2">
        <v>2</v>
      </c>
      <c t="s" r="F2" s="2">
        <v>98</v>
      </c>
    </row>
    <row spans="1:6" r="3">
      <c t="s" r="A3" s="3">
        <v>447</v>
      </c>
    </row>
    <row spans="1:6" r="4">
      <c t="s" r="A4" s="4">
        <v>448</v>
      </c>
      <c t="n" r="B4" s="7">
        <v>-42735</v>
      </c>
      <c t="n" r="D4" s="7">
        <v>-38690</v>
      </c>
      <c t="s" r="E4" s="4">
        <v>24</v>
      </c>
    </row>
    <row spans="1:6" r="5">
      <c t="s" r="A5" s="4">
        <v>449</v>
      </c>
      <c t="n" r="B5" s="6">
        <v>-2273</v>
      </c>
      <c t="n" r="D5" s="6">
        <v>-6318</v>
      </c>
    </row>
    <row spans="1:6" r="6">
      <c t="s" r="A6" s="4">
        <v>450</v>
      </c>
      <c t="n" r="B6" s="6">
        <v>-2688</v>
      </c>
      <c t="n" r="C6" s="7">
        <v>-1990</v>
      </c>
      <c t="n" r="D6" s="6">
        <v>-7185</v>
      </c>
      <c t="n" r="F6" s="7">
        <v>-12596</v>
      </c>
    </row>
    <row spans="1:6" r="7">
      <c t="s" r="A7" s="4">
        <v>451</v>
      </c>
      <c t="n" r="B7" s="6">
        <v>-2688</v>
      </c>
      <c t="n" r="C7" s="7">
        <v>-1990</v>
      </c>
      <c t="n" r="D7" s="6">
        <v>-7185</v>
      </c>
      <c t="n" r="F7" s="7">
        <v>-12596</v>
      </c>
    </row>
    <row spans="1:6" r="8">
      <c t="s" r="A8" s="4">
        <v>452</v>
      </c>
      <c t="n" r="B8" s="6">
        <v>-45008</v>
      </c>
      <c t="n" r="D8" s="6">
        <v>-45008</v>
      </c>
    </row>
    <row spans="1:6" r="9">
      <c t="s" r="A9" s="4">
        <v>453</v>
      </c>
    </row>
    <row spans="1:6" r="10">
      <c t="s" r="A10" s="3">
        <v>447</v>
      </c>
    </row>
    <row spans="1:6" r="11">
      <c t="s" r="A11" s="4">
        <v>448</v>
      </c>
      <c t="n" r="B11" s="6">
        <v>-42644</v>
      </c>
      <c t="n" r="D11" s="6">
        <v>-38599</v>
      </c>
    </row>
    <row spans="1:6" r="12">
      <c t="s" r="A12" s="4">
        <v>449</v>
      </c>
      <c t="n" r="B12" s="6">
        <v>-2273</v>
      </c>
      <c t="n" r="D12" s="6">
        <v>-6318</v>
      </c>
    </row>
    <row spans="1:6" r="13">
      <c t="s" r="A13" s="4">
        <v>452</v>
      </c>
      <c t="n" r="B13" s="6">
        <v>-44917</v>
      </c>
      <c t="n" r="D13" s="6">
        <v>-44917</v>
      </c>
    </row>
    <row spans="1:6" r="14">
      <c t="s" r="A14" s="4">
        <v>454</v>
      </c>
    </row>
    <row spans="1:6" r="15">
      <c t="s" r="A15" s="3">
        <v>447</v>
      </c>
    </row>
    <row spans="1:6" r="16">
      <c t="s" r="A16" s="4">
        <v>448</v>
      </c>
      <c t="n" r="B16" s="6">
        <v>-91</v>
      </c>
      <c t="n" r="D16" s="6">
        <v>-91</v>
      </c>
    </row>
    <row spans="1:6" r="17">
      <c t="s" r="A17" s="4">
        <v>452</v>
      </c>
      <c t="n" r="B17" s="6">
        <v>-91</v>
      </c>
      <c t="n" r="D17" s="6">
        <v>-91</v>
      </c>
    </row>
    <row spans="1:6" r="18">
      <c t="s" r="A18" s="4">
        <v>455</v>
      </c>
    </row>
    <row spans="1:6" r="19">
      <c t="s" r="A19" s="3">
        <v>447</v>
      </c>
    </row>
    <row spans="1:6" r="20">
      <c t="s" r="A20" s="4">
        <v>448</v>
      </c>
      <c t="n" r="B20" s="6">
        <v>-4400</v>
      </c>
      <c t="n" r="D20" s="6">
        <v>-3948</v>
      </c>
    </row>
    <row spans="1:6" r="21">
      <c t="s" r="A21" s="4">
        <v>456</v>
      </c>
      <c t="n" r="B21" s="6">
        <v>-415</v>
      </c>
      <c t="n" r="D21" s="6">
        <v>-867</v>
      </c>
    </row>
    <row spans="1:6" r="22">
      <c t="s" r="A22" s="4">
        <v>452</v>
      </c>
      <c t="n" r="B22" s="7">
        <v>-4815</v>
      </c>
      <c t="n" r="D22" s="7">
        <v>-4815</v>
      </c>
    </row>
    <row spans="1:6" r="23">
      <c t="s" r="A23" s="4">
        <v>457</v>
      </c>
    </row>
    <row spans="1:6" r="24">
      <c t="s" r="A24" s="3">
        <v>447</v>
      </c>
    </row>
    <row spans="1:6" r="25">
      <c t="s" r="A25" s="4">
        <v>448</v>
      </c>
      <c t="s" r="B25" s="4">
        <v>59</v>
      </c>
      <c t="s" r="D25" s="4">
        <v>59</v>
      </c>
    </row>
    <row spans="1:6" r="26">
      <c t="s" r="A26" s="4">
        <v>451</v>
      </c>
      <c t="n" r="B26" s="7">
        <v>-2688</v>
      </c>
      <c t="n" r="D26" s="7">
        <v>-7185</v>
      </c>
    </row>
    <row spans="1:6" r="27">
      <c t="n" r="A27"/>
    </row>
    <row spans="1:6" r="28">
      <c t="s" r="A28" s="4">
        <v>24</v>
      </c>
      <c t="s" r="B28" s="4">
        <v>69</v>
      </c>
    </row>
  </sheetData>
  <mergeCells count="6">
    <mergeCell ref="A1:A2"/>
    <mergeCell ref="B1:C1"/>
    <mergeCell ref="D1:F1"/>
    <mergeCell ref="D2:E2"/>
    <mergeCell ref="A27:F27"/>
    <mergeCell ref="B28:F2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58</v>
      </c>
      <c t="s" r="B1" s="2">
        <v>459</v>
      </c>
      <c t="s" r="C1" s="2">
        <v>2</v>
      </c>
      <c t="s" r="D1" s="2">
        <v>98</v>
      </c>
      <c t="s" r="E1" s="2">
        <v>23</v>
      </c>
      <c t="s" r="F1" s="2">
        <v>460</v>
      </c>
    </row>
    <row spans="1:6" r="2">
      <c t="s" r="A2" s="3">
        <v>461</v>
      </c>
    </row>
    <row spans="1:6" r="3">
      <c t="s" r="A3" s="4">
        <v>462</v>
      </c>
      <c t="n" r="B3" s="6">
        <v>385000</v>
      </c>
      <c t="n" r="C3" s="6">
        <v>385000</v>
      </c>
      <c t="n" r="E3" s="6">
        <v>385000</v>
      </c>
    </row>
    <row spans="1:6" r="4">
      <c t="s" r="A4" s="4">
        <v>463</v>
      </c>
      <c t="n" r="B4" s="8">
        <v>0.001</v>
      </c>
      <c t="n" r="C4" s="8">
        <v>0.001</v>
      </c>
      <c t="n" r="E4" s="8">
        <v>0.001</v>
      </c>
    </row>
    <row spans="1:6" r="5">
      <c t="s" r="A5" s="4">
        <v>464</v>
      </c>
      <c t="n" r="B5" s="7">
        <v>1000</v>
      </c>
      <c t="n" r="C5" s="7">
        <v>1000</v>
      </c>
      <c t="n" r="E5" s="6">
        <v>1000</v>
      </c>
    </row>
    <row spans="1:6" r="6">
      <c t="s" r="A6" s="4">
        <v>168</v>
      </c>
      <c t="n" r="B6" s="7">
        <v>325000</v>
      </c>
      <c t="n" r="D6" s="7">
        <v>325000</v>
      </c>
    </row>
    <row spans="1:6" r="7">
      <c t="s" r="A7" s="4">
        <v>465</v>
      </c>
      <c t="s" r="C7" s="4">
        <v>466</v>
      </c>
    </row>
    <row spans="1:6" r="8">
      <c t="s" r="A8" s="4">
        <v>467</v>
      </c>
      <c t="s" r="C8" s="4">
        <v>468</v>
      </c>
    </row>
    <row spans="1:6" r="9">
      <c t="s" r="A9" s="4">
        <v>469</v>
      </c>
      <c t="n" r="C9" s="9">
        <v>0.01</v>
      </c>
      <c t="n" r="E9" s="9">
        <v>0.01</v>
      </c>
    </row>
    <row spans="1:6" r="10">
      <c t="s" r="A10" s="4">
        <v>470</v>
      </c>
      <c t="s" r="C10" s="4">
        <v>471</v>
      </c>
    </row>
    <row spans="1:6" r="11">
      <c t="s" r="A11" s="4">
        <v>472</v>
      </c>
      <c t="s" r="C11" s="4">
        <v>401</v>
      </c>
    </row>
    <row spans="1:6" r="12">
      <c t="s" r="A12" s="4">
        <v>473</v>
      </c>
      <c t="n" r="C12" s="7">
        <v>30000</v>
      </c>
    </row>
    <row spans="1:6" r="13">
      <c t="s" r="A13" s="4">
        <v>474</v>
      </c>
      <c t="n" r="C13" s="9">
        <v>0.01</v>
      </c>
    </row>
    <row spans="1:6" r="14">
      <c t="s" r="A14" s="4">
        <v>475</v>
      </c>
    </row>
    <row spans="1:6" r="15">
      <c t="s" r="A15" s="3">
        <v>461</v>
      </c>
    </row>
    <row spans="1:6" r="16">
      <c t="s" r="A16" s="4">
        <v>476</v>
      </c>
      <c t="s" r="C16" s="4">
        <v>468</v>
      </c>
      <c t="s" r="F16" s="4">
        <v>468</v>
      </c>
    </row>
    <row spans="1:6" r="17">
      <c t="s" r="A17" s="4">
        <v>333</v>
      </c>
    </row>
    <row spans="1:6" r="18">
      <c t="s" r="A18" s="3">
        <v>461</v>
      </c>
    </row>
    <row spans="1:6" r="19">
      <c t="s" r="A19" s="4">
        <v>477</v>
      </c>
      <c t="s" r="C19" s="4">
        <v>47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43"/>
    <col customWidth="1" max="3" min="3" width="15"/>
    <col customWidth="1" max="4" min="4" width="4"/>
    <col customWidth="1" max="5" min="5" width="14"/>
  </cols>
  <sheetData>
    <row spans="1:5" r="1">
      <c t="s" r="A1" s="1">
        <v>479</v>
      </c>
      <c t="s" r="B1" s="2">
        <v>97</v>
      </c>
      <c t="s" r="C1" s="2">
        <v>1</v>
      </c>
    </row>
    <row spans="1:5" r="2">
      <c t="s" r="B2" s="2">
        <v>2</v>
      </c>
      <c t="s" r="C2" s="2">
        <v>2</v>
      </c>
      <c t="s" r="E2" s="2">
        <v>98</v>
      </c>
    </row>
    <row spans="1:5" r="3">
      <c t="s" r="A3" s="3">
        <v>222</v>
      </c>
    </row>
    <row spans="1:5" r="4">
      <c t="s" r="A4" s="4">
        <v>480</v>
      </c>
      <c t="n" r="B4" s="7">
        <v>378471</v>
      </c>
      <c t="n" r="C4" s="7">
        <v>328926</v>
      </c>
      <c t="s" r="D4" s="4">
        <v>24</v>
      </c>
    </row>
    <row spans="1:5" r="5">
      <c t="s" r="A5" s="4">
        <v>481</v>
      </c>
      <c t="n" r="B5" s="6">
        <v>10717</v>
      </c>
      <c t="n" r="C5" s="6">
        <v>14728</v>
      </c>
      <c t="n" r="E5" s="7">
        <v>87</v>
      </c>
    </row>
    <row spans="1:5" r="6">
      <c t="s" r="A6" s="4">
        <v>482</v>
      </c>
      <c t="n" r="B6" s="6">
        <v>-15706</v>
      </c>
      <c t="n" r="C6" s="6">
        <v>29828</v>
      </c>
    </row>
    <row spans="1:5" r="7">
      <c t="s" r="A7" s="4">
        <v>483</v>
      </c>
      <c t="n" r="B7" s="6">
        <v>-3004</v>
      </c>
      <c t="n" r="C7" s="6">
        <v>-3004</v>
      </c>
    </row>
    <row spans="1:5" r="8">
      <c t="s" r="A8" s="4">
        <v>452</v>
      </c>
      <c t="n" r="B8" s="7">
        <v>370478</v>
      </c>
      <c t="n" r="C8" s="7">
        <v>370478</v>
      </c>
    </row>
    <row spans="1:5" r="9">
      <c t="n" r="A9"/>
    </row>
    <row spans="1:5" r="10">
      <c t="s" r="A10" s="4">
        <v>24</v>
      </c>
      <c t="s" r="B10" s="4">
        <v>69</v>
      </c>
    </row>
  </sheetData>
  <mergeCells count="5">
    <mergeCell ref="A1:A2"/>
    <mergeCell ref="C1:E1"/>
    <mergeCell ref="C2:D2"/>
    <mergeCell ref="A9:E9"/>
    <mergeCell ref="B10:E1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43"/>
    <col customWidth="1" max="3" min="3" width="15"/>
    <col customWidth="1" max="4" min="4" width="14"/>
    <col customWidth="1" max="5" min="5" width="15"/>
    <col customWidth="1" max="6" min="6" width="14"/>
  </cols>
  <sheetData>
    <row spans="1:6" r="1">
      <c t="s" r="A1" s="1">
        <v>484</v>
      </c>
      <c t="s" r="C1" s="2">
        <v>97</v>
      </c>
      <c t="s" r="E1" s="2">
        <v>1</v>
      </c>
    </row>
    <row spans="1:6" r="2">
      <c t="s" r="C2" s="2">
        <v>2</v>
      </c>
      <c t="s" r="D2" s="2">
        <v>98</v>
      </c>
      <c t="s" r="E2" s="2">
        <v>2</v>
      </c>
      <c t="s" r="F2" s="2">
        <v>98</v>
      </c>
    </row>
    <row spans="1:6" r="3">
      <c t="s" r="A3" s="3">
        <v>485</v>
      </c>
    </row>
    <row spans="1:6" r="4">
      <c t="s" r="A4" s="4">
        <v>486</v>
      </c>
      <c t="s" r="B4" s="4">
        <v>24</v>
      </c>
      <c t="n" r="E4" s="7">
        <v>-422086</v>
      </c>
    </row>
    <row spans="1:6" r="5">
      <c t="s" r="A5" s="4">
        <v>487</v>
      </c>
      <c t="n" r="C5" s="7">
        <v>-56904</v>
      </c>
      <c t="n" r="D5" s="7">
        <v>-87377</v>
      </c>
      <c t="n" r="E5" s="6">
        <v>-136684</v>
      </c>
      <c t="n" r="F5" s="7">
        <v>-325082</v>
      </c>
    </row>
    <row spans="1:6" r="6">
      <c t="s" r="A6" s="4">
        <v>488</v>
      </c>
      <c t="n" r="C6" s="6">
        <v>10717</v>
      </c>
      <c t="n" r="E6" s="6">
        <v>14728</v>
      </c>
      <c t="n" r="F6" s="6">
        <v>87</v>
      </c>
    </row>
    <row spans="1:6" r="7">
      <c t="s" r="A7" s="4">
        <v>489</v>
      </c>
      <c t="n" r="C7" s="6">
        <v>15706</v>
      </c>
      <c t="n" r="E7" s="6">
        <v>-29828</v>
      </c>
    </row>
    <row spans="1:6" r="8">
      <c t="s" r="A8" s="4">
        <v>169</v>
      </c>
      <c t="n" r="E8" s="6">
        <v>743</v>
      </c>
      <c t="n" r="F8" s="6">
        <v>1250</v>
      </c>
    </row>
    <row spans="1:6" r="9">
      <c t="s" r="A9" s="4">
        <v>170</v>
      </c>
      <c t="n" r="E9" s="6">
        <v>3230</v>
      </c>
      <c t="n" r="F9" s="6">
        <v>229</v>
      </c>
    </row>
    <row spans="1:6" r="10">
      <c t="s" r="A10" s="4">
        <v>490</v>
      </c>
      <c t="n" r="C10" s="6">
        <v>-623114</v>
      </c>
      <c t="n" r="E10" s="6">
        <v>-623114</v>
      </c>
    </row>
    <row spans="1:6" r="11">
      <c t="s" r="A11" s="4">
        <v>491</v>
      </c>
    </row>
    <row spans="1:6" r="12">
      <c t="s" r="A12" s="3">
        <v>485</v>
      </c>
    </row>
    <row spans="1:6" r="13">
      <c t="s" r="A13" s="4">
        <v>486</v>
      </c>
      <c t="n" r="E13" s="6">
        <v>-480176</v>
      </c>
      <c t="n" r="F13" s="6">
        <v>-93751</v>
      </c>
    </row>
    <row spans="1:6" r="14">
      <c t="s" r="A14" s="4">
        <v>487</v>
      </c>
      <c t="n" r="E14" s="6">
        <v>-136684</v>
      </c>
      <c t="n" r="F14" s="6">
        <v>-325082</v>
      </c>
    </row>
    <row spans="1:6" r="15">
      <c t="s" r="A15" s="4">
        <v>492</v>
      </c>
      <c t="n" r="E15" s="6">
        <v>-6318</v>
      </c>
      <c t="n" r="F15" s="6">
        <v>-11508</v>
      </c>
    </row>
    <row spans="1:6" r="16">
      <c t="s" r="A16" s="4">
        <v>488</v>
      </c>
      <c t="n" r="E16" s="6">
        <v>-14728</v>
      </c>
      <c t="n" r="F16" s="6">
        <v>-87</v>
      </c>
    </row>
    <row spans="1:6" r="17">
      <c t="s" r="A17" s="4">
        <v>489</v>
      </c>
      <c t="n" r="E17" s="6">
        <v>-29828</v>
      </c>
      <c t="n" r="F17" s="6">
        <v>-982</v>
      </c>
    </row>
    <row spans="1:6" r="18">
      <c t="s" r="A18" s="4">
        <v>493</v>
      </c>
      <c t="n" r="E18" s="6">
        <v>14500</v>
      </c>
    </row>
    <row spans="1:6" r="19">
      <c t="s" r="A19" s="4">
        <v>494</v>
      </c>
      <c t="n" r="E19" s="6">
        <v>3782</v>
      </c>
    </row>
    <row spans="1:6" r="20">
      <c t="s" r="A20" s="4">
        <v>169</v>
      </c>
      <c t="n" r="F20" s="6">
        <v>84</v>
      </c>
    </row>
    <row spans="1:6" r="21">
      <c t="s" r="A21" s="4">
        <v>137</v>
      </c>
      <c t="n" r="E21" s="6">
        <v>6</v>
      </c>
      <c t="n" r="F21" s="6">
        <v>99</v>
      </c>
    </row>
    <row spans="1:6" r="22">
      <c t="s" r="A22" s="4">
        <v>490</v>
      </c>
      <c t="n" r="C22" s="6">
        <v>-649446</v>
      </c>
      <c t="n" r="D22" s="6">
        <v>-431227</v>
      </c>
      <c t="n" r="E22" s="6">
        <v>-649446</v>
      </c>
      <c t="n" r="F22" s="6">
        <v>-431227</v>
      </c>
    </row>
    <row spans="1:6" r="23">
      <c t="s" r="A23" s="4">
        <v>495</v>
      </c>
    </row>
    <row spans="1:6" r="24">
      <c t="s" r="A24" s="3">
        <v>485</v>
      </c>
    </row>
    <row spans="1:6" r="25">
      <c t="s" r="A25" s="4">
        <v>486</v>
      </c>
      <c t="n" r="E25" s="6">
        <v>58090</v>
      </c>
      <c t="n" r="F25" s="6">
        <v>14533</v>
      </c>
    </row>
    <row spans="1:6" r="26">
      <c t="s" r="A26" s="4">
        <v>487</v>
      </c>
      <c t="n" r="E26" s="6">
        <v>4872</v>
      </c>
      <c t="n" r="F26" s="6">
        <v>3540</v>
      </c>
    </row>
    <row spans="1:6" r="27">
      <c t="s" r="A27" s="4">
        <v>492</v>
      </c>
      <c t="n" r="E27" s="6">
        <v>-866</v>
      </c>
      <c t="n" r="F27" s="6">
        <v>-1079</v>
      </c>
    </row>
    <row spans="1:6" r="28">
      <c t="s" r="A28" s="4">
        <v>493</v>
      </c>
      <c t="n" r="E28" s="6">
        <v>-44060</v>
      </c>
      <c t="n" r="F28" s="6">
        <v>29036</v>
      </c>
    </row>
    <row spans="1:6" r="29">
      <c t="s" r="A29" s="4">
        <v>494</v>
      </c>
      <c t="n" r="E29" s="6">
        <v>7473</v>
      </c>
    </row>
    <row spans="1:6" r="30">
      <c t="s" r="A30" s="4">
        <v>169</v>
      </c>
      <c t="n" r="F30" s="6">
        <v>1166</v>
      </c>
    </row>
    <row spans="1:6" r="31">
      <c t="s" r="A31" s="4">
        <v>170</v>
      </c>
      <c t="n" r="E31" s="6">
        <v>3170</v>
      </c>
      <c t="n" r="F31" s="6">
        <v>229</v>
      </c>
    </row>
    <row spans="1:6" r="32">
      <c t="s" r="A32" s="4">
        <v>496</v>
      </c>
      <c t="n" r="E32" s="6">
        <v>-2347</v>
      </c>
      <c t="n" r="F32" s="6">
        <v>-1041</v>
      </c>
    </row>
    <row spans="1:6" r="33">
      <c t="s" r="A33" s="4">
        <v>490</v>
      </c>
      <c t="n" r="C33" s="6">
        <v>26332</v>
      </c>
      <c t="n" r="D33" s="6">
        <v>46384</v>
      </c>
      <c t="n" r="E33" s="6">
        <v>26332</v>
      </c>
      <c t="n" r="F33" s="6">
        <v>46384</v>
      </c>
    </row>
    <row spans="1:6" r="34">
      <c t="s" r="A34" s="4">
        <v>497</v>
      </c>
    </row>
    <row spans="1:6" r="35">
      <c t="s" r="A35" s="3">
        <v>485</v>
      </c>
    </row>
    <row spans="1:6" r="36">
      <c t="s" r="A36" s="4">
        <v>486</v>
      </c>
      <c t="n" r="E36" s="6">
        <v>-422086</v>
      </c>
      <c t="n" r="F36" s="6">
        <v>-79218</v>
      </c>
    </row>
    <row spans="1:6" r="37">
      <c t="s" r="A37" s="4">
        <v>487</v>
      </c>
      <c t="n" r="E37" s="6">
        <v>-131812</v>
      </c>
      <c t="n" r="F37" s="6">
        <v>-321542</v>
      </c>
    </row>
    <row spans="1:6" r="38">
      <c t="s" r="A38" s="4">
        <v>492</v>
      </c>
      <c t="n" r="E38" s="6">
        <v>-7184</v>
      </c>
      <c t="n" r="F38" s="6">
        <v>-12587</v>
      </c>
    </row>
    <row spans="1:6" r="39">
      <c t="s" r="A39" s="4">
        <v>488</v>
      </c>
      <c t="n" r="E39" s="6">
        <v>-14728</v>
      </c>
      <c t="n" r="F39" s="6">
        <v>-87</v>
      </c>
    </row>
    <row spans="1:6" r="40">
      <c t="s" r="A40" s="4">
        <v>489</v>
      </c>
      <c t="n" r="E40" s="6">
        <v>-29828</v>
      </c>
      <c t="n" r="F40" s="6">
        <v>-982</v>
      </c>
    </row>
    <row spans="1:6" r="41">
      <c t="s" r="A41" s="4">
        <v>493</v>
      </c>
      <c t="n" r="E41" s="6">
        <v>-29560</v>
      </c>
      <c t="n" r="F41" s="6">
        <v>29036</v>
      </c>
    </row>
    <row spans="1:6" r="42">
      <c t="s" r="A42" s="4">
        <v>494</v>
      </c>
      <c t="n" r="E42" s="6">
        <v>11255</v>
      </c>
    </row>
    <row spans="1:6" r="43">
      <c t="s" r="A43" s="4">
        <v>169</v>
      </c>
      <c t="n" r="F43" s="6">
        <v>1250</v>
      </c>
    </row>
    <row spans="1:6" r="44">
      <c t="s" r="A44" s="4">
        <v>170</v>
      </c>
      <c t="n" r="E44" s="6">
        <v>3170</v>
      </c>
      <c t="n" r="F44" s="6">
        <v>229</v>
      </c>
    </row>
    <row spans="1:6" r="45">
      <c t="s" r="A45" s="4">
        <v>137</v>
      </c>
      <c t="n" r="E45" s="6">
        <v>6</v>
      </c>
      <c t="n" r="F45" s="6">
        <v>99</v>
      </c>
    </row>
    <row spans="1:6" r="46">
      <c t="s" r="A46" s="4">
        <v>496</v>
      </c>
      <c t="n" r="E46" s="6">
        <v>-2347</v>
      </c>
      <c t="n" r="F46" s="6">
        <v>-1041</v>
      </c>
    </row>
    <row spans="1:6" r="47">
      <c t="s" r="A47" s="4">
        <v>490</v>
      </c>
      <c t="n" r="C47" s="6">
        <v>-623114</v>
      </c>
      <c t="n" r="D47" s="6">
        <v>-384843</v>
      </c>
      <c t="n" r="E47" s="6">
        <v>-623114</v>
      </c>
      <c t="n" r="F47" s="6">
        <v>-384843</v>
      </c>
    </row>
    <row spans="1:6" r="48">
      <c t="s" r="A48" s="4">
        <v>498</v>
      </c>
    </row>
    <row spans="1:6" r="49">
      <c t="s" r="A49" s="3">
        <v>485</v>
      </c>
    </row>
    <row spans="1:6" r="50">
      <c t="s" r="A50" s="4">
        <v>486</v>
      </c>
      <c t="n" r="E50" s="6">
        <v>15273</v>
      </c>
      <c t="n" r="F50" s="6">
        <v>15899</v>
      </c>
    </row>
    <row spans="1:6" r="51">
      <c t="s" r="A51" s="4">
        <v>487</v>
      </c>
      <c t="n" r="E51" s="6">
        <v>1969</v>
      </c>
      <c t="n" r="F51" s="6">
        <v>1050</v>
      </c>
    </row>
    <row spans="1:6" r="52">
      <c t="s" r="A52" s="4">
        <v>492</v>
      </c>
      <c t="n" r="E52" s="6">
        <v>-1</v>
      </c>
      <c t="n" r="F52" s="6">
        <v>-9</v>
      </c>
    </row>
    <row spans="1:6" r="53">
      <c t="s" r="A53" s="4">
        <v>494</v>
      </c>
      <c t="n" r="E53" s="6">
        <v>3767</v>
      </c>
    </row>
    <row spans="1:6" r="54">
      <c t="s" r="A54" s="4">
        <v>170</v>
      </c>
      <c t="n" r="E54" s="6">
        <v>686</v>
      </c>
    </row>
    <row spans="1:6" r="55">
      <c t="s" r="A55" s="4">
        <v>496</v>
      </c>
      <c t="n" r="E55" s="6">
        <v>-1760</v>
      </c>
      <c t="n" r="F55" s="6">
        <v>-1255</v>
      </c>
    </row>
    <row spans="1:6" r="56">
      <c t="s" r="A56" s="4">
        <v>490</v>
      </c>
      <c t="n" r="C56" s="7">
        <v>19934</v>
      </c>
      <c t="n" r="D56" s="7">
        <v>15685</v>
      </c>
      <c t="n" r="E56" s="7">
        <v>19934</v>
      </c>
      <c t="n" r="F56" s="7">
        <v>15685</v>
      </c>
    </row>
    <row spans="1:6" r="57">
      <c t="n" r="A57"/>
    </row>
    <row spans="1:6" r="58">
      <c t="s" r="A58" s="4">
        <v>24</v>
      </c>
      <c t="s" r="B58" s="4">
        <v>69</v>
      </c>
    </row>
  </sheetData>
  <mergeCells count="5">
    <mergeCell ref="A1:B2"/>
    <mergeCell ref="C1:D1"/>
    <mergeCell ref="E1:F1"/>
    <mergeCell ref="A57:E57"/>
    <mergeCell ref="B58:E5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spans="1:2" r="1">
      <c t="s" r="A1" s="1">
        <v>499</v>
      </c>
      <c t="s" r="B1" s="2">
        <v>1</v>
      </c>
    </row>
    <row spans="1:2" r="2">
      <c t="s" r="B2" s="2">
        <v>352</v>
      </c>
    </row>
    <row spans="1:2" r="3">
      <c t="s" r="A3" s="3">
        <v>228</v>
      </c>
    </row>
    <row spans="1:2" r="4">
      <c t="s" r="A4" s="4">
        <v>500</v>
      </c>
      <c t="n" r="B4" s="7">
        <v>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01</v>
      </c>
      <c t="s" r="B1" s="2">
        <v>2</v>
      </c>
      <c t="s" r="C1" s="2">
        <v>98</v>
      </c>
      <c t="s" r="D1" s="2">
        <v>502</v>
      </c>
      <c t="s" r="E1" s="2">
        <v>460</v>
      </c>
    </row>
    <row spans="1:5" r="2">
      <c t="s" r="A2" s="3">
        <v>503</v>
      </c>
    </row>
    <row spans="1:5" r="3">
      <c t="s" r="A3" s="4">
        <v>504</v>
      </c>
      <c t="n" r="B3" s="7">
        <v>0</v>
      </c>
      <c t="n" r="C3" s="7">
        <v>0</v>
      </c>
    </row>
    <row spans="1:5" r="4">
      <c t="s" r="A4" s="4">
        <v>505</v>
      </c>
    </row>
    <row spans="1:5" r="5">
      <c t="s" r="A5" s="3">
        <v>503</v>
      </c>
    </row>
    <row spans="1:5" r="6">
      <c t="s" r="A6" s="4">
        <v>476</v>
      </c>
      <c t="s" r="B6" s="4">
        <v>506</v>
      </c>
      <c t="s" r="D6" s="4">
        <v>506</v>
      </c>
    </row>
    <row spans="1:5" r="7">
      <c t="s" r="A7" s="4">
        <v>475</v>
      </c>
    </row>
    <row spans="1:5" r="8">
      <c t="s" r="A8" s="3">
        <v>503</v>
      </c>
    </row>
    <row spans="1:5" r="9">
      <c t="s" r="A9" s="4">
        <v>476</v>
      </c>
      <c t="s" r="B9" s="4">
        <v>468</v>
      </c>
      <c t="s" r="E9" s="4">
        <v>468</v>
      </c>
    </row>
    <row spans="1:5" r="10">
      <c t="s" r="A10" s="4">
        <v>507</v>
      </c>
    </row>
    <row spans="1:5" r="11">
      <c t="s" r="A11" s="3">
        <v>503</v>
      </c>
    </row>
    <row spans="1:5" r="12">
      <c t="s" r="A12" s="4">
        <v>476</v>
      </c>
      <c t="s" r="B12" s="4">
        <v>50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09</v>
      </c>
      <c t="s" r="B1" s="2">
        <v>2</v>
      </c>
      <c t="s" r="C1" s="2">
        <v>203</v>
      </c>
      <c t="s" r="D1" s="2">
        <v>23</v>
      </c>
    </row>
    <row spans="1:4" r="2">
      <c t="s" r="A2" s="4">
        <v>510</v>
      </c>
    </row>
    <row spans="1:4" r="3">
      <c t="s" r="A3" s="3">
        <v>503</v>
      </c>
    </row>
    <row spans="1:4" r="4">
      <c t="s" r="A4" s="4">
        <v>511</v>
      </c>
      <c t="n" r="B4" s="7">
        <v>610000000</v>
      </c>
    </row>
    <row spans="1:4" r="5">
      <c t="s" r="A5" s="4">
        <v>512</v>
      </c>
      <c t="n" r="B5" s="6">
        <v>573488000</v>
      </c>
    </row>
    <row spans="1:4" r="6">
      <c t="s" r="A6" s="4">
        <v>513</v>
      </c>
      <c t="n" r="B6" s="6">
        <v>602752000</v>
      </c>
    </row>
    <row spans="1:4" r="7">
      <c t="s" r="A7" s="4">
        <v>514</v>
      </c>
    </row>
    <row spans="1:4" r="8">
      <c t="s" r="A8" s="3">
        <v>503</v>
      </c>
    </row>
    <row spans="1:4" r="9">
      <c t="s" r="A9" s="4">
        <v>511</v>
      </c>
      <c t="n" r="B9" s="6">
        <v>90000000</v>
      </c>
      <c t="n" r="D9" s="7">
        <v>90000000</v>
      </c>
    </row>
    <row spans="1:4" r="10">
      <c t="s" r="A10" s="4">
        <v>512</v>
      </c>
      <c t="n" r="D10" s="6">
        <v>88763000</v>
      </c>
    </row>
    <row spans="1:4" r="11">
      <c t="s" r="A11" s="4">
        <v>513</v>
      </c>
      <c t="n" r="D11" s="6">
        <v>88704000</v>
      </c>
    </row>
    <row spans="1:4" r="12">
      <c t="s" r="A12" s="4">
        <v>515</v>
      </c>
    </row>
    <row spans="1:4" r="13">
      <c t="s" r="A13" s="3">
        <v>503</v>
      </c>
    </row>
    <row spans="1:4" r="14">
      <c t="s" r="A14" s="4">
        <v>511</v>
      </c>
      <c t="n" r="B14" s="6">
        <v>360000000</v>
      </c>
      <c t="n" r="C14" s="7">
        <v>360000000</v>
      </c>
    </row>
    <row spans="1:4" r="15">
      <c t="s" r="A15" s="4">
        <v>512</v>
      </c>
      <c t="n" r="B15" s="6">
        <v>336600000</v>
      </c>
    </row>
    <row spans="1:4" r="16">
      <c t="s" r="A16" s="4">
        <v>513</v>
      </c>
      <c t="n" r="B16" s="6">
        <v>360000000</v>
      </c>
    </row>
    <row spans="1:4" r="17">
      <c t="s" r="A17" s="4">
        <v>475</v>
      </c>
    </row>
    <row spans="1:4" r="18">
      <c t="s" r="A18" s="3">
        <v>503</v>
      </c>
    </row>
    <row spans="1:4" r="19">
      <c t="s" r="A19" s="4">
        <v>511</v>
      </c>
      <c t="n" r="B19" s="6">
        <v>380100000</v>
      </c>
      <c t="n" r="D19" s="6">
        <v>380100000</v>
      </c>
    </row>
    <row spans="1:4" r="20">
      <c t="s" r="A20" s="4">
        <v>512</v>
      </c>
      <c t="n" r="D20" s="6">
        <v>349646000</v>
      </c>
    </row>
    <row spans="1:4" r="21">
      <c t="s" r="A21" s="4">
        <v>513</v>
      </c>
      <c t="n" r="D21" s="6">
        <v>378407000</v>
      </c>
    </row>
    <row spans="1:4" r="22">
      <c t="s" r="A22" s="4">
        <v>505</v>
      </c>
    </row>
    <row spans="1:4" r="23">
      <c t="s" r="A23" s="3">
        <v>503</v>
      </c>
    </row>
    <row spans="1:4" r="24">
      <c t="s" r="A24" s="4">
        <v>511</v>
      </c>
      <c t="n" r="B24" s="6">
        <v>350000000</v>
      </c>
      <c t="n" r="D24" s="6">
        <v>350000000</v>
      </c>
    </row>
    <row spans="1:4" r="25">
      <c t="s" r="A25" s="4">
        <v>512</v>
      </c>
      <c t="n" r="D25" s="6">
        <v>353500000</v>
      </c>
    </row>
    <row spans="1:4" r="26">
      <c t="s" r="A26" s="4">
        <v>513</v>
      </c>
      <c t="n" r="D26" s="6">
        <v>349275000</v>
      </c>
    </row>
    <row spans="1:4" r="27">
      <c t="s" r="A27" s="4">
        <v>507</v>
      </c>
    </row>
    <row spans="1:4" r="28">
      <c t="s" r="A28" s="3">
        <v>503</v>
      </c>
    </row>
    <row spans="1:4" r="29">
      <c t="s" r="A29" s="4">
        <v>511</v>
      </c>
      <c t="n" r="B29" s="6">
        <v>75000000</v>
      </c>
      <c t="n" r="D29" s="6">
        <v>75000000</v>
      </c>
    </row>
    <row spans="1:4" r="30">
      <c t="s" r="A30" s="4">
        <v>512</v>
      </c>
      <c t="n" r="B30" s="6">
        <v>443000</v>
      </c>
      <c t="n" r="D30" s="6">
        <v>79125000</v>
      </c>
    </row>
    <row spans="1:4" r="31">
      <c t="s" r="A31" s="4">
        <v>513</v>
      </c>
      <c t="n" r="B31" s="7">
        <v>443000</v>
      </c>
      <c t="n" r="D31" s="7">
        <v>75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6</v>
      </c>
      <c t="s" r="B1" s="2">
        <v>2</v>
      </c>
      <c t="s" r="C1" s="2">
        <v>23</v>
      </c>
    </row>
    <row spans="1:3" r="2">
      <c t="s" r="A2" s="4">
        <v>517</v>
      </c>
    </row>
    <row spans="1:3" r="3">
      <c t="s" r="A3" s="3">
        <v>518</v>
      </c>
    </row>
    <row spans="1:3" r="4">
      <c t="s" r="A4" s="4">
        <v>519</v>
      </c>
      <c t="n" r="B4" s="7">
        <v>957</v>
      </c>
      <c t="n" r="C4" s="7">
        <v>9736</v>
      </c>
    </row>
    <row spans="1:3" r="5">
      <c t="s" r="A5" s="4">
        <v>520</v>
      </c>
    </row>
    <row spans="1:3" r="6">
      <c t="s" r="A6" s="3">
        <v>518</v>
      </c>
    </row>
    <row spans="1:3" r="7">
      <c t="s" r="A7" s="4">
        <v>519</v>
      </c>
      <c t="n" r="B7" s="6">
        <v>529</v>
      </c>
      <c t="n" r="C7" s="6">
        <v>11853</v>
      </c>
    </row>
    <row spans="1:3" r="8">
      <c t="s" r="A8" s="4">
        <v>521</v>
      </c>
    </row>
    <row spans="1:3" r="9">
      <c t="s" r="A9" s="3">
        <v>518</v>
      </c>
    </row>
    <row spans="1:3" r="10">
      <c t="s" r="A10" s="4">
        <v>519</v>
      </c>
      <c t="n" r="B10" s="6">
        <v>957</v>
      </c>
      <c t="n" r="C10" s="6">
        <v>9736</v>
      </c>
    </row>
    <row spans="1:3" r="11">
      <c t="s" r="A11" s="4">
        <v>522</v>
      </c>
    </row>
    <row spans="1:3" r="12">
      <c t="s" r="A12" s="3">
        <v>518</v>
      </c>
    </row>
    <row spans="1:3" r="13">
      <c t="s" r="A13" s="4">
        <v>519</v>
      </c>
      <c t="n" r="B13" s="6">
        <v>529</v>
      </c>
      <c t="n" r="C13" s="6">
        <v>11853</v>
      </c>
    </row>
    <row spans="1:3" r="14">
      <c t="s" r="A14" s="4">
        <v>523</v>
      </c>
    </row>
    <row spans="1:3" r="15">
      <c t="s" r="A15" s="3">
        <v>518</v>
      </c>
    </row>
    <row spans="1:3" r="16">
      <c t="s" r="A16" s="4">
        <v>524</v>
      </c>
      <c t="n" r="B16" s="6">
        <v>3760</v>
      </c>
    </row>
    <row spans="1:3" r="17">
      <c t="s" r="A17" s="4">
        <v>525</v>
      </c>
    </row>
    <row spans="1:3" r="18">
      <c t="s" r="A18" s="3">
        <v>518</v>
      </c>
    </row>
    <row spans="1:3" r="19">
      <c t="s" r="A19" s="4">
        <v>524</v>
      </c>
      <c t="n" r="B19" s="6">
        <v>3760</v>
      </c>
    </row>
    <row spans="1:3" r="20">
      <c t="s" r="A20" s="4">
        <v>526</v>
      </c>
    </row>
    <row spans="1:3" r="21">
      <c t="s" r="A21" s="3">
        <v>518</v>
      </c>
    </row>
    <row spans="1:3" r="22">
      <c t="s" r="A22" s="4">
        <v>52</v>
      </c>
      <c t="n" r="B22" s="6">
        <v>27339</v>
      </c>
      <c t="n" r="C22" s="6">
        <v>15843</v>
      </c>
    </row>
    <row spans="1:3" r="23">
      <c t="s" r="A23" s="4">
        <v>527</v>
      </c>
    </row>
    <row spans="1:3" r="24">
      <c t="s" r="A24" s="3">
        <v>518</v>
      </c>
    </row>
    <row spans="1:3" r="25">
      <c t="s" r="A25" s="4">
        <v>52</v>
      </c>
      <c t="n" r="B25" s="7">
        <v>27339</v>
      </c>
      <c t="n" r="C25" s="7">
        <v>1584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528</v>
      </c>
      <c t="s" r="B1" s="2">
        <v>97</v>
      </c>
      <c t="s" r="C1" s="2">
        <v>1</v>
      </c>
    </row>
    <row spans="1:3" r="2">
      <c t="s" r="B2" s="2">
        <v>2</v>
      </c>
      <c t="s" r="C2" s="2">
        <v>2</v>
      </c>
    </row>
    <row spans="1:3" r="3">
      <c t="s" r="A3" s="4">
        <v>529</v>
      </c>
    </row>
    <row spans="1:3" r="4">
      <c t="s" r="A4" s="3">
        <v>503</v>
      </c>
    </row>
    <row spans="1:3" r="5">
      <c t="s" r="A5" s="4">
        <v>530</v>
      </c>
      <c t="n" r="B5" s="7">
        <v>2975</v>
      </c>
      <c t="n" r="C5" s="7">
        <v>9736</v>
      </c>
    </row>
    <row spans="1:3" r="6">
      <c t="s" r="A6" s="4">
        <v>531</v>
      </c>
      <c t="n" r="C6" s="6">
        <v>-7764</v>
      </c>
    </row>
    <row spans="1:3" r="7">
      <c t="s" r="A7" s="4">
        <v>532</v>
      </c>
      <c t="n" r="B7" s="6">
        <v>-2018</v>
      </c>
      <c t="n" r="C7" s="6">
        <v>-1015</v>
      </c>
    </row>
    <row spans="1:3" r="8">
      <c t="s" r="A8" s="4">
        <v>530</v>
      </c>
      <c t="n" r="B8" s="6">
        <v>957</v>
      </c>
      <c t="n" r="C8" s="6">
        <v>957</v>
      </c>
    </row>
    <row spans="1:3" r="9">
      <c t="s" r="A9" s="4">
        <v>533</v>
      </c>
    </row>
    <row spans="1:3" r="10">
      <c t="s" r="A10" s="3">
        <v>503</v>
      </c>
    </row>
    <row spans="1:3" r="11">
      <c t="s" r="A11" s="4">
        <v>531</v>
      </c>
      <c t="n" r="B11" s="6">
        <v>3330</v>
      </c>
      <c t="n" r="C11" s="6">
        <v>3330</v>
      </c>
    </row>
    <row spans="1:3" r="12">
      <c t="s" r="A12" s="4">
        <v>532</v>
      </c>
      <c t="n" r="B12" s="6">
        <v>430</v>
      </c>
      <c t="n" r="C12" s="6">
        <v>430</v>
      </c>
    </row>
    <row spans="1:3" r="13">
      <c t="s" r="A13" s="4">
        <v>530</v>
      </c>
      <c t="n" r="B13" s="6">
        <v>3760</v>
      </c>
      <c t="n" r="C13" s="6">
        <v>3760</v>
      </c>
    </row>
    <row spans="1:3" r="14">
      <c t="s" r="A14" s="4">
        <v>534</v>
      </c>
    </row>
    <row spans="1:3" r="15">
      <c t="s" r="A15" s="3">
        <v>503</v>
      </c>
    </row>
    <row spans="1:3" r="16">
      <c t="s" r="A16" s="4">
        <v>530</v>
      </c>
      <c t="n" r="B16" s="6">
        <v>22402</v>
      </c>
      <c t="n" r="C16" s="6">
        <v>15843</v>
      </c>
    </row>
    <row spans="1:3" r="17">
      <c t="s" r="A17" s="4">
        <v>531</v>
      </c>
      <c t="n" r="B17" s="6">
        <v>3004</v>
      </c>
      <c t="n" r="C17" s="6">
        <v>3004</v>
      </c>
    </row>
    <row spans="1:3" r="18">
      <c t="s" r="A18" s="4">
        <v>532</v>
      </c>
      <c t="n" r="B18" s="6">
        <v>1933</v>
      </c>
      <c t="n" r="C18" s="6">
        <v>8492</v>
      </c>
    </row>
    <row spans="1:3" r="19">
      <c t="s" r="A19" s="4">
        <v>530</v>
      </c>
      <c t="n" r="B19" s="6">
        <v>27339</v>
      </c>
      <c t="n" r="C19" s="6">
        <v>27339</v>
      </c>
    </row>
    <row spans="1:3" r="20">
      <c t="s" r="A20" s="4">
        <v>535</v>
      </c>
    </row>
    <row spans="1:3" r="21">
      <c t="s" r="A21" s="3">
        <v>503</v>
      </c>
    </row>
    <row spans="1:3" r="22">
      <c t="s" r="A22" s="4">
        <v>530</v>
      </c>
      <c t="n" r="B22" s="6">
        <v>1582</v>
      </c>
      <c t="n" r="C22" s="6">
        <v>11853</v>
      </c>
    </row>
    <row spans="1:3" r="23">
      <c t="s" r="A23" s="4">
        <v>531</v>
      </c>
      <c t="n" r="B23" s="6">
        <v>652</v>
      </c>
      <c t="n" r="C23" s="6">
        <v>-11821</v>
      </c>
    </row>
    <row spans="1:3" r="24">
      <c t="s" r="A24" s="4">
        <v>532</v>
      </c>
      <c t="n" r="B24" s="6">
        <v>-1705</v>
      </c>
      <c t="n" r="C24" s="6">
        <v>497</v>
      </c>
    </row>
    <row spans="1:3" r="25">
      <c t="s" r="A25" s="4">
        <v>530</v>
      </c>
      <c t="n" r="B25" s="7">
        <v>529</v>
      </c>
      <c t="n" r="C25" s="7">
        <v>5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43"/>
    <col customWidth="1" max="3" min="3" width="4"/>
    <col customWidth="1" max="4" min="4" width="14"/>
  </cols>
  <sheetData>
    <row spans="1:4" r="1">
      <c t="s" r="A1" s="1">
        <v>133</v>
      </c>
      <c t="s" r="B1" s="2">
        <v>1</v>
      </c>
    </row>
    <row spans="1:4" r="2">
      <c t="s" r="B2" s="2">
        <v>2</v>
      </c>
      <c t="s" r="D2" s="2">
        <v>98</v>
      </c>
    </row>
    <row spans="1:4" r="3">
      <c t="s" r="A3" s="3">
        <v>134</v>
      </c>
    </row>
    <row spans="1:4" r="4">
      <c t="s" r="A4" s="4">
        <v>125</v>
      </c>
      <c t="n" r="B4" s="7">
        <v>-129843</v>
      </c>
      <c t="n" r="D4" s="7">
        <v>-320492</v>
      </c>
    </row>
    <row spans="1:4" r="5">
      <c t="s" r="A5" s="3">
        <v>135</v>
      </c>
    </row>
    <row spans="1:4" r="6">
      <c t="s" r="A6" s="4">
        <v>110</v>
      </c>
      <c t="n" r="B6" s="6">
        <v>67290</v>
      </c>
      <c t="n" r="D6" s="6">
        <v>65272</v>
      </c>
    </row>
    <row spans="1:4" r="7">
      <c t="s" r="A7" s="4">
        <v>136</v>
      </c>
      <c t="n" r="B7" s="6">
        <v>153</v>
      </c>
      <c t="n" r="D7" s="6">
        <v>477</v>
      </c>
    </row>
    <row spans="1:4" r="8">
      <c t="s" r="A8" s="4">
        <v>54</v>
      </c>
      <c t="n" r="B8" s="6">
        <v>-773</v>
      </c>
      <c t="n" r="D8" s="6">
        <v>638</v>
      </c>
    </row>
    <row spans="1:4" r="9">
      <c t="s" r="A9" s="4">
        <v>137</v>
      </c>
      <c t="n" r="B9" s="6">
        <v>6</v>
      </c>
      <c t="n" r="D9" s="6">
        <v>99</v>
      </c>
    </row>
    <row spans="1:4" r="10">
      <c t="s" r="A10" s="4">
        <v>111</v>
      </c>
      <c t="n" r="B10" s="6">
        <v>13872</v>
      </c>
      <c t="n" r="D10" s="6">
        <v>13345</v>
      </c>
    </row>
    <row spans="1:4" r="11">
      <c t="s" r="A11" s="4">
        <v>138</v>
      </c>
      <c t="n" r="B11" s="6">
        <v>-143</v>
      </c>
      <c t="n" r="D11" s="6">
        <v>256</v>
      </c>
    </row>
    <row spans="1:4" r="12">
      <c t="s" r="A12" s="4">
        <v>117</v>
      </c>
      <c t="n" r="D12" s="6">
        <v>135</v>
      </c>
    </row>
    <row spans="1:4" r="13">
      <c t="s" r="A13" s="4">
        <v>139</v>
      </c>
      <c t="n" r="B13" s="6">
        <v>-2</v>
      </c>
    </row>
    <row spans="1:4" r="14">
      <c t="s" r="A14" s="4">
        <v>114</v>
      </c>
      <c t="n" r="D14" s="6">
        <v>229526</v>
      </c>
    </row>
    <row spans="1:4" r="15">
      <c t="s" r="A15" s="4">
        <v>115</v>
      </c>
      <c t="n" r="B15" s="6">
        <v>37390</v>
      </c>
      <c t="n" r="D15" s="6">
        <v>8558</v>
      </c>
    </row>
    <row spans="1:4" r="16">
      <c t="s" r="A16" s="4">
        <v>116</v>
      </c>
      <c t="n" r="D16" s="6">
        <v>4905</v>
      </c>
    </row>
    <row spans="1:4" r="17">
      <c t="s" r="A17" s="4">
        <v>120</v>
      </c>
      <c t="n" r="B17" s="6">
        <v>298</v>
      </c>
      <c t="n" r="D17" s="6">
        <v>105</v>
      </c>
    </row>
    <row spans="1:4" r="18">
      <c t="s" r="A18" s="4">
        <v>121</v>
      </c>
      <c t="n" r="D18" s="6">
        <v>-4</v>
      </c>
    </row>
    <row spans="1:4" r="19">
      <c t="s" r="A19" s="4">
        <v>118</v>
      </c>
      <c t="n" r="B19" s="6">
        <v>-518</v>
      </c>
      <c t="n" r="D19" s="6">
        <v>612</v>
      </c>
    </row>
    <row spans="1:4" r="20">
      <c t="s" r="A20" s="4">
        <v>119</v>
      </c>
      <c t="n" r="B20" s="6">
        <v>8922</v>
      </c>
    </row>
    <row spans="1:4" r="21">
      <c t="s" r="A21" s="4">
        <v>140</v>
      </c>
      <c t="n" r="B21" s="6">
        <v>1228</v>
      </c>
      <c t="n" r="D21" s="6">
        <v>2035</v>
      </c>
    </row>
    <row spans="1:4" r="22">
      <c t="s" r="A22" s="4">
        <v>141</v>
      </c>
      <c t="n" r="B22" s="6">
        <v>3675</v>
      </c>
      <c t="n" r="D22" s="6">
        <v>4821</v>
      </c>
    </row>
    <row spans="1:4" r="23">
      <c t="s" r="A23" s="4">
        <v>142</v>
      </c>
      <c t="n" r="B23" s="6">
        <v>370</v>
      </c>
    </row>
    <row spans="1:4" r="24">
      <c t="s" r="A24" s="4">
        <v>143</v>
      </c>
      <c t="n" r="B24" s="6">
        <v>-202</v>
      </c>
      <c t="n" r="D24" s="6">
        <v>161</v>
      </c>
    </row>
    <row spans="1:4" r="25">
      <c t="s" r="A25" s="4">
        <v>144</v>
      </c>
      <c t="n" r="B25" s="6">
        <v>106</v>
      </c>
      <c t="n" r="D25" s="6">
        <v>168</v>
      </c>
    </row>
    <row spans="1:4" r="26">
      <c t="s" r="A26" s="3">
        <v>145</v>
      </c>
    </row>
    <row spans="1:4" r="27">
      <c t="s" r="A27" s="4">
        <v>146</v>
      </c>
      <c t="n" r="B27" s="6">
        <v>-33058</v>
      </c>
      <c t="n" r="D27" s="6">
        <v>-31317</v>
      </c>
    </row>
    <row spans="1:4" r="28">
      <c t="s" r="A28" s="4">
        <v>82</v>
      </c>
      <c t="n" r="B28" s="6">
        <v>-109</v>
      </c>
      <c t="n" r="D28" s="6">
        <v>-933</v>
      </c>
    </row>
    <row spans="1:4" r="29">
      <c t="s" r="A29" s="4">
        <v>74</v>
      </c>
      <c t="n" r="B29" s="6">
        <v>-624</v>
      </c>
      <c t="n" r="D29" s="6">
        <v>-195</v>
      </c>
    </row>
    <row spans="1:4" r="30">
      <c t="s" r="A30" s="4">
        <v>73</v>
      </c>
      <c t="n" r="B30" s="6">
        <v>2192</v>
      </c>
      <c t="n" r="D30" s="6">
        <v>2747</v>
      </c>
    </row>
    <row spans="1:4" r="31">
      <c t="s" r="A31" s="4">
        <v>80</v>
      </c>
      <c t="n" r="B31" s="6">
        <v>3921</v>
      </c>
      <c t="n" r="D31" s="6">
        <v>12320</v>
      </c>
    </row>
    <row spans="1:4" r="32">
      <c t="s" r="A32" s="4">
        <v>147</v>
      </c>
      <c t="n" r="B32" s="6">
        <v>1057</v>
      </c>
      <c t="n" r="D32" s="6">
        <v>1059</v>
      </c>
    </row>
    <row spans="1:4" r="33">
      <c t="s" r="A33" s="4">
        <v>148</v>
      </c>
      <c t="n" r="B33" s="6">
        <v>58134</v>
      </c>
      <c t="n" r="D33" s="6">
        <v>17392</v>
      </c>
    </row>
    <row spans="1:4" r="34">
      <c t="s" r="A34" s="4">
        <v>149</v>
      </c>
      <c t="n" r="B34" s="6">
        <v>33342</v>
      </c>
      <c t="n" r="D34" s="6">
        <v>11690</v>
      </c>
    </row>
    <row spans="1:4" r="35">
      <c t="s" r="A35" s="3">
        <v>150</v>
      </c>
    </row>
    <row spans="1:4" r="36">
      <c t="s" r="A36" s="4">
        <v>151</v>
      </c>
      <c t="n" r="B36" s="6">
        <v>-33595</v>
      </c>
      <c t="n" r="D36" s="6">
        <v>-44269</v>
      </c>
    </row>
    <row spans="1:4" r="37">
      <c t="s" r="A37" s="4">
        <v>152</v>
      </c>
      <c t="n" r="B37" s="6">
        <v>-33064</v>
      </c>
      <c t="n" r="D37" s="6">
        <v>-50121</v>
      </c>
    </row>
    <row spans="1:4" r="38">
      <c t="s" r="A38" s="4">
        <v>153</v>
      </c>
      <c t="n" r="B38" s="6">
        <v>6970</v>
      </c>
      <c t="n" r="D38" s="6">
        <v>-3471</v>
      </c>
    </row>
    <row spans="1:4" r="39">
      <c t="s" r="A39" s="4">
        <v>154</v>
      </c>
      <c t="n" r="B39" s="6">
        <v>1143</v>
      </c>
      <c t="n" r="D39" s="6">
        <v>91</v>
      </c>
    </row>
    <row spans="1:4" r="40">
      <c t="s" r="A40" s="4">
        <v>155</v>
      </c>
      <c t="n" r="B40" s="6">
        <v>-4633</v>
      </c>
    </row>
    <row spans="1:4" r="41">
      <c t="s" r="A41" s="4">
        <v>156</v>
      </c>
      <c t="n" r="B41" s="6">
        <v>4013</v>
      </c>
    </row>
    <row spans="1:4" r="42">
      <c t="s" r="A42" s="4">
        <v>157</v>
      </c>
      <c t="n" r="B42" s="6">
        <v>353</v>
      </c>
      <c t="n" r="D42" s="6">
        <v>-871</v>
      </c>
    </row>
    <row spans="1:4" r="43">
      <c t="s" r="A43" s="4">
        <v>158</v>
      </c>
      <c t="n" r="D43" s="6">
        <v>-620</v>
      </c>
    </row>
    <row spans="1:4" r="44">
      <c t="s" r="A44" s="4">
        <v>159</v>
      </c>
      <c t="n" r="B44" s="6">
        <v>496</v>
      </c>
    </row>
    <row spans="1:4" r="45">
      <c t="s" r="A45" s="4">
        <v>160</v>
      </c>
      <c t="n" r="D45" s="6">
        <v>26</v>
      </c>
    </row>
    <row spans="1:4" r="46">
      <c t="s" r="A46" s="4">
        <v>161</v>
      </c>
      <c t="n" r="B46" s="6">
        <v>-1015</v>
      </c>
      <c t="n" r="D46" s="6">
        <v>-851</v>
      </c>
    </row>
    <row spans="1:4" r="47">
      <c t="s" r="A47" s="4">
        <v>162</v>
      </c>
      <c t="n" r="B47" s="6">
        <v>45</v>
      </c>
      <c t="n" r="D47" s="6">
        <v>-256</v>
      </c>
    </row>
    <row spans="1:4" r="48">
      <c t="s" r="A48" s="4">
        <v>163</v>
      </c>
      <c t="n" r="B48" s="6">
        <v>-59287</v>
      </c>
      <c t="n" r="D48" s="6">
        <v>-100342</v>
      </c>
    </row>
    <row spans="1:4" r="49">
      <c t="s" r="A49" s="3">
        <v>164</v>
      </c>
    </row>
    <row spans="1:4" r="50">
      <c t="s" r="A50" s="4">
        <v>165</v>
      </c>
      <c t="n" r="B50" s="6">
        <v>972851</v>
      </c>
      <c t="n" r="D50" s="6">
        <v>164556</v>
      </c>
    </row>
    <row spans="1:4" r="51">
      <c t="s" r="A51" s="4">
        <v>166</v>
      </c>
      <c t="n" r="B51" s="6">
        <v>-921871</v>
      </c>
      <c t="n" r="D51" s="6">
        <v>-250208</v>
      </c>
    </row>
    <row spans="1:4" r="52">
      <c t="s" r="A52" s="4">
        <v>167</v>
      </c>
      <c t="n" r="B52" s="6">
        <v>-168</v>
      </c>
      <c t="n" r="D52" s="6">
        <v>-167</v>
      </c>
    </row>
    <row spans="1:4" r="53">
      <c t="s" r="A53" s="4">
        <v>168</v>
      </c>
      <c t="n" r="D53" s="6">
        <v>325000</v>
      </c>
    </row>
    <row spans="1:4" r="54">
      <c t="s" r="A54" s="4">
        <v>169</v>
      </c>
      <c t="n" r="B54" s="6">
        <v>743</v>
      </c>
      <c t="n" r="D54" s="6">
        <v>1250</v>
      </c>
    </row>
    <row spans="1:4" r="55">
      <c t="s" r="A55" s="4">
        <v>170</v>
      </c>
      <c t="n" r="B55" s="6">
        <v>3230</v>
      </c>
      <c t="n" r="D55" s="6">
        <v>229</v>
      </c>
    </row>
    <row spans="1:4" r="56">
      <c t="s" r="A56" s="4">
        <v>171</v>
      </c>
      <c t="n" r="B56" s="6">
        <v>-16233</v>
      </c>
    </row>
    <row spans="1:4" r="57">
      <c t="s" r="A57" s="4">
        <v>172</v>
      </c>
      <c t="n" r="B57" s="6">
        <v>-4072</v>
      </c>
      <c t="n" r="D57" s="6">
        <v>-2050</v>
      </c>
    </row>
    <row spans="1:4" r="58">
      <c t="s" r="A58" s="4">
        <v>173</v>
      </c>
      <c t="n" r="B58" s="6">
        <v>-8537</v>
      </c>
    </row>
    <row spans="1:4" r="59">
      <c t="s" r="A59" s="4">
        <v>174</v>
      </c>
      <c t="n" r="D59" s="6">
        <v>-4220</v>
      </c>
    </row>
    <row spans="1:4" r="60">
      <c t="s" r="A60" s="4">
        <v>175</v>
      </c>
      <c t="n" r="B60" s="6">
        <v>-24877</v>
      </c>
    </row>
    <row spans="1:4" r="61">
      <c t="s" r="A61" s="4">
        <v>176</v>
      </c>
      <c t="n" r="B61" s="6">
        <v>-26481</v>
      </c>
      <c t="n" r="D61" s="6">
        <v>-2437</v>
      </c>
    </row>
    <row spans="1:4" r="62">
      <c t="s" r="A62" s="4">
        <v>177</v>
      </c>
      <c t="n" r="B62" s="6">
        <v>-25415</v>
      </c>
      <c t="n" r="D62" s="6">
        <v>231953</v>
      </c>
    </row>
    <row spans="1:4" r="63">
      <c t="s" r="A63" s="4">
        <v>178</v>
      </c>
      <c t="n" r="B63" s="6">
        <v>-14</v>
      </c>
      <c t="n" r="D63" s="6">
        <v>-42</v>
      </c>
    </row>
    <row spans="1:4" r="64">
      <c t="s" r="A64" s="4">
        <v>179</v>
      </c>
      <c t="n" r="B64" s="6">
        <v>-51374</v>
      </c>
      <c t="n" r="D64" s="6">
        <v>143259</v>
      </c>
    </row>
    <row spans="1:4" r="65">
      <c t="s" r="A65" s="4">
        <v>180</v>
      </c>
      <c t="n" r="B65" s="6">
        <v>99167</v>
      </c>
      <c t="s" r="C65" s="4">
        <v>24</v>
      </c>
      <c t="n" r="D65" s="6">
        <v>17462</v>
      </c>
    </row>
    <row spans="1:4" r="66">
      <c t="s" r="A66" s="4">
        <v>181</v>
      </c>
      <c t="n" r="B66" s="6">
        <v>47793</v>
      </c>
      <c t="n" r="D66" s="6">
        <v>160721</v>
      </c>
    </row>
    <row spans="1:4" r="67">
      <c t="s" r="A67" s="3">
        <v>182</v>
      </c>
    </row>
    <row spans="1:4" r="68">
      <c t="s" r="A68" s="4">
        <v>183</v>
      </c>
      <c t="n" r="B68" s="6">
        <v>844</v>
      </c>
      <c t="n" r="D68" s="6">
        <v>2465</v>
      </c>
    </row>
    <row spans="1:4" r="69">
      <c t="s" r="A69" s="4">
        <v>184</v>
      </c>
      <c t="n" r="B69" s="6">
        <v>12215</v>
      </c>
      <c t="n" r="D69" s="6">
        <v>4119</v>
      </c>
    </row>
    <row spans="1:4" r="70">
      <c t="s" r="A70" s="4">
        <v>185</v>
      </c>
      <c t="n" r="B70" s="6">
        <v>2408</v>
      </c>
      <c t="n" r="D70" s="6">
        <v>7069</v>
      </c>
    </row>
    <row spans="1:4" r="71">
      <c t="s" r="A71" s="4">
        <v>186</v>
      </c>
      <c t="n" r="B71" s="6">
        <v>665</v>
      </c>
      <c t="n" r="D71" s="6">
        <v>12486</v>
      </c>
    </row>
    <row spans="1:4" r="72">
      <c t="s" r="A72" s="4">
        <v>187</v>
      </c>
      <c t="n" r="D72" s="6">
        <v>2000</v>
      </c>
    </row>
    <row spans="1:4" r="73">
      <c t="s" r="A73" s="4">
        <v>188</v>
      </c>
      <c t="n" r="D73" s="6">
        <v>2970</v>
      </c>
    </row>
    <row spans="1:4" r="74">
      <c t="s" r="A74" s="4">
        <v>189</v>
      </c>
      <c t="n" r="D74" s="6">
        <v>47796</v>
      </c>
    </row>
    <row spans="1:4" r="75">
      <c t="s" r="A75" s="4">
        <v>190</v>
      </c>
      <c t="n" r="B75" s="6">
        <v>13572</v>
      </c>
      <c t="n" r="D75" s="6">
        <v>1003</v>
      </c>
    </row>
    <row spans="1:4" r="76">
      <c t="s" r="A76" s="4">
        <v>191</v>
      </c>
      <c t="n" r="B76" s="6">
        <v>290</v>
      </c>
    </row>
    <row spans="1:4" r="77">
      <c t="s" r="A77" s="4">
        <v>192</v>
      </c>
      <c t="n" r="B77" s="6">
        <v>150</v>
      </c>
      <c t="n" r="D77" s="6">
        <v>295</v>
      </c>
    </row>
    <row spans="1:4" r="78">
      <c t="s" r="A78" s="4">
        <v>193</v>
      </c>
      <c t="n" r="D78" s="6">
        <v>685</v>
      </c>
    </row>
    <row spans="1:4" r="79">
      <c t="s" r="A79" s="4">
        <v>194</v>
      </c>
      <c t="n" r="B79" s="6">
        <v>35</v>
      </c>
      <c t="n" r="D79" s="6">
        <v>246</v>
      </c>
    </row>
    <row spans="1:4" r="80">
      <c t="s" r="A80" s="4">
        <v>195</v>
      </c>
      <c t="n" r="B80" s="6">
        <v>56</v>
      </c>
    </row>
    <row spans="1:4" r="81">
      <c t="s" r="A81" s="4">
        <v>196</v>
      </c>
      <c t="n" r="D81" s="6">
        <v>6792</v>
      </c>
    </row>
    <row spans="1:4" r="82">
      <c t="s" r="A82" s="4">
        <v>197</v>
      </c>
      <c t="n" r="B82" s="6">
        <v>14560</v>
      </c>
    </row>
    <row spans="1:4" r="83">
      <c t="s" r="A83" s="4">
        <v>198</v>
      </c>
      <c t="n" r="B83" s="6">
        <v>14500</v>
      </c>
    </row>
    <row spans="1:4" r="84">
      <c t="s" r="A84" s="4">
        <v>199</v>
      </c>
      <c t="n" r="B84" s="6">
        <v>29828</v>
      </c>
      <c t="n" r="D84" s="6">
        <v>982</v>
      </c>
    </row>
    <row spans="1:4" r="85">
      <c t="s" r="A85" s="4">
        <v>200</v>
      </c>
      <c t="n" r="B85" s="6">
        <v>14728</v>
      </c>
      <c t="n" r="D85" s="7">
        <v>87</v>
      </c>
    </row>
    <row spans="1:4" r="86">
      <c t="s" r="A86" s="4">
        <v>201</v>
      </c>
      <c t="n" r="B86" s="7">
        <v>3780</v>
      </c>
    </row>
    <row spans="1:4" r="87">
      <c t="n" r="A87"/>
    </row>
    <row spans="1:4" r="88">
      <c t="s" r="A88" s="4">
        <v>24</v>
      </c>
      <c t="s" r="B88" s="4">
        <v>69</v>
      </c>
    </row>
  </sheetData>
  <mergeCells count="5">
    <mergeCell ref="A1:A2"/>
    <mergeCell ref="B1:D1"/>
    <mergeCell ref="B2:C2"/>
    <mergeCell ref="A87:D87"/>
    <mergeCell ref="B88:D8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26"/>
    <col customWidth="1" max="3" min="3" width="14"/>
    <col customWidth="1" max="4" min="4" width="21"/>
  </cols>
  <sheetData>
    <row spans="1:4" r="1">
      <c t="s" r="A1" s="1">
        <v>536</v>
      </c>
      <c t="s" r="B1" s="2">
        <v>1</v>
      </c>
      <c t="s" r="D1" s="2">
        <v>338</v>
      </c>
    </row>
    <row spans="1:4" r="2">
      <c t="s" r="B2" s="2">
        <v>537</v>
      </c>
      <c t="s" r="C2" s="2">
        <v>98</v>
      </c>
      <c t="s" r="D2" s="2">
        <v>353</v>
      </c>
    </row>
    <row spans="1:4" r="3">
      <c t="s" r="A3" s="3">
        <v>234</v>
      </c>
    </row>
    <row spans="1:4" r="4">
      <c t="s" r="A4" s="4">
        <v>538</v>
      </c>
      <c t="n" r="B4" s="6">
        <v>25</v>
      </c>
    </row>
    <row spans="1:4" r="5">
      <c t="s" r="A5" s="4">
        <v>539</v>
      </c>
      <c t="s" r="B5" s="4">
        <v>540</v>
      </c>
      <c t="s" r="C5" s="4">
        <v>541</v>
      </c>
    </row>
    <row spans="1:4" r="6">
      <c t="s" r="A6" s="4">
        <v>542</v>
      </c>
      <c t="s" r="B6" s="4">
        <v>543</v>
      </c>
    </row>
    <row spans="1:4" r="7">
      <c t="s" r="A7" s="4">
        <v>544</v>
      </c>
      <c t="n" r="D7" s="7">
        <v>11500000</v>
      </c>
    </row>
    <row spans="1:4" r="8">
      <c t="s" r="A8" s="4">
        <v>545</v>
      </c>
      <c t="n" r="D8" s="6">
        <v>0</v>
      </c>
    </row>
    <row spans="1:4" r="9">
      <c t="s" r="A9" s="4">
        <v>546</v>
      </c>
      <c t="n" r="D9" s="7">
        <v>29600000</v>
      </c>
    </row>
    <row spans="1:4" r="10">
      <c t="s" r="A10" s="4">
        <v>547</v>
      </c>
      <c t="s" r="D10" s="4">
        <v>548</v>
      </c>
    </row>
    <row spans="1:4" r="11">
      <c t="s" r="A11" s="4">
        <v>549</v>
      </c>
      <c t="n" r="B11" s="7">
        <v>32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V176"/>
  <sheetViews>
    <sheetView workbookViewId="0">
      <selection activeCell="A1" sqref="A1"/>
    </sheetView>
  </sheetViews>
  <sheetFormatPr baseColWidth="10" defaultRowHeight="15"/>
  <cols>
    <col customWidth="1" max="1" min="1" width="80"/>
    <col customWidth="1" max="2" min="2" width="43"/>
    <col customWidth="1" max="3" min="3" width="26"/>
    <col customWidth="1" max="4" min="4" width="21"/>
    <col customWidth="1" max="5" min="5" width="21"/>
    <col customWidth="1" max="6" min="6" width="25"/>
    <col customWidth="1" max="7" min="7" width="21"/>
    <col customWidth="1" max="8" min="8" width="21"/>
    <col customWidth="1" max="9" min="9" width="21"/>
    <col customWidth="1" max="10" min="10" width="21"/>
    <col customWidth="1" max="11" min="11" width="25"/>
    <col customWidth="1" max="12" min="12" width="4"/>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spans="1:22" r="1">
      <c t="s" r="A1" s="1">
        <v>550</v>
      </c>
      <c t="s" r="B1" s="2">
        <v>551</v>
      </c>
      <c t="s" r="C1" s="2">
        <v>552</v>
      </c>
      <c t="s" r="D1" s="2">
        <v>553</v>
      </c>
      <c t="s" r="E1" s="2">
        <v>554</v>
      </c>
      <c t="s" r="F1" s="2">
        <v>555</v>
      </c>
      <c t="s" r="G1" s="2">
        <v>382</v>
      </c>
      <c t="s" r="H1" s="2">
        <v>352</v>
      </c>
      <c t="s" r="I1" s="2">
        <v>382</v>
      </c>
      <c t="s" r="J1" s="2">
        <v>352</v>
      </c>
      <c t="s" r="K1" s="2">
        <v>353</v>
      </c>
      <c t="s" r="M1" s="2">
        <v>556</v>
      </c>
      <c t="s" r="N1" s="2">
        <v>557</v>
      </c>
      <c t="s" r="O1" s="2">
        <v>558</v>
      </c>
      <c t="s" r="P1" s="2">
        <v>559</v>
      </c>
      <c t="s" r="Q1" s="2">
        <v>560</v>
      </c>
      <c t="s" r="R1" s="2">
        <v>561</v>
      </c>
      <c t="s" r="S1" s="2">
        <v>562</v>
      </c>
      <c t="s" r="T1" s="2">
        <v>563</v>
      </c>
      <c t="s" r="U1" s="2">
        <v>564</v>
      </c>
      <c t="s" r="V1" s="2">
        <v>565</v>
      </c>
    </row>
    <row spans="1:22" r="2">
      <c t="s" r="A2" s="3">
        <v>287</v>
      </c>
    </row>
    <row spans="1:22" r="3">
      <c t="s" r="A3" s="4">
        <v>566</v>
      </c>
      <c t="n" r="I3" s="7">
        <v>2408000</v>
      </c>
      <c t="n" r="J3" s="7">
        <v>7069000</v>
      </c>
    </row>
    <row spans="1:22" r="4">
      <c t="s" r="A4" s="4">
        <v>77</v>
      </c>
      <c t="n" r="G4" s="7">
        <v>492084000</v>
      </c>
      <c t="n" r="I4" s="6">
        <v>492084000</v>
      </c>
      <c t="n" r="K4" s="7">
        <v>469596000</v>
      </c>
      <c t="s" r="L4" s="4">
        <v>24</v>
      </c>
      <c t="n" r="V4" s="7">
        <v>578013000</v>
      </c>
    </row>
    <row spans="1:22" r="5">
      <c t="s" r="A5" s="4">
        <v>567</v>
      </c>
      <c t="n" r="I5" s="6">
        <v>-41000</v>
      </c>
      <c t="n" r="K5" s="6">
        <v>-115000</v>
      </c>
    </row>
    <row spans="1:22" r="6">
      <c t="s" r="A6" s="4">
        <v>568</v>
      </c>
      <c t="n" r="G6" s="6">
        <v>80000</v>
      </c>
      <c t="n" r="I6" s="6">
        <v>80000</v>
      </c>
      <c t="n" r="K6" s="6">
        <v>7051000</v>
      </c>
      <c t="s" r="L6" s="4">
        <v>24</v>
      </c>
    </row>
    <row spans="1:22" r="7">
      <c t="s" r="A7" s="4">
        <v>100</v>
      </c>
      <c t="n" r="G7" s="6">
        <v>239606000</v>
      </c>
      <c t="n" r="H7" s="7">
        <v>238403000</v>
      </c>
      <c t="n" r="I7" s="6">
        <v>759743000</v>
      </c>
      <c t="n" r="J7" s="6">
        <v>698261000</v>
      </c>
    </row>
    <row spans="1:22" r="8">
      <c t="s" r="A8" s="4">
        <v>569</v>
      </c>
      <c t="n" r="G8" s="6">
        <v>-56904000</v>
      </c>
      <c t="n" r="H8" s="6">
        <v>-87377000</v>
      </c>
      <c t="n" r="I8" s="6">
        <v>-136684000</v>
      </c>
      <c t="n" r="J8" s="6">
        <v>-325082000</v>
      </c>
    </row>
    <row spans="1:22" r="9">
      <c t="s" r="A9" s="4">
        <v>118</v>
      </c>
      <c t="n" r="G9" s="6">
        <v>-3723000</v>
      </c>
      <c t="n" r="H9" s="6">
        <v>209000</v>
      </c>
      <c t="n" r="I9" s="7">
        <v>-518000</v>
      </c>
      <c t="n" r="J9" s="6">
        <v>612000</v>
      </c>
    </row>
    <row spans="1:22" r="10">
      <c t="s" r="A10" s="4">
        <v>570</v>
      </c>
      <c t="s" r="I10" s="4">
        <v>571</v>
      </c>
    </row>
    <row spans="1:22" r="11">
      <c t="s" r="A11" s="4">
        <v>572</v>
      </c>
      <c t="s" r="I11" s="4">
        <v>427</v>
      </c>
    </row>
    <row spans="1:22" r="12">
      <c t="s" r="A12" s="4">
        <v>573</v>
      </c>
      <c t="n" r="I12" s="7">
        <v>743000</v>
      </c>
      <c t="n" r="J12" s="6">
        <v>1250000</v>
      </c>
    </row>
    <row spans="1:22" r="13">
      <c t="s" r="A13" s="4">
        <v>574</v>
      </c>
    </row>
    <row spans="1:22" r="14">
      <c t="s" r="A14" s="3">
        <v>287</v>
      </c>
    </row>
    <row spans="1:22" r="15">
      <c t="s" r="A15" s="4">
        <v>575</v>
      </c>
      <c t="n" r="E15" s="7">
        <v>7500000</v>
      </c>
    </row>
    <row spans="1:22" r="16">
      <c t="s" r="A16" s="4">
        <v>576</v>
      </c>
      <c t="n" r="E16" s="7">
        <v>82500000</v>
      </c>
    </row>
    <row spans="1:22" r="17">
      <c t="s" r="A17" s="4">
        <v>577</v>
      </c>
    </row>
    <row spans="1:22" r="18">
      <c t="s" r="A18" s="3">
        <v>287</v>
      </c>
    </row>
    <row spans="1:22" r="19">
      <c t="s" r="A19" s="4">
        <v>578</v>
      </c>
      <c t="n" r="C19" s="6">
        <v>3</v>
      </c>
    </row>
    <row spans="1:22" r="20">
      <c t="s" r="A20" s="4">
        <v>579</v>
      </c>
      <c t="s" r="C20" s="4">
        <v>336</v>
      </c>
    </row>
    <row spans="1:22" r="21">
      <c t="s" r="A21" s="4">
        <v>573</v>
      </c>
      <c t="n" r="C21" s="7">
        <v>700000</v>
      </c>
    </row>
    <row spans="1:22" r="22">
      <c t="s" r="A22" s="4">
        <v>580</v>
      </c>
    </row>
    <row spans="1:22" r="23">
      <c t="s" r="A23" s="3">
        <v>287</v>
      </c>
    </row>
    <row spans="1:22" r="24">
      <c t="s" r="A24" s="4">
        <v>581</v>
      </c>
      <c t="n" r="R24" s="7">
        <v>500000</v>
      </c>
    </row>
    <row spans="1:22" r="25">
      <c t="s" r="A25" s="4">
        <v>582</v>
      </c>
      <c t="n" r="R25" s="6">
        <v>500000</v>
      </c>
    </row>
    <row spans="1:22" r="26">
      <c t="s" r="A26" s="4">
        <v>583</v>
      </c>
      <c t="n" r="R26" s="6">
        <v>200000</v>
      </c>
    </row>
    <row spans="1:22" r="27">
      <c t="s" r="A27" s="4">
        <v>584</v>
      </c>
      <c t="n" r="R27" s="6">
        <v>500000</v>
      </c>
    </row>
    <row spans="1:22" r="28">
      <c t="s" r="A28" s="4">
        <v>77</v>
      </c>
      <c t="n" r="R28" s="7">
        <v>500000</v>
      </c>
    </row>
    <row spans="1:22" r="29">
      <c t="s" r="A29" s="4">
        <v>585</v>
      </c>
      <c t="s" r="R29" s="4">
        <v>586</v>
      </c>
    </row>
    <row spans="1:22" r="30">
      <c t="s" r="A30" s="4">
        <v>587</v>
      </c>
      <c t="n" r="R30" s="7">
        <v>200000</v>
      </c>
    </row>
    <row spans="1:22" r="31">
      <c t="s" r="A31" s="4">
        <v>588</v>
      </c>
    </row>
    <row spans="1:22" r="32">
      <c t="s" r="A32" s="3">
        <v>287</v>
      </c>
    </row>
    <row spans="1:22" r="33">
      <c t="s" r="A33" s="4">
        <v>581</v>
      </c>
      <c t="n" r="O33" s="7">
        <v>500000</v>
      </c>
    </row>
    <row spans="1:22" r="34">
      <c t="s" r="A34" s="4">
        <v>582</v>
      </c>
      <c t="n" r="O34" s="6">
        <v>100000</v>
      </c>
    </row>
    <row spans="1:22" r="35">
      <c t="s" r="A35" s="4">
        <v>584</v>
      </c>
      <c t="n" r="O35" s="6">
        <v>200000</v>
      </c>
    </row>
    <row spans="1:22" r="36">
      <c t="s" r="A36" s="4">
        <v>77</v>
      </c>
      <c t="n" r="O36" s="6">
        <v>600000</v>
      </c>
    </row>
    <row spans="1:22" r="37">
      <c t="s" r="A37" s="4">
        <v>589</v>
      </c>
    </row>
    <row spans="1:22" r="38">
      <c t="s" r="A38" s="3">
        <v>287</v>
      </c>
    </row>
    <row spans="1:22" r="39">
      <c t="s" r="A39" s="4">
        <v>581</v>
      </c>
      <c t="n" r="Q39" s="7">
        <v>400000</v>
      </c>
    </row>
    <row spans="1:22" r="40">
      <c t="s" r="A40" s="4">
        <v>590</v>
      </c>
      <c t="n" r="Q40" s="6">
        <v>2700000</v>
      </c>
    </row>
    <row spans="1:22" r="41">
      <c t="s" r="A41" s="4">
        <v>582</v>
      </c>
      <c t="n" r="Q41" s="6">
        <v>3000000</v>
      </c>
    </row>
    <row spans="1:22" r="42">
      <c t="s" r="A42" s="4">
        <v>591</v>
      </c>
    </row>
    <row spans="1:22" r="43">
      <c t="s" r="A43" s="3">
        <v>287</v>
      </c>
    </row>
    <row spans="1:22" r="44">
      <c t="s" r="A44" s="4">
        <v>581</v>
      </c>
      <c t="n" r="O44" s="6">
        <v>8000000</v>
      </c>
    </row>
    <row spans="1:22" r="45">
      <c t="s" r="A45" s="4">
        <v>582</v>
      </c>
      <c t="n" r="O45" s="6">
        <v>600000</v>
      </c>
    </row>
    <row spans="1:22" r="46">
      <c t="s" r="A46" s="4">
        <v>583</v>
      </c>
      <c t="n" r="O46" s="6">
        <v>900000</v>
      </c>
    </row>
    <row spans="1:22" r="47">
      <c t="s" r="A47" s="4">
        <v>77</v>
      </c>
      <c t="n" r="O47" s="6">
        <v>6500000</v>
      </c>
    </row>
    <row spans="1:22" r="48">
      <c t="s" r="A48" s="4">
        <v>592</v>
      </c>
    </row>
    <row spans="1:22" r="49">
      <c t="s" r="A49" s="3">
        <v>287</v>
      </c>
    </row>
    <row spans="1:22" r="50">
      <c t="s" r="A50" s="4">
        <v>583</v>
      </c>
      <c t="n" r="Q50" s="7">
        <v>100000</v>
      </c>
    </row>
    <row spans="1:22" r="51">
      <c t="s" r="A51" s="4">
        <v>593</v>
      </c>
    </row>
    <row spans="1:22" r="52">
      <c t="s" r="A52" s="3">
        <v>287</v>
      </c>
    </row>
    <row spans="1:22" r="53">
      <c t="s" r="A53" s="4">
        <v>583</v>
      </c>
      <c t="n" r="O53" s="6">
        <v>200000</v>
      </c>
    </row>
    <row spans="1:22" r="54">
      <c t="s" r="A54" s="4">
        <v>594</v>
      </c>
      <c t="s" r="I54" s="4">
        <v>427</v>
      </c>
    </row>
    <row spans="1:22" r="55">
      <c t="s" r="A55" s="4">
        <v>595</v>
      </c>
    </row>
    <row spans="1:22" r="56">
      <c t="s" r="A56" s="3">
        <v>287</v>
      </c>
    </row>
    <row spans="1:22" r="57">
      <c t="s" r="A57" s="4">
        <v>583</v>
      </c>
      <c t="n" r="O57" s="6">
        <v>700000</v>
      </c>
    </row>
    <row spans="1:22" r="58">
      <c t="s" r="A58" s="4">
        <v>596</v>
      </c>
    </row>
    <row spans="1:22" r="59">
      <c t="s" r="A59" s="3">
        <v>287</v>
      </c>
    </row>
    <row spans="1:22" r="60">
      <c t="s" r="A60" s="4">
        <v>581</v>
      </c>
      <c t="n" r="K60" s="6">
        <v>400000</v>
      </c>
    </row>
    <row spans="1:22" r="61">
      <c t="s" r="A61" s="4">
        <v>582</v>
      </c>
      <c t="n" r="K61" s="7">
        <v>400000</v>
      </c>
    </row>
    <row spans="1:22" r="62">
      <c t="s" r="A62" s="4">
        <v>597</v>
      </c>
    </row>
    <row spans="1:22" r="63">
      <c t="s" r="A63" s="3">
        <v>287</v>
      </c>
    </row>
    <row spans="1:22" r="64">
      <c t="s" r="A64" s="4">
        <v>581</v>
      </c>
      <c t="n" r="M64" s="7">
        <v>200000</v>
      </c>
    </row>
    <row spans="1:22" r="65">
      <c t="s" r="A65" s="4">
        <v>77</v>
      </c>
      <c t="n" r="M65" s="7">
        <v>200000</v>
      </c>
    </row>
    <row spans="1:22" r="66">
      <c t="s" r="A66" s="4">
        <v>598</v>
      </c>
    </row>
    <row spans="1:22" r="67">
      <c t="s" r="A67" s="3">
        <v>287</v>
      </c>
    </row>
    <row spans="1:22" r="68">
      <c t="s" r="A68" s="4">
        <v>581</v>
      </c>
      <c t="n" r="U68" s="7">
        <v>1900000</v>
      </c>
    </row>
    <row spans="1:22" r="69">
      <c t="s" r="A69" s="4">
        <v>582</v>
      </c>
      <c t="n" r="U69" s="6">
        <v>1400000</v>
      </c>
    </row>
    <row spans="1:22" r="70">
      <c t="s" r="A70" s="4">
        <v>583</v>
      </c>
      <c t="n" r="U70" s="6">
        <v>100000</v>
      </c>
    </row>
    <row spans="1:22" r="71">
      <c t="s" r="A71" s="4">
        <v>584</v>
      </c>
      <c t="n" r="U71" s="6">
        <v>200000</v>
      </c>
    </row>
    <row spans="1:22" r="72">
      <c t="s" r="A72" s="4">
        <v>77</v>
      </c>
      <c t="n" r="U72" s="7">
        <v>600000</v>
      </c>
    </row>
    <row spans="1:22" r="73">
      <c t="s" r="A73" s="4">
        <v>599</v>
      </c>
    </row>
    <row spans="1:22" r="74">
      <c t="s" r="A74" s="3">
        <v>287</v>
      </c>
    </row>
    <row spans="1:22" r="75">
      <c t="s" r="A75" s="4">
        <v>581</v>
      </c>
      <c t="n" r="T75" s="7">
        <v>900000</v>
      </c>
    </row>
    <row spans="1:22" r="76">
      <c t="s" r="A76" s="4">
        <v>590</v>
      </c>
      <c t="n" r="T76" s="6">
        <v>3100000</v>
      </c>
    </row>
    <row spans="1:22" r="77">
      <c t="s" r="A77" s="4">
        <v>582</v>
      </c>
      <c t="n" r="T77" s="6">
        <v>2800000</v>
      </c>
    </row>
    <row spans="1:22" r="78">
      <c t="s" r="A78" s="4">
        <v>583</v>
      </c>
      <c t="n" r="T78" s="6">
        <v>600000</v>
      </c>
    </row>
    <row spans="1:22" r="79">
      <c t="s" r="A79" s="4">
        <v>77</v>
      </c>
      <c t="n" r="T79" s="7">
        <v>1300000</v>
      </c>
    </row>
    <row spans="1:22" r="80">
      <c t="s" r="A80" s="4">
        <v>585</v>
      </c>
      <c t="s" r="T80" s="4">
        <v>600</v>
      </c>
    </row>
    <row spans="1:22" r="81">
      <c t="s" r="A81" s="4">
        <v>587</v>
      </c>
      <c t="n" r="T81" s="7">
        <v>500000</v>
      </c>
    </row>
    <row spans="1:22" r="82">
      <c t="s" r="A82" s="4">
        <v>601</v>
      </c>
      <c t="n" r="T82" s="6">
        <v>200000</v>
      </c>
    </row>
    <row spans="1:22" r="83">
      <c t="s" r="A83" s="4">
        <v>602</v>
      </c>
    </row>
    <row spans="1:22" r="84">
      <c t="s" r="A84" s="3">
        <v>287</v>
      </c>
    </row>
    <row spans="1:22" r="85">
      <c t="s" r="A85" s="4">
        <v>583</v>
      </c>
      <c t="n" r="T85" s="6">
        <v>200000</v>
      </c>
    </row>
    <row spans="1:22" r="86">
      <c t="s" r="A86" s="4">
        <v>603</v>
      </c>
    </row>
    <row spans="1:22" r="87">
      <c t="s" r="A87" s="3">
        <v>287</v>
      </c>
    </row>
    <row spans="1:22" r="88">
      <c t="s" r="A88" s="4">
        <v>583</v>
      </c>
      <c t="n" r="T88" s="6">
        <v>100000</v>
      </c>
    </row>
    <row spans="1:22" r="89">
      <c t="s" r="A89" s="4">
        <v>604</v>
      </c>
    </row>
    <row spans="1:22" r="90">
      <c t="s" r="A90" s="3">
        <v>287</v>
      </c>
    </row>
    <row spans="1:22" r="91">
      <c t="s" r="A91" s="4">
        <v>583</v>
      </c>
      <c t="n" r="T91" s="7">
        <v>300000</v>
      </c>
    </row>
    <row spans="1:22" r="92">
      <c t="s" r="A92" s="4">
        <v>290</v>
      </c>
    </row>
    <row spans="1:22" r="93">
      <c t="s" r="A93" s="3">
        <v>287</v>
      </c>
    </row>
    <row spans="1:22" r="94">
      <c t="s" r="A94" s="4">
        <v>581</v>
      </c>
      <c t="n" r="B94" s="7">
        <v>44100000</v>
      </c>
      <c t="n" r="S94" s="7">
        <v>65451000</v>
      </c>
    </row>
    <row spans="1:22" r="95">
      <c t="s" r="A95" s="4">
        <v>605</v>
      </c>
      <c t="n" r="B95" s="7">
        <v>15000000</v>
      </c>
    </row>
    <row spans="1:22" r="96">
      <c t="s" r="A96" s="4">
        <v>590</v>
      </c>
      <c t="n" r="S96" s="6">
        <v>42021000</v>
      </c>
    </row>
    <row spans="1:22" r="97">
      <c t="s" r="A97" s="4">
        <v>583</v>
      </c>
      <c t="n" r="S97" s="6">
        <v>11500000</v>
      </c>
    </row>
    <row spans="1:22" r="98">
      <c t="s" r="A98" s="4">
        <v>594</v>
      </c>
      <c t="s" r="K98" s="4">
        <v>606</v>
      </c>
    </row>
    <row spans="1:22" r="99">
      <c t="s" r="A99" s="4">
        <v>77</v>
      </c>
      <c t="n" r="S99" s="7">
        <v>123453000</v>
      </c>
    </row>
    <row spans="1:22" r="100">
      <c t="s" r="A100" s="4">
        <v>585</v>
      </c>
      <c t="s" r="B100" s="4">
        <v>543</v>
      </c>
      <c t="s" r="S100" s="4">
        <v>607</v>
      </c>
    </row>
    <row spans="1:22" r="101">
      <c t="s" r="A101" s="4">
        <v>608</v>
      </c>
      <c t="n" r="K101" s="7">
        <v>2400000</v>
      </c>
    </row>
    <row spans="1:22" r="102">
      <c t="s" r="A102" s="4">
        <v>100</v>
      </c>
      <c t="n" r="H102" s="6">
        <v>36800000</v>
      </c>
      <c t="n" r="J102" s="6">
        <v>97600000</v>
      </c>
    </row>
    <row spans="1:22" r="103">
      <c t="s" r="A103" s="4">
        <v>569</v>
      </c>
      <c t="n" r="H103" s="7">
        <v>100000</v>
      </c>
      <c t="n" r="J103" s="7">
        <v>1000000</v>
      </c>
    </row>
    <row spans="1:22" r="104">
      <c t="s" r="A104" s="4">
        <v>609</v>
      </c>
      <c t="n" r="B104" s="7">
        <v>14500000</v>
      </c>
    </row>
    <row spans="1:22" r="105">
      <c t="s" r="A105" s="4">
        <v>610</v>
      </c>
      <c t="n" r="S105" s="7">
        <v>12676000</v>
      </c>
    </row>
    <row spans="1:22" r="106">
      <c t="s" r="A106" s="4">
        <v>611</v>
      </c>
      <c t="n" r="G106" s="6">
        <v>0</v>
      </c>
      <c t="n" r="I106" s="7">
        <v>0</v>
      </c>
    </row>
    <row spans="1:22" r="107">
      <c t="s" r="A107" s="4">
        <v>612</v>
      </c>
      <c t="n" r="G107" s="7">
        <v>15300000</v>
      </c>
      <c t="n" r="I107" s="7">
        <v>15300000</v>
      </c>
    </row>
    <row spans="1:22" r="108">
      <c t="s" r="A108" s="4">
        <v>613</v>
      </c>
    </row>
    <row spans="1:22" r="109">
      <c t="s" r="A109" s="3">
        <v>287</v>
      </c>
    </row>
    <row spans="1:22" r="110">
      <c t="s" r="A110" s="4">
        <v>476</v>
      </c>
      <c t="s" r="S110" s="4">
        <v>614</v>
      </c>
    </row>
    <row spans="1:22" r="111">
      <c t="s" r="A111" s="4">
        <v>511</v>
      </c>
      <c t="n" r="S111" s="7">
        <v>60000000</v>
      </c>
    </row>
    <row spans="1:22" r="112">
      <c t="s" r="A112" s="4">
        <v>615</v>
      </c>
      <c t="n" r="S112" s="6">
        <v>7900000</v>
      </c>
    </row>
    <row spans="1:22" r="113">
      <c t="s" r="A113" s="4">
        <v>616</v>
      </c>
    </row>
    <row spans="1:22" r="114">
      <c t="s" r="A114" s="3">
        <v>287</v>
      </c>
    </row>
    <row spans="1:22" r="115">
      <c t="s" r="A115" s="4">
        <v>476</v>
      </c>
      <c t="s" r="B115" s="4">
        <v>548</v>
      </c>
    </row>
    <row spans="1:22" r="116">
      <c t="s" r="A116" s="4">
        <v>511</v>
      </c>
      <c t="n" r="B116" s="7">
        <v>14600000</v>
      </c>
    </row>
    <row spans="1:22" r="117">
      <c t="s" r="A117" s="4">
        <v>617</v>
      </c>
    </row>
    <row spans="1:22" r="118">
      <c t="s" r="A118" s="3">
        <v>287</v>
      </c>
    </row>
    <row spans="1:22" r="119">
      <c t="s" r="A119" s="4">
        <v>583</v>
      </c>
      <c t="n" r="S119" s="6">
        <v>9400000</v>
      </c>
    </row>
    <row spans="1:22" r="120">
      <c t="s" r="A120" s="4">
        <v>594</v>
      </c>
      <c t="s" r="I120" s="4">
        <v>427</v>
      </c>
    </row>
    <row spans="1:22" r="121">
      <c t="s" r="A121" s="4">
        <v>618</v>
      </c>
    </row>
    <row spans="1:22" r="122">
      <c t="s" r="A122" s="3">
        <v>287</v>
      </c>
    </row>
    <row spans="1:22" r="123">
      <c t="s" r="A123" s="4">
        <v>583</v>
      </c>
      <c t="n" r="S123" s="7">
        <v>2100000</v>
      </c>
    </row>
    <row spans="1:22" r="124">
      <c t="s" r="A124" s="4">
        <v>594</v>
      </c>
      <c t="s" r="I124" s="4">
        <v>466</v>
      </c>
    </row>
    <row spans="1:22" r="125">
      <c t="s" r="A125" s="4">
        <v>619</v>
      </c>
    </row>
    <row spans="1:22" r="126">
      <c t="s" r="A126" s="3">
        <v>287</v>
      </c>
    </row>
    <row spans="1:22" r="127">
      <c t="s" r="A127" s="4">
        <v>581</v>
      </c>
      <c t="n" r="P127" s="7">
        <v>500000</v>
      </c>
    </row>
    <row spans="1:22" r="128">
      <c t="s" r="A128" s="4">
        <v>582</v>
      </c>
      <c t="n" r="P128" s="6">
        <v>300000</v>
      </c>
    </row>
    <row spans="1:22" r="129">
      <c t="s" r="A129" s="4">
        <v>77</v>
      </c>
      <c t="n" r="P129" s="7">
        <v>200000</v>
      </c>
    </row>
    <row spans="1:22" r="130">
      <c t="s" r="A130" s="4">
        <v>585</v>
      </c>
      <c t="s" r="P130" s="4">
        <v>329</v>
      </c>
    </row>
    <row spans="1:22" r="131">
      <c t="s" r="A131" s="4">
        <v>587</v>
      </c>
      <c t="n" r="P131" s="7">
        <v>400000</v>
      </c>
    </row>
    <row spans="1:22" r="132">
      <c t="s" r="A132" s="4">
        <v>610</v>
      </c>
      <c t="n" r="P132" s="7">
        <v>400000</v>
      </c>
    </row>
    <row spans="1:22" r="133">
      <c t="s" r="A133" s="4">
        <v>620</v>
      </c>
    </row>
    <row spans="1:22" r="134">
      <c t="s" r="A134" s="3">
        <v>287</v>
      </c>
    </row>
    <row spans="1:22" r="135">
      <c t="s" r="A135" s="4">
        <v>581</v>
      </c>
      <c t="n" r="D135" s="7">
        <v>19200000</v>
      </c>
    </row>
    <row spans="1:22" r="136">
      <c t="s" r="A136" s="4">
        <v>605</v>
      </c>
      <c t="n" r="D136" s="6">
        <v>17700000</v>
      </c>
    </row>
    <row spans="1:22" r="137">
      <c t="s" r="A137" s="4">
        <v>566</v>
      </c>
      <c t="n" r="D137" s="6">
        <v>300000</v>
      </c>
    </row>
    <row spans="1:22" r="138">
      <c t="s" r="A138" s="4">
        <v>582</v>
      </c>
      <c t="n" r="D138" s="6">
        <v>3000000</v>
      </c>
    </row>
    <row spans="1:22" r="139">
      <c t="s" r="A139" s="4">
        <v>583</v>
      </c>
      <c t="n" r="D139" s="6">
        <v>2200000</v>
      </c>
    </row>
    <row spans="1:22" r="140">
      <c t="s" r="A140" s="4">
        <v>77</v>
      </c>
      <c t="n" r="D140" s="7">
        <v>17800000</v>
      </c>
    </row>
    <row spans="1:22" r="141">
      <c t="s" r="A141" s="4">
        <v>585</v>
      </c>
      <c t="s" r="D141" s="4">
        <v>621</v>
      </c>
    </row>
    <row spans="1:22" r="142">
      <c t="s" r="A142" s="4">
        <v>587</v>
      </c>
      <c t="n" r="D142" s="7">
        <v>3800000</v>
      </c>
    </row>
    <row spans="1:22" r="143">
      <c t="s" r="A143" s="4">
        <v>622</v>
      </c>
      <c t="n" r="D143" s="6">
        <v>1300000</v>
      </c>
    </row>
    <row spans="1:22" r="144">
      <c t="s" r="A144" s="4">
        <v>623</v>
      </c>
      <c t="s" r="I144" s="4">
        <v>466</v>
      </c>
    </row>
    <row spans="1:22" r="145">
      <c t="s" r="A145" s="4">
        <v>624</v>
      </c>
    </row>
    <row spans="1:22" r="146">
      <c t="s" r="A146" s="3">
        <v>287</v>
      </c>
    </row>
    <row spans="1:22" r="147">
      <c t="s" r="A147" s="4">
        <v>581</v>
      </c>
      <c t="n" r="O147" s="7">
        <v>1200000</v>
      </c>
    </row>
    <row spans="1:22" r="148">
      <c t="s" r="A148" s="4">
        <v>585</v>
      </c>
      <c t="s" r="O148" s="4">
        <v>625</v>
      </c>
    </row>
    <row spans="1:22" r="149">
      <c t="s" r="A149" s="4">
        <v>626</v>
      </c>
    </row>
    <row spans="1:22" r="150">
      <c t="s" r="A150" s="3">
        <v>287</v>
      </c>
    </row>
    <row spans="1:22" r="151">
      <c t="s" r="A151" s="4">
        <v>581</v>
      </c>
      <c t="n" r="N151" s="7">
        <v>800000</v>
      </c>
    </row>
    <row spans="1:22" r="152">
      <c t="s" r="A152" s="4">
        <v>582</v>
      </c>
      <c t="n" r="N152" s="6">
        <v>1200000</v>
      </c>
    </row>
    <row spans="1:22" r="153">
      <c t="s" r="A153" s="4">
        <v>77</v>
      </c>
      <c t="n" r="N153" s="7">
        <v>400000</v>
      </c>
    </row>
    <row spans="1:22" r="154">
      <c t="s" r="A154" s="4">
        <v>585</v>
      </c>
      <c t="s" r="N154" s="4">
        <v>627</v>
      </c>
    </row>
    <row spans="1:22" r="155">
      <c t="s" r="A155" s="4">
        <v>628</v>
      </c>
      <c t="n" r="N155" s="7">
        <v>800000</v>
      </c>
    </row>
    <row spans="1:22" r="156">
      <c t="s" r="A156" s="4">
        <v>629</v>
      </c>
    </row>
    <row spans="1:22" r="157">
      <c t="s" r="A157" s="3">
        <v>287</v>
      </c>
    </row>
    <row spans="1:22" r="158">
      <c t="s" r="A158" s="4">
        <v>583</v>
      </c>
      <c t="n" r="D158" s="7">
        <v>1200000</v>
      </c>
    </row>
    <row spans="1:22" r="159">
      <c t="s" r="A159" s="4">
        <v>594</v>
      </c>
      <c t="s" r="D159" s="4">
        <v>427</v>
      </c>
    </row>
    <row spans="1:22" r="160">
      <c t="s" r="A160" s="4">
        <v>630</v>
      </c>
    </row>
    <row spans="1:22" r="161">
      <c t="s" r="A161" s="3">
        <v>287</v>
      </c>
    </row>
    <row spans="1:22" r="162">
      <c t="s" r="A162" s="4">
        <v>583</v>
      </c>
      <c t="n" r="D162" s="7">
        <v>1000000</v>
      </c>
    </row>
    <row spans="1:22" r="163">
      <c t="s" r="A163" s="4">
        <v>631</v>
      </c>
    </row>
    <row spans="1:22" r="164">
      <c t="s" r="A164" s="3">
        <v>287</v>
      </c>
    </row>
    <row spans="1:22" r="165">
      <c t="s" r="A165" s="4">
        <v>582</v>
      </c>
      <c t="n" r="F165" s="7">
        <v>1400000</v>
      </c>
    </row>
    <row spans="1:22" r="166">
      <c t="s" r="A166" s="4">
        <v>570</v>
      </c>
      <c t="s" r="F166" s="4">
        <v>427</v>
      </c>
    </row>
    <row spans="1:22" r="167">
      <c t="s" r="A167" s="4">
        <v>632</v>
      </c>
      <c t="n" r="F167" s="6">
        <v>2</v>
      </c>
    </row>
    <row spans="1:22" r="168">
      <c t="s" r="A168" s="4">
        <v>572</v>
      </c>
      <c t="s" r="F168" s="4">
        <v>427</v>
      </c>
    </row>
    <row spans="1:22" r="169">
      <c t="s" r="A169" s="4">
        <v>633</v>
      </c>
    </row>
    <row spans="1:22" r="170">
      <c t="s" r="A170" s="3">
        <v>287</v>
      </c>
    </row>
    <row spans="1:22" r="171">
      <c t="s" r="A171" s="4">
        <v>622</v>
      </c>
      <c t="n" r="D171" s="6">
        <v>0</v>
      </c>
    </row>
    <row spans="1:22" r="172">
      <c t="s" r="A172" s="4">
        <v>634</v>
      </c>
    </row>
    <row spans="1:22" r="173">
      <c t="s" r="A173" s="3">
        <v>287</v>
      </c>
    </row>
    <row spans="1:22" r="174">
      <c t="s" r="A174" s="4">
        <v>622</v>
      </c>
      <c t="n" r="D174" s="7">
        <v>3400000</v>
      </c>
    </row>
    <row spans="1:22" r="175">
      <c t="n" r="A175"/>
    </row>
    <row spans="1:22" r="176">
      <c t="s" r="A176" s="4">
        <v>24</v>
      </c>
      <c t="s" r="B176" s="4">
        <v>69</v>
      </c>
    </row>
  </sheetData>
  <mergeCells count="3">
    <mergeCell ref="K1:L1"/>
    <mergeCell ref="A175:V175"/>
    <mergeCell ref="B176:V17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5</v>
      </c>
      <c t="s" r="B1" s="2">
        <v>636</v>
      </c>
      <c t="s" r="C1" s="2">
        <v>637</v>
      </c>
    </row>
    <row spans="1:3" r="2">
      <c t="s" r="A2" s="3">
        <v>287</v>
      </c>
    </row>
    <row spans="1:3" r="3">
      <c t="s" r="A3" s="4">
        <v>638</v>
      </c>
      <c t="n" r="C3" s="7">
        <v>432</v>
      </c>
    </row>
    <row spans="1:3" r="4">
      <c t="s" r="A4" s="4">
        <v>639</v>
      </c>
      <c t="n" r="C4" s="6">
        <v>57300</v>
      </c>
    </row>
    <row spans="1:3" r="5">
      <c t="s" r="A5" s="4">
        <v>640</v>
      </c>
      <c t="n" r="C5" s="6">
        <v>2000</v>
      </c>
    </row>
    <row spans="1:3" r="6">
      <c t="s" r="A6" s="4">
        <v>609</v>
      </c>
      <c t="n" r="B6" s="7">
        <v>14500</v>
      </c>
    </row>
    <row spans="1:3" r="7">
      <c t="s" r="A7" s="4">
        <v>641</v>
      </c>
      <c t="n" r="C7" s="6">
        <v>-5333</v>
      </c>
    </row>
    <row spans="1:3" r="8">
      <c t="s" r="A8" s="4">
        <v>642</v>
      </c>
      <c t="n" r="C8" s="6">
        <v>11052</v>
      </c>
    </row>
    <row spans="1:3" r="9">
      <c t="s" r="A9" s="4">
        <v>643</v>
      </c>
      <c t="n" r="B9" s="7">
        <v>44100</v>
      </c>
      <c t="n" r="C9" s="7">
        <v>6545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4"/>
    <col customWidth="1" max="5" min="5" width="4"/>
    <col customWidth="1" max="6" min="6" width="14"/>
    <col customWidth="1" max="7" min="7" width="14"/>
  </cols>
  <sheetData>
    <row spans="1:7" r="1">
      <c t="s" r="A1" s="1">
        <v>644</v>
      </c>
      <c t="s" r="B1" s="2">
        <v>2</v>
      </c>
      <c t="s" r="C1" s="2">
        <v>636</v>
      </c>
      <c t="s" r="D1" s="2">
        <v>23</v>
      </c>
      <c t="s" r="E1" s="2">
        <v>24</v>
      </c>
      <c t="s" r="F1" s="2">
        <v>637</v>
      </c>
      <c t="s" r="G1" s="2">
        <v>340</v>
      </c>
    </row>
    <row spans="1:7" r="2">
      <c t="s" r="A2" s="3">
        <v>287</v>
      </c>
      <c t="n" r="D2"/>
    </row>
    <row spans="1:7" r="3">
      <c t="s" r="A3" s="4">
        <v>77</v>
      </c>
      <c t="n" r="B3" s="7">
        <v>492084</v>
      </c>
      <c t="n" r="D3" s="7">
        <v>469596</v>
      </c>
      <c t="n" r="G3" s="7">
        <v>578013</v>
      </c>
    </row>
    <row spans="1:7" r="4">
      <c t="s" r="A4" s="4">
        <v>290</v>
      </c>
      <c t="n" r="D4"/>
    </row>
    <row spans="1:7" r="5">
      <c t="s" r="A5" s="3">
        <v>287</v>
      </c>
      <c t="n" r="D5"/>
    </row>
    <row spans="1:7" r="6">
      <c t="s" r="A6" s="4">
        <v>610</v>
      </c>
      <c t="n" r="D6"/>
      <c t="n" r="F6" s="7">
        <v>12676</v>
      </c>
    </row>
    <row spans="1:7" r="7">
      <c t="s" r="A7" s="4">
        <v>645</v>
      </c>
      <c t="n" r="D7"/>
      <c t="n" r="F7" s="6">
        <v>1364</v>
      </c>
    </row>
    <row spans="1:7" r="8">
      <c t="s" r="A8" s="4">
        <v>48</v>
      </c>
      <c t="n" r="D8"/>
      <c t="n" r="F8" s="6">
        <v>-21287</v>
      </c>
    </row>
    <row spans="1:7" r="9">
      <c t="s" r="A9" s="4">
        <v>646</v>
      </c>
      <c t="n" r="D9"/>
      <c t="n" r="F9" s="6">
        <v>20750</v>
      </c>
    </row>
    <row spans="1:7" r="10">
      <c t="s" r="A10" s="4">
        <v>647</v>
      </c>
      <c t="n" r="D10"/>
      <c t="n" r="F10" s="6">
        <v>11500</v>
      </c>
    </row>
    <row spans="1:7" r="11">
      <c t="s" r="A11" s="4">
        <v>648</v>
      </c>
      <c t="n" r="D11"/>
      <c t="n" r="F11" s="6">
        <v>910</v>
      </c>
    </row>
    <row spans="1:7" r="12">
      <c t="s" r="A12" s="4">
        <v>84</v>
      </c>
      <c t="n" r="D12"/>
      <c t="n" r="F12" s="6">
        <v>-42021</v>
      </c>
    </row>
    <row spans="1:7" r="13">
      <c t="s" r="A13" s="4">
        <v>85</v>
      </c>
      <c t="n" r="D13"/>
      <c t="n" r="F13" s="6">
        <v>-1969</v>
      </c>
    </row>
    <row spans="1:7" r="14">
      <c t="s" r="A14" s="4">
        <v>66</v>
      </c>
      <c t="n" r="D14"/>
      <c t="n" r="F14" s="6">
        <v>-39925</v>
      </c>
    </row>
    <row spans="1:7" r="15">
      <c t="s" r="A15" s="4">
        <v>77</v>
      </c>
      <c t="n" r="D15"/>
      <c t="n" r="F15" s="6">
        <v>123453</v>
      </c>
    </row>
    <row spans="1:7" r="16">
      <c t="s" r="A16" s="4">
        <v>643</v>
      </c>
      <c t="n" r="C16" s="7">
        <v>44100</v>
      </c>
      <c t="n" r="D16"/>
      <c t="n" r="F16" s="7">
        <v>65451</v>
      </c>
    </row>
    <row spans="1:7" r="17">
      <c t="n" r="A17"/>
    </row>
    <row spans="1:7" r="18">
      <c t="s" r="A18" s="4">
        <v>24</v>
      </c>
      <c t="s" r="B18" s="4">
        <v>69</v>
      </c>
    </row>
  </sheetData>
  <mergeCells count="17">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G17"/>
    <mergeCell ref="B18:G1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s>
  <sheetData>
    <row spans="1:4" r="1">
      <c t="s" r="A1" s="1">
        <v>649</v>
      </c>
      <c t="s" r="B1" s="2">
        <v>1</v>
      </c>
      <c t="s" r="C1" s="2">
        <v>338</v>
      </c>
    </row>
    <row spans="1:4" r="2">
      <c t="s" r="B2" s="2">
        <v>2</v>
      </c>
      <c t="s" r="C2" s="2">
        <v>23</v>
      </c>
      <c t="s" r="D2" s="2">
        <v>637</v>
      </c>
    </row>
    <row spans="1:4" r="3">
      <c t="s" r="A3" s="3">
        <v>287</v>
      </c>
    </row>
    <row spans="1:4" r="4">
      <c t="s" r="A4" s="4">
        <v>650</v>
      </c>
      <c t="n" r="D4" s="7">
        <v>11500</v>
      </c>
    </row>
    <row spans="1:4" r="5">
      <c t="s" r="A5" s="4">
        <v>651</v>
      </c>
      <c t="s" r="C5" s="4">
        <v>606</v>
      </c>
    </row>
    <row spans="1:4" r="6">
      <c t="s" r="A6" s="4">
        <v>652</v>
      </c>
    </row>
    <row spans="1:4" r="7">
      <c t="s" r="A7" s="3">
        <v>287</v>
      </c>
    </row>
    <row spans="1:4" r="8">
      <c t="s" r="A8" s="4">
        <v>650</v>
      </c>
      <c t="n" r="D8" s="6">
        <v>9400</v>
      </c>
    </row>
    <row spans="1:4" r="9">
      <c t="s" r="A9" s="4">
        <v>651</v>
      </c>
      <c t="s" r="B9" s="4">
        <v>427</v>
      </c>
    </row>
    <row spans="1:4" r="10">
      <c t="s" r="A10" s="4">
        <v>653</v>
      </c>
    </row>
    <row spans="1:4" r="11">
      <c t="s" r="A11" s="3">
        <v>287</v>
      </c>
    </row>
    <row spans="1:4" r="12">
      <c t="s" r="A12" s="4">
        <v>650</v>
      </c>
      <c t="n" r="D12" s="7">
        <v>2100</v>
      </c>
    </row>
    <row spans="1:4" r="13">
      <c t="s" r="A13" s="4">
        <v>651</v>
      </c>
      <c t="s" r="B13" s="4">
        <v>4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654</v>
      </c>
      <c t="s" r="B1" s="2">
        <v>353</v>
      </c>
    </row>
    <row spans="1:2" r="2">
      <c t="s" r="A2" s="3">
        <v>655</v>
      </c>
    </row>
    <row spans="1:2" r="3">
      <c t="n" r="A3" s="6">
        <v>2014</v>
      </c>
      <c t="n" r="B3" s="7">
        <v>2365</v>
      </c>
    </row>
    <row spans="1:2" r="4">
      <c t="n" r="A4" s="6">
        <v>2015</v>
      </c>
      <c t="n" r="B4" s="6">
        <v>2580</v>
      </c>
    </row>
    <row spans="1:2" r="5">
      <c t="n" r="A5" s="6">
        <v>2016</v>
      </c>
      <c t="n" r="B5" s="6">
        <v>2580</v>
      </c>
    </row>
    <row spans="1:2" r="6">
      <c t="n" r="A6" s="6">
        <v>2017</v>
      </c>
      <c t="n" r="B6" s="6">
        <v>1938</v>
      </c>
    </row>
    <row spans="1:2" r="7">
      <c t="n" r="A7" s="6">
        <v>2018</v>
      </c>
      <c t="n" r="B7" s="6">
        <v>1880</v>
      </c>
    </row>
    <row spans="1:2" r="8">
      <c t="s" r="A8" s="4">
        <v>656</v>
      </c>
      <c t="n" r="B8" s="7">
        <v>15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657</v>
      </c>
      <c t="s" r="B1" s="2">
        <v>1</v>
      </c>
    </row>
    <row spans="1:2" r="2">
      <c t="s" r="B2" s="2">
        <v>352</v>
      </c>
    </row>
    <row spans="1:2" r="3">
      <c t="s" r="A3" s="3">
        <v>658</v>
      </c>
    </row>
    <row spans="1:2" r="4">
      <c t="s" r="A4" s="4">
        <v>659</v>
      </c>
      <c t="n" r="B4" s="7">
        <v>767932</v>
      </c>
    </row>
    <row spans="1:2" r="5">
      <c t="s" r="A5" s="4">
        <v>660</v>
      </c>
      <c t="n" r="B5" s="7">
        <v>-3258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43"/>
    <col customWidth="1" max="3" min="3" width="4"/>
    <col customWidth="1" max="4" min="4" width="16"/>
    <col customWidth="1" max="5" min="5" width="4"/>
  </cols>
  <sheetData>
    <row spans="1:5" r="1">
      <c t="s" r="A1" s="1">
        <v>661</v>
      </c>
      <c t="s" r="B1" s="2">
        <v>1</v>
      </c>
      <c t="s" r="D1" s="2">
        <v>338</v>
      </c>
    </row>
    <row spans="1:5" r="2">
      <c t="s" r="B2" s="2">
        <v>2</v>
      </c>
      <c t="s" r="D2" s="2">
        <v>23</v>
      </c>
    </row>
    <row spans="1:5" r="3">
      <c t="s" r="A3" s="3">
        <v>239</v>
      </c>
    </row>
    <row spans="1:5" r="4">
      <c t="s" r="A4" s="4">
        <v>662</v>
      </c>
      <c t="n" r="B4" s="7">
        <v>469596</v>
      </c>
      <c t="s" r="C4" s="4">
        <v>24</v>
      </c>
      <c t="n" r="D4" s="7">
        <v>578013</v>
      </c>
    </row>
    <row spans="1:5" r="5">
      <c t="s" r="A5" s="4">
        <v>663</v>
      </c>
      <c t="n" r="B5" s="6">
        <v>25397</v>
      </c>
      <c t="n" r="D5" s="6">
        <v>126193</v>
      </c>
    </row>
    <row spans="1:5" r="6">
      <c t="s" r="A6" s="4">
        <v>664</v>
      </c>
      <c t="n" r="D6" s="6">
        <v>-228279</v>
      </c>
    </row>
    <row spans="1:5" r="7">
      <c t="s" r="A7" s="4">
        <v>665</v>
      </c>
      <c t="n" r="B7" s="6">
        <v>-41</v>
      </c>
      <c t="n" r="D7" s="6">
        <v>-115</v>
      </c>
    </row>
    <row spans="1:5" r="8">
      <c t="s" r="A8" s="4">
        <v>666</v>
      </c>
      <c t="n" r="B8" s="6">
        <v>-2868</v>
      </c>
      <c t="n" r="D8" s="6">
        <v>-6216</v>
      </c>
    </row>
    <row spans="1:5" r="9">
      <c t="s" r="A9" s="4">
        <v>667</v>
      </c>
      <c t="n" r="B9" s="7">
        <v>492084</v>
      </c>
      <c t="n" r="D9" s="7">
        <v>469596</v>
      </c>
      <c t="s" r="E9" s="4">
        <v>24</v>
      </c>
    </row>
    <row spans="1:5" r="10">
      <c t="n" r="A10"/>
    </row>
    <row spans="1:5" r="11">
      <c t="s" r="A11" s="4">
        <v>24</v>
      </c>
      <c t="s" r="B11" s="4">
        <v>69</v>
      </c>
    </row>
  </sheetData>
  <mergeCells count="7">
    <mergeCell ref="A1:A2"/>
    <mergeCell ref="B1:C1"/>
    <mergeCell ref="D1:E1"/>
    <mergeCell ref="B2:C2"/>
    <mergeCell ref="D2:E2"/>
    <mergeCell ref="A10:E10"/>
    <mergeCell ref="B11:E1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 customWidth="1" max="5" min="5" width="4"/>
    <col customWidth="1" max="6" min="6" width="14"/>
  </cols>
  <sheetData>
    <row spans="1:6" r="1">
      <c t="s" r="A1" s="1">
        <v>668</v>
      </c>
      <c t="s" r="C1" s="2">
        <v>2</v>
      </c>
      <c t="s" r="D1" s="2">
        <v>23</v>
      </c>
      <c t="s" r="F1" s="2">
        <v>340</v>
      </c>
    </row>
    <row spans="1:6" r="2">
      <c t="s" r="A2" s="3">
        <v>239</v>
      </c>
    </row>
    <row spans="1:6" r="3">
      <c t="s" r="A3" s="4">
        <v>77</v>
      </c>
      <c t="n" r="C3" s="7">
        <v>1192883</v>
      </c>
      <c t="n" r="D3" s="7">
        <v>1170395</v>
      </c>
      <c t="n" r="F3" s="7">
        <v>1050533</v>
      </c>
    </row>
    <row spans="1:6" r="4">
      <c t="s" r="A4" s="4">
        <v>669</v>
      </c>
      <c t="s" r="B4" s="4">
        <v>24</v>
      </c>
      <c t="n" r="C4" s="6">
        <v>-700799</v>
      </c>
      <c t="n" r="D4" s="6">
        <v>-700799</v>
      </c>
      <c t="n" r="F4" s="6">
        <v>-472520</v>
      </c>
    </row>
    <row spans="1:6" r="5">
      <c t="s" r="A5" s="4">
        <v>670</v>
      </c>
      <c t="n" r="C5" s="7">
        <v>492084</v>
      </c>
      <c t="n" r="D5" s="7">
        <v>469596</v>
      </c>
      <c t="s" r="E5" s="4">
        <v>671</v>
      </c>
      <c t="n" r="F5" s="7">
        <v>578013</v>
      </c>
    </row>
    <row spans="1:6" r="6">
      <c t="n" r="A6"/>
    </row>
    <row spans="1:6" r="7">
      <c t="s" r="A7" s="4">
        <v>24</v>
      </c>
      <c t="s" r="B7" s="4">
        <v>672</v>
      </c>
    </row>
    <row spans="1:6" r="8">
      <c t="s" r="A8" s="4">
        <v>671</v>
      </c>
      <c t="s" r="B8" s="4">
        <v>69</v>
      </c>
    </row>
  </sheetData>
  <mergeCells count="5">
    <mergeCell ref="A1:B1"/>
    <mergeCell ref="D1:E1"/>
    <mergeCell ref="A6:E6"/>
    <mergeCell ref="B7:E7"/>
    <mergeCell ref="B8:E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43"/>
    <col customWidth="1" max="3" min="3" width="14"/>
    <col customWidth="1" max="4" min="4" width="4"/>
  </cols>
  <sheetData>
    <row spans="1:4" r="1">
      <c t="s" r="A1" s="1">
        <v>673</v>
      </c>
      <c t="s" r="B1" s="2">
        <v>2</v>
      </c>
      <c t="s" r="C1" s="2">
        <v>23</v>
      </c>
    </row>
    <row spans="1:4" r="2">
      <c t="s" r="A2" s="3">
        <v>242</v>
      </c>
    </row>
    <row spans="1:4" r="3">
      <c t="s" r="A3" s="4">
        <v>674</v>
      </c>
      <c t="n" r="B3" s="7">
        <v>26973</v>
      </c>
      <c t="n" r="C3" s="7">
        <v>23630</v>
      </c>
    </row>
    <row spans="1:4" r="4">
      <c t="s" r="A4" s="4">
        <v>675</v>
      </c>
      <c t="n" r="B4" s="6">
        <v>31102</v>
      </c>
      <c t="n" r="C4" s="6">
        <v>28693</v>
      </c>
    </row>
    <row spans="1:4" r="5">
      <c t="s" r="A5" s="4">
        <v>676</v>
      </c>
      <c t="n" r="B5" s="6">
        <v>16986</v>
      </c>
      <c t="n" r="C5" s="6">
        <v>16229</v>
      </c>
    </row>
    <row spans="1:4" r="6">
      <c t="s" r="A6" s="4">
        <v>677</v>
      </c>
      <c t="n" r="B6" s="6">
        <v>54444</v>
      </c>
      <c t="n" r="C6" s="6">
        <v>5143</v>
      </c>
    </row>
    <row spans="1:4" r="7">
      <c t="s" r="A7" s="4">
        <v>678</v>
      </c>
      <c t="n" r="B7" s="6">
        <v>10556</v>
      </c>
      <c t="n" r="C7" s="6">
        <v>8914</v>
      </c>
    </row>
    <row spans="1:4" r="8">
      <c t="s" r="A8" s="4">
        <v>679</v>
      </c>
      <c t="n" r="B8" s="7">
        <v>140061</v>
      </c>
      <c t="n" r="C8" s="7">
        <v>82609</v>
      </c>
      <c t="s" r="D8" s="4">
        <v>24</v>
      </c>
    </row>
    <row spans="1:4" r="9">
      <c t="n" r="A9"/>
    </row>
    <row spans="1:4" r="10">
      <c t="s" r="A10" s="4">
        <v>24</v>
      </c>
      <c t="s" r="B10" s="4">
        <v>69</v>
      </c>
    </row>
  </sheetData>
  <mergeCells count="3">
    <mergeCell ref="C1:D1"/>
    <mergeCell ref="A9:D9"/>
    <mergeCell ref="B10:D10"/>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02</v>
      </c>
      <c t="s" r="B1" s="2">
        <v>203</v>
      </c>
      <c t="s" r="C1" s="2">
        <v>2</v>
      </c>
      <c t="s" r="D1" s="2">
        <v>98</v>
      </c>
    </row>
    <row spans="1:4" r="2">
      <c t="s" r="A2" s="3">
        <v>204</v>
      </c>
    </row>
    <row spans="1:4" r="3">
      <c t="s" r="A3" s="4">
        <v>205</v>
      </c>
      <c t="n" r="B3" s="10">
        <v>3.1</v>
      </c>
      <c t="n" r="C3" s="10">
        <v>6.1</v>
      </c>
      <c t="n" r="D3" s="10">
        <v>3.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N121"/>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1"/>
    <col customWidth="1" max="14" min="14" width="21"/>
  </cols>
  <sheetData>
    <row spans="1:14" r="1">
      <c t="s" r="A1" s="1">
        <v>680</v>
      </c>
      <c t="s" r="B1" s="2">
        <v>681</v>
      </c>
      <c t="s" r="C1" s="2">
        <v>682</v>
      </c>
      <c t="s" r="D1" s="2">
        <v>554</v>
      </c>
      <c t="s" r="E1" s="2">
        <v>502</v>
      </c>
      <c t="s" r="F1" s="2">
        <v>683</v>
      </c>
      <c t="s" r="G1" s="2">
        <v>684</v>
      </c>
      <c t="s" r="H1" s="2">
        <v>685</v>
      </c>
      <c t="s" r="I1" s="2">
        <v>686</v>
      </c>
      <c t="s" r="J1" s="2">
        <v>352</v>
      </c>
      <c t="s" r="K1" s="2">
        <v>351</v>
      </c>
      <c t="s" r="L1" s="2">
        <v>352</v>
      </c>
      <c t="s" r="M1" s="2">
        <v>354</v>
      </c>
      <c t="s" r="N1" s="2">
        <v>353</v>
      </c>
    </row>
    <row spans="1:14" r="2">
      <c t="s" r="A2" s="3">
        <v>687</v>
      </c>
    </row>
    <row spans="1:14" r="3">
      <c t="s" r="A3" s="4">
        <v>688</v>
      </c>
      <c t="n" r="K3" s="7">
        <v>24877000</v>
      </c>
    </row>
    <row spans="1:14" r="4">
      <c t="s" r="A4" s="4">
        <v>689</v>
      </c>
      <c t="n" r="B4" s="7">
        <v>3100000</v>
      </c>
      <c t="n" r="K4" s="6">
        <v>6100000</v>
      </c>
      <c t="n" r="L4" s="7">
        <v>3400000</v>
      </c>
    </row>
    <row spans="1:14" r="5">
      <c t="s" r="A5" s="4">
        <v>690</v>
      </c>
      <c t="n" r="K5" s="6">
        <v>972851000</v>
      </c>
      <c t="n" r="L5" s="6">
        <v>164556000</v>
      </c>
    </row>
    <row spans="1:14" r="6">
      <c t="s" r="A6" s="4">
        <v>691</v>
      </c>
      <c t="n" r="K6" s="6">
        <v>921871000</v>
      </c>
      <c t="n" r="L6" s="6">
        <v>250208000</v>
      </c>
    </row>
    <row spans="1:14" r="7">
      <c t="s" r="A7" s="4">
        <v>692</v>
      </c>
      <c t="n" r="J7" s="7">
        <v>-8558000</v>
      </c>
      <c t="n" r="K7" s="6">
        <v>-37390000</v>
      </c>
      <c t="n" r="L7" s="7">
        <v>-8558000</v>
      </c>
    </row>
    <row spans="1:14" r="8">
      <c t="s" r="A8" s="4">
        <v>693</v>
      </c>
      <c t="n" r="B8" s="6">
        <v>9400000</v>
      </c>
    </row>
    <row spans="1:14" r="9">
      <c t="s" r="A9" s="4">
        <v>345</v>
      </c>
    </row>
    <row spans="1:14" r="10">
      <c t="s" r="A10" s="3">
        <v>687</v>
      </c>
    </row>
    <row spans="1:14" r="11">
      <c t="s" r="A11" s="4">
        <v>346</v>
      </c>
      <c t="n" r="M11" s="7">
        <v>60000000</v>
      </c>
    </row>
    <row spans="1:14" r="12">
      <c t="s" r="A12" s="4">
        <v>515</v>
      </c>
    </row>
    <row spans="1:14" r="13">
      <c t="s" r="A13" s="3">
        <v>687</v>
      </c>
    </row>
    <row spans="1:14" r="14">
      <c t="s" r="A14" s="4">
        <v>511</v>
      </c>
      <c t="n" r="B14" s="7">
        <v>360000000</v>
      </c>
      <c t="n" r="K14" s="7">
        <v>360000000</v>
      </c>
    </row>
    <row spans="1:14" r="15">
      <c t="s" r="A15" s="4">
        <v>476</v>
      </c>
      <c t="s" r="B15" s="4">
        <v>694</v>
      </c>
    </row>
    <row spans="1:14" r="16">
      <c t="s" r="A16" s="4">
        <v>695</v>
      </c>
      <c t="s" r="B16" s="4">
        <v>401</v>
      </c>
    </row>
    <row spans="1:14" r="17">
      <c t="s" r="A17" s="4">
        <v>696</v>
      </c>
      <c t="n" r="B17" s="7">
        <v>26500000</v>
      </c>
    </row>
    <row spans="1:14" r="18">
      <c t="s" r="A18" s="4">
        <v>697</v>
      </c>
      <c t="s" r="K18" s="4">
        <v>694</v>
      </c>
    </row>
    <row spans="1:14" r="19">
      <c t="s" r="A19" s="4">
        <v>698</v>
      </c>
      <c t="n" r="B19" s="7">
        <v>26500000</v>
      </c>
    </row>
    <row spans="1:14" r="20">
      <c t="s" r="A20" s="4">
        <v>699</v>
      </c>
    </row>
    <row spans="1:14" r="21">
      <c t="s" r="A21" s="3">
        <v>687</v>
      </c>
    </row>
    <row spans="1:14" r="22">
      <c t="s" r="A22" s="4">
        <v>700</v>
      </c>
      <c t="s" r="B22" s="4">
        <v>401</v>
      </c>
    </row>
    <row spans="1:14" r="23">
      <c t="s" r="A23" s="4">
        <v>701</v>
      </c>
      <c t="s" r="B23" s="4">
        <v>543</v>
      </c>
    </row>
    <row spans="1:14" r="24">
      <c t="s" r="A24" s="4">
        <v>514</v>
      </c>
    </row>
    <row spans="1:14" r="25">
      <c t="s" r="A25" s="3">
        <v>687</v>
      </c>
    </row>
    <row spans="1:14" r="26">
      <c t="s" r="A26" s="4">
        <v>511</v>
      </c>
      <c t="n" r="K26" s="7">
        <v>90000000</v>
      </c>
      <c t="n" r="N26" s="7">
        <v>90000000</v>
      </c>
    </row>
    <row spans="1:14" r="27">
      <c t="s" r="A27" s="4">
        <v>691</v>
      </c>
      <c t="n" r="B27" s="7">
        <v>90000000</v>
      </c>
    </row>
    <row spans="1:14" r="28">
      <c t="s" r="A28" s="4">
        <v>475</v>
      </c>
    </row>
    <row spans="1:14" r="29">
      <c t="s" r="A29" s="3">
        <v>687</v>
      </c>
    </row>
    <row spans="1:14" r="30">
      <c t="s" r="A30" s="4">
        <v>511</v>
      </c>
      <c t="n" r="K30" s="7">
        <v>380100000</v>
      </c>
      <c t="n" r="N30" s="6">
        <v>380100000</v>
      </c>
    </row>
    <row spans="1:14" r="31">
      <c t="s" r="A31" s="4">
        <v>476</v>
      </c>
      <c t="s" r="K31" s="4">
        <v>468</v>
      </c>
    </row>
    <row spans="1:14" r="32">
      <c t="s" r="A32" s="4">
        <v>576</v>
      </c>
      <c t="n" r="G32" s="7">
        <v>310000000</v>
      </c>
      <c t="n" r="I32" s="7">
        <v>50000000</v>
      </c>
    </row>
    <row spans="1:14" r="33">
      <c t="s" r="A33" s="4">
        <v>696</v>
      </c>
      <c t="n" r="G33" s="6">
        <v>11900000</v>
      </c>
    </row>
    <row spans="1:14" r="34">
      <c t="s" r="A34" s="4">
        <v>689</v>
      </c>
      <c t="n" r="G34" s="7">
        <v>1900000</v>
      </c>
    </row>
    <row spans="1:14" r="35">
      <c t="s" r="A35" s="4">
        <v>690</v>
      </c>
      <c t="n" r="I35" s="6">
        <v>48500000</v>
      </c>
    </row>
    <row spans="1:14" r="36">
      <c t="s" r="A36" s="4">
        <v>697</v>
      </c>
      <c t="s" r="G36" s="4">
        <v>468</v>
      </c>
      <c t="s" r="K36" s="4">
        <v>468</v>
      </c>
    </row>
    <row spans="1:14" r="37">
      <c t="s" r="A37" s="4">
        <v>698</v>
      </c>
      <c t="n" r="G37" s="7">
        <v>11900000</v>
      </c>
    </row>
    <row spans="1:14" r="38">
      <c t="s" r="A38" s="4">
        <v>505</v>
      </c>
    </row>
    <row spans="1:14" r="39">
      <c t="s" r="A39" s="3">
        <v>687</v>
      </c>
    </row>
    <row spans="1:14" r="40">
      <c t="s" r="A40" s="4">
        <v>511</v>
      </c>
      <c t="n" r="K40" s="7">
        <v>350000000</v>
      </c>
      <c t="n" r="N40" s="6">
        <v>350000000</v>
      </c>
    </row>
    <row spans="1:14" r="41">
      <c t="s" r="A41" s="4">
        <v>476</v>
      </c>
      <c t="s" r="K41" s="4">
        <v>506</v>
      </c>
    </row>
    <row spans="1:14" r="42">
      <c t="s" r="A42" s="4">
        <v>576</v>
      </c>
      <c t="n" r="F42" s="7">
        <v>350000000</v>
      </c>
    </row>
    <row spans="1:14" r="43">
      <c t="s" r="A43" s="4">
        <v>697</v>
      </c>
      <c t="s" r="E43" s="4">
        <v>506</v>
      </c>
      <c t="s" r="F43" s="4">
        <v>506</v>
      </c>
      <c t="s" r="K43" s="4">
        <v>506</v>
      </c>
    </row>
    <row spans="1:14" r="44">
      <c t="s" r="A44" s="4">
        <v>702</v>
      </c>
    </row>
    <row spans="1:14" r="45">
      <c t="s" r="A45" s="3">
        <v>687</v>
      </c>
    </row>
    <row spans="1:14" r="46">
      <c t="s" r="A46" s="4">
        <v>700</v>
      </c>
      <c t="s" r="E46" s="4">
        <v>401</v>
      </c>
    </row>
    <row spans="1:14" r="47">
      <c t="s" r="A47" s="4">
        <v>701</v>
      </c>
      <c t="s" r="E47" s="4">
        <v>543</v>
      </c>
    </row>
    <row spans="1:14" r="48">
      <c t="s" r="A48" s="4">
        <v>507</v>
      </c>
    </row>
    <row spans="1:14" r="49">
      <c t="s" r="A49" s="3">
        <v>687</v>
      </c>
    </row>
    <row spans="1:14" r="50">
      <c t="s" r="A50" s="4">
        <v>511</v>
      </c>
      <c t="n" r="K50" s="7">
        <v>75000000</v>
      </c>
      <c t="n" r="N50" s="7">
        <v>75000000</v>
      </c>
    </row>
    <row spans="1:14" r="51">
      <c t="s" r="A51" s="4">
        <v>476</v>
      </c>
      <c t="s" r="K51" s="4">
        <v>508</v>
      </c>
    </row>
    <row spans="1:14" r="52">
      <c t="s" r="A52" s="4">
        <v>697</v>
      </c>
      <c t="s" r="K52" s="4">
        <v>508</v>
      </c>
    </row>
    <row spans="1:14" r="53">
      <c t="s" r="A53" s="4">
        <v>703</v>
      </c>
    </row>
    <row spans="1:14" r="54">
      <c t="s" r="A54" s="3">
        <v>687</v>
      </c>
    </row>
    <row spans="1:14" r="55">
      <c t="s" r="A55" s="4">
        <v>691</v>
      </c>
      <c t="n" r="G55" s="6">
        <v>74800000</v>
      </c>
    </row>
    <row spans="1:14" r="56">
      <c t="s" r="A56" s="4">
        <v>704</v>
      </c>
    </row>
    <row spans="1:14" r="57">
      <c t="s" r="A57" s="3">
        <v>687</v>
      </c>
    </row>
    <row spans="1:14" r="58">
      <c t="s" r="A58" s="4">
        <v>705</v>
      </c>
      <c t="n" r="G58" s="6">
        <v>175000000</v>
      </c>
    </row>
    <row spans="1:14" r="59">
      <c t="s" r="A59" s="4">
        <v>706</v>
      </c>
      <c t="n" r="G59" s="6">
        <v>6400000</v>
      </c>
    </row>
    <row spans="1:14" r="60">
      <c t="s" r="A60" s="4">
        <v>688</v>
      </c>
      <c t="n" r="G60" s="7">
        <v>5300000</v>
      </c>
    </row>
    <row spans="1:14" r="61">
      <c t="s" r="A61" s="4">
        <v>697</v>
      </c>
      <c t="s" r="G61" s="4">
        <v>707</v>
      </c>
    </row>
    <row spans="1:14" r="62">
      <c t="s" r="A62" s="4">
        <v>347</v>
      </c>
    </row>
    <row spans="1:14" r="63">
      <c t="s" r="A63" s="3">
        <v>687</v>
      </c>
    </row>
    <row spans="1:14" r="64">
      <c t="s" r="A64" s="4">
        <v>511</v>
      </c>
      <c t="n" r="K64" s="7">
        <v>125000000</v>
      </c>
    </row>
    <row spans="1:14" r="65">
      <c t="s" r="A65" s="4">
        <v>708</v>
      </c>
    </row>
    <row spans="1:14" r="66">
      <c t="s" r="A66" s="3">
        <v>687</v>
      </c>
    </row>
    <row spans="1:14" r="67">
      <c t="s" r="A67" s="4">
        <v>709</v>
      </c>
      <c t="n" r="K67" s="11">
        <v>7.5</v>
      </c>
    </row>
    <row spans="1:14" r="68">
      <c t="s" r="A68" s="4">
        <v>710</v>
      </c>
    </row>
    <row spans="1:14" r="69">
      <c t="s" r="A69" s="3">
        <v>687</v>
      </c>
    </row>
    <row spans="1:14" r="70">
      <c t="s" r="A70" s="4">
        <v>709</v>
      </c>
      <c t="n" r="K70" s="11">
        <v>6.25</v>
      </c>
    </row>
    <row spans="1:14" r="71">
      <c t="s" r="A71" s="4">
        <v>711</v>
      </c>
    </row>
    <row spans="1:14" r="72">
      <c t="s" r="A72" s="3">
        <v>687</v>
      </c>
    </row>
    <row spans="1:14" r="73">
      <c t="s" r="A73" s="4">
        <v>712</v>
      </c>
      <c t="n" r="K73" s="7">
        <v>125000000</v>
      </c>
    </row>
    <row spans="1:14" r="74">
      <c t="s" r="A74" s="4">
        <v>713</v>
      </c>
      <c t="s" r="K74" s="4">
        <v>427</v>
      </c>
    </row>
    <row spans="1:14" r="75">
      <c t="s" r="A75" s="4">
        <v>714</v>
      </c>
    </row>
    <row spans="1:14" r="76">
      <c t="s" r="A76" s="3">
        <v>687</v>
      </c>
    </row>
    <row spans="1:14" r="77">
      <c t="s" r="A77" s="4">
        <v>712</v>
      </c>
      <c t="n" r="K77" s="7">
        <v>610000000</v>
      </c>
    </row>
    <row spans="1:14" r="78">
      <c t="s" r="A78" s="4">
        <v>713</v>
      </c>
      <c t="s" r="K78" s="4">
        <v>715</v>
      </c>
    </row>
    <row spans="1:14" r="79">
      <c t="s" r="A79" s="4">
        <v>716</v>
      </c>
    </row>
    <row spans="1:14" r="80">
      <c t="s" r="A80" s="3">
        <v>687</v>
      </c>
    </row>
    <row spans="1:14" r="81">
      <c t="s" r="A81" s="4">
        <v>576</v>
      </c>
      <c t="n" r="H81" s="7">
        <v>3800000</v>
      </c>
      <c t="n" r="I81" s="7">
        <v>16250000</v>
      </c>
    </row>
    <row spans="1:14" r="82">
      <c t="s" r="A82" s="4">
        <v>717</v>
      </c>
    </row>
    <row spans="1:14" r="83">
      <c t="s" r="A83" s="3">
        <v>687</v>
      </c>
    </row>
    <row spans="1:14" r="84">
      <c t="s" r="A84" s="4">
        <v>718</v>
      </c>
      <c t="n" r="K84" s="7">
        <v>25000000</v>
      </c>
    </row>
    <row spans="1:14" r="85">
      <c t="s" r="A85" s="4">
        <v>719</v>
      </c>
    </row>
    <row spans="1:14" r="86">
      <c t="s" r="A86" s="3">
        <v>687</v>
      </c>
    </row>
    <row spans="1:14" r="87">
      <c t="s" r="A87" s="4">
        <v>697</v>
      </c>
      <c t="s" r="K87" s="4">
        <v>720</v>
      </c>
    </row>
    <row spans="1:14" r="88">
      <c t="s" r="A88" s="4">
        <v>721</v>
      </c>
    </row>
    <row spans="1:14" r="89">
      <c t="s" r="A89" s="3">
        <v>687</v>
      </c>
    </row>
    <row spans="1:14" r="90">
      <c t="s" r="A90" s="4">
        <v>722</v>
      </c>
      <c t="s" r="K90" s="4">
        <v>723</v>
      </c>
    </row>
    <row spans="1:14" r="91">
      <c t="s" r="A91" s="4">
        <v>724</v>
      </c>
    </row>
    <row spans="1:14" r="92">
      <c t="s" r="A92" s="3">
        <v>687</v>
      </c>
    </row>
    <row spans="1:14" r="93">
      <c t="s" r="A93" s="4">
        <v>722</v>
      </c>
      <c t="s" r="K93" s="4">
        <v>725</v>
      </c>
    </row>
    <row spans="1:14" r="94">
      <c t="s" r="A94" s="4">
        <v>726</v>
      </c>
    </row>
    <row spans="1:14" r="95">
      <c t="s" r="A95" s="3">
        <v>687</v>
      </c>
    </row>
    <row spans="1:14" r="96">
      <c t="s" r="A96" s="4">
        <v>722</v>
      </c>
      <c t="s" r="K96" s="4">
        <v>723</v>
      </c>
    </row>
    <row spans="1:14" r="97">
      <c t="s" r="A97" s="4">
        <v>727</v>
      </c>
    </row>
    <row spans="1:14" r="98">
      <c t="s" r="A98" s="3">
        <v>687</v>
      </c>
    </row>
    <row spans="1:14" r="99">
      <c t="s" r="A99" s="4">
        <v>697</v>
      </c>
      <c t="s" r="K99" s="4">
        <v>728</v>
      </c>
    </row>
    <row spans="1:14" r="100">
      <c t="s" r="A100" s="4">
        <v>722</v>
      </c>
      <c t="s" r="K100" s="4">
        <v>723</v>
      </c>
    </row>
    <row spans="1:14" r="101">
      <c t="s" r="A101" s="4">
        <v>729</v>
      </c>
      <c t="s" r="K101" s="4">
        <v>730</v>
      </c>
    </row>
    <row spans="1:14" r="102">
      <c t="s" r="A102" s="4">
        <v>731</v>
      </c>
      <c t="s" r="K102" s="4">
        <v>732</v>
      </c>
    </row>
    <row spans="1:14" r="103">
      <c t="s" r="A103" s="4">
        <v>733</v>
      </c>
    </row>
    <row spans="1:14" r="104">
      <c t="s" r="A104" s="3">
        <v>687</v>
      </c>
    </row>
    <row spans="1:14" r="105">
      <c t="s" r="A105" s="4">
        <v>722</v>
      </c>
      <c t="s" r="K105" s="4">
        <v>723</v>
      </c>
    </row>
    <row spans="1:14" r="106">
      <c t="s" r="A106" s="4">
        <v>729</v>
      </c>
      <c t="s" r="K106" s="4">
        <v>730</v>
      </c>
    </row>
    <row spans="1:14" r="107">
      <c t="s" r="A107" s="4">
        <v>734</v>
      </c>
    </row>
    <row spans="1:14" r="108">
      <c t="s" r="A108" s="3">
        <v>687</v>
      </c>
    </row>
    <row spans="1:14" r="109">
      <c t="s" r="A109" s="4">
        <v>722</v>
      </c>
      <c t="s" r="K109" s="4">
        <v>732</v>
      </c>
    </row>
    <row spans="1:14" r="110">
      <c t="s" r="A110" s="4">
        <v>735</v>
      </c>
    </row>
    <row spans="1:14" r="111">
      <c t="s" r="A111" s="3">
        <v>687</v>
      </c>
    </row>
    <row spans="1:14" r="112">
      <c t="s" r="A112" s="4">
        <v>722</v>
      </c>
      <c t="s" r="K112" s="4">
        <v>720</v>
      </c>
    </row>
    <row spans="1:14" r="113">
      <c t="s" r="A113" s="4">
        <v>574</v>
      </c>
    </row>
    <row spans="1:14" r="114">
      <c t="s" r="A114" s="3">
        <v>687</v>
      </c>
    </row>
    <row spans="1:14" r="115">
      <c t="s" r="A115" s="4">
        <v>576</v>
      </c>
      <c t="n" r="D115" s="7">
        <v>82500000</v>
      </c>
    </row>
    <row spans="1:14" r="116">
      <c t="s" r="A116" s="4">
        <v>697</v>
      </c>
      <c t="s" r="D116" s="4">
        <v>694</v>
      </c>
    </row>
    <row spans="1:14" r="117">
      <c t="s" r="A117" s="4">
        <v>736</v>
      </c>
      <c t="s" r="C117" s="4">
        <v>737</v>
      </c>
    </row>
    <row spans="1:14" r="118">
      <c t="s" r="A118" s="4">
        <v>575</v>
      </c>
      <c t="n" r="D118" s="7">
        <v>7500000</v>
      </c>
    </row>
    <row spans="1:14" r="119">
      <c t="s" r="A119" s="4">
        <v>738</v>
      </c>
    </row>
    <row spans="1:14" r="120">
      <c t="s" r="A120" s="3">
        <v>687</v>
      </c>
    </row>
    <row spans="1:14" r="121">
      <c t="s" r="A121" s="4">
        <v>691</v>
      </c>
      <c t="n" r="G121" s="7">
        <v>10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83"/>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4"/>
    <col customWidth="1" max="5" min="5" width="4"/>
    <col customWidth="1" max="6" min="6" width="14"/>
    <col customWidth="1" max="7" min="7" width="14"/>
  </cols>
  <sheetData>
    <row spans="1:7" r="1">
      <c t="s" r="A1" s="1">
        <v>739</v>
      </c>
      <c t="s" r="B1" s="2">
        <v>1</v>
      </c>
      <c t="n" r="D1"/>
    </row>
    <row spans="1:7" r="2">
      <c t="s" r="B2" s="2">
        <v>2</v>
      </c>
      <c t="s" r="C2" s="2">
        <v>203</v>
      </c>
      <c t="s" r="D2" s="2">
        <v>23</v>
      </c>
      <c t="s" r="F2" s="2">
        <v>502</v>
      </c>
      <c t="s" r="G2" s="2">
        <v>460</v>
      </c>
    </row>
    <row spans="1:7" r="3">
      <c t="s" r="A3" s="3">
        <v>740</v>
      </c>
    </row>
    <row spans="1:7" r="4">
      <c t="s" r="A4" s="4">
        <v>741</v>
      </c>
      <c t="n" r="B4" s="7">
        <v>1040054000</v>
      </c>
      <c t="n" r="D4" s="7">
        <v>967121000</v>
      </c>
    </row>
    <row spans="1:7" r="5">
      <c t="s" r="A5" s="4">
        <v>742</v>
      </c>
      <c t="n" r="B5" s="6">
        <v>-30858000</v>
      </c>
      <c t="n" r="D5" s="6">
        <v>-26350000</v>
      </c>
      <c t="s" r="E5" s="4">
        <v>24</v>
      </c>
    </row>
    <row spans="1:7" r="6">
      <c t="s" r="A6" s="4">
        <v>84</v>
      </c>
      <c t="n" r="B6" s="6">
        <v>1009196000</v>
      </c>
      <c t="n" r="D6" s="6">
        <v>940771000</v>
      </c>
      <c t="s" r="E6" s="4">
        <v>24</v>
      </c>
    </row>
    <row spans="1:7" r="7">
      <c t="s" r="A7" s="4">
        <v>743</v>
      </c>
    </row>
    <row spans="1:7" r="8">
      <c t="s" r="A8" s="3">
        <v>740</v>
      </c>
    </row>
    <row spans="1:7" r="9">
      <c t="s" r="A9" s="4">
        <v>741</v>
      </c>
      <c t="n" r="B9" s="6">
        <v>52921000</v>
      </c>
      <c t="n" r="D9" s="6">
        <v>66552000</v>
      </c>
    </row>
    <row spans="1:7" r="10">
      <c t="s" r="A10" s="4">
        <v>510</v>
      </c>
    </row>
    <row spans="1:7" r="11">
      <c t="s" r="A11" s="3">
        <v>740</v>
      </c>
    </row>
    <row spans="1:7" r="12">
      <c t="s" r="A12" s="4">
        <v>741</v>
      </c>
      <c t="n" r="B12" s="6">
        <v>602752000</v>
      </c>
    </row>
    <row spans="1:7" r="13">
      <c t="s" r="A13" s="4">
        <v>511</v>
      </c>
      <c t="n" r="B13" s="7">
        <v>610000000</v>
      </c>
    </row>
    <row spans="1:7" r="14">
      <c t="s" r="A14" s="4">
        <v>744</v>
      </c>
      <c t="s" r="B14" s="4">
        <v>745</v>
      </c>
    </row>
    <row spans="1:7" r="15">
      <c t="s" r="A15" s="4">
        <v>514</v>
      </c>
    </row>
    <row spans="1:7" r="16">
      <c t="s" r="A16" s="3">
        <v>740</v>
      </c>
    </row>
    <row spans="1:7" r="17">
      <c t="s" r="A17" s="4">
        <v>741</v>
      </c>
      <c t="n" r="D17" s="6">
        <v>88704000</v>
      </c>
    </row>
    <row spans="1:7" r="18">
      <c t="s" r="A18" s="4">
        <v>511</v>
      </c>
      <c t="n" r="B18" s="7">
        <v>90000000</v>
      </c>
      <c t="n" r="D18" s="7">
        <v>90000000</v>
      </c>
    </row>
    <row spans="1:7" r="19">
      <c t="s" r="A19" s="4">
        <v>347</v>
      </c>
    </row>
    <row spans="1:7" r="20">
      <c t="s" r="A20" s="3">
        <v>740</v>
      </c>
    </row>
    <row spans="1:7" r="21">
      <c t="s" r="A21" s="4">
        <v>741</v>
      </c>
      <c t="s" r="B21" s="4">
        <v>59</v>
      </c>
      <c t="s" r="D21" s="4">
        <v>59</v>
      </c>
    </row>
    <row spans="1:7" r="22">
      <c t="s" r="A22" s="4">
        <v>511</v>
      </c>
      <c t="n" r="B22" s="7">
        <v>125000000</v>
      </c>
    </row>
    <row spans="1:7" r="23">
      <c t="s" r="A23" s="4">
        <v>515</v>
      </c>
    </row>
    <row spans="1:7" r="24">
      <c t="s" r="A24" s="3">
        <v>740</v>
      </c>
    </row>
    <row spans="1:7" r="25">
      <c t="s" r="A25" s="4">
        <v>741</v>
      </c>
      <c t="n" r="B25" s="6">
        <v>360000000</v>
      </c>
    </row>
    <row spans="1:7" r="26">
      <c t="s" r="A26" s="4">
        <v>511</v>
      </c>
      <c t="n" r="B26" s="7">
        <v>360000000</v>
      </c>
      <c t="n" r="C26" s="7">
        <v>360000000</v>
      </c>
    </row>
    <row spans="1:7" r="27">
      <c t="s" r="A27" s="4">
        <v>697</v>
      </c>
      <c t="s" r="B27" s="4">
        <v>694</v>
      </c>
    </row>
    <row spans="1:7" r="28">
      <c t="s" r="A28" s="4">
        <v>475</v>
      </c>
    </row>
    <row spans="1:7" r="29">
      <c t="s" r="A29" s="3">
        <v>740</v>
      </c>
    </row>
    <row spans="1:7" r="30">
      <c t="s" r="A30" s="4">
        <v>741</v>
      </c>
      <c t="n" r="D30" s="7">
        <v>378407000</v>
      </c>
    </row>
    <row spans="1:7" r="31">
      <c t="s" r="A31" s="4">
        <v>511</v>
      </c>
      <c t="n" r="B31" s="7">
        <v>380100000</v>
      </c>
      <c t="n" r="D31" s="6">
        <v>380100000</v>
      </c>
    </row>
    <row spans="1:7" r="32">
      <c t="s" r="A32" s="4">
        <v>697</v>
      </c>
      <c t="s" r="B32" s="4">
        <v>468</v>
      </c>
      <c t="s" r="G32" s="4">
        <v>468</v>
      </c>
    </row>
    <row spans="1:7" r="33">
      <c t="s" r="A33" s="4">
        <v>505</v>
      </c>
    </row>
    <row spans="1:7" r="34">
      <c t="s" r="A34" s="3">
        <v>740</v>
      </c>
    </row>
    <row spans="1:7" r="35">
      <c t="s" r="A35" s="4">
        <v>741</v>
      </c>
      <c t="n" r="D35" s="6">
        <v>349275000</v>
      </c>
    </row>
    <row spans="1:7" r="36">
      <c t="s" r="A36" s="4">
        <v>511</v>
      </c>
      <c t="n" r="B36" s="7">
        <v>350000000</v>
      </c>
      <c t="n" r="D36" s="6">
        <v>350000000</v>
      </c>
    </row>
    <row spans="1:7" r="37">
      <c t="s" r="A37" s="4">
        <v>697</v>
      </c>
      <c t="s" r="B37" s="4">
        <v>506</v>
      </c>
      <c t="s" r="F37" s="4">
        <v>506</v>
      </c>
    </row>
    <row spans="1:7" r="38">
      <c t="s" r="A38" s="4">
        <v>507</v>
      </c>
    </row>
    <row spans="1:7" r="39">
      <c t="s" r="A39" s="3">
        <v>740</v>
      </c>
    </row>
    <row spans="1:7" r="40">
      <c t="s" r="A40" s="4">
        <v>741</v>
      </c>
      <c t="n" r="B40" s="7">
        <v>443000</v>
      </c>
      <c t="n" r="D40" s="6">
        <v>75000000</v>
      </c>
    </row>
    <row spans="1:7" r="41">
      <c t="s" r="A41" s="4">
        <v>511</v>
      </c>
      <c t="n" r="B41" s="7">
        <v>75000000</v>
      </c>
      <c t="n" r="D41" s="6">
        <v>75000000</v>
      </c>
    </row>
    <row spans="1:7" r="42">
      <c t="s" r="A42" s="4">
        <v>697</v>
      </c>
      <c t="s" r="B42" s="4">
        <v>508</v>
      </c>
    </row>
    <row spans="1:7" r="43">
      <c t="s" r="A43" s="4">
        <v>746</v>
      </c>
    </row>
    <row spans="1:7" r="44">
      <c t="s" r="A44" s="3">
        <v>740</v>
      </c>
    </row>
    <row spans="1:7" r="45">
      <c t="s" r="A45" s="4">
        <v>741</v>
      </c>
      <c t="n" r="B45" s="7">
        <v>8322000</v>
      </c>
      <c t="n" r="D45" s="7">
        <v>9183000</v>
      </c>
    </row>
    <row spans="1:7" r="46">
      <c t="s" r="A46" s="4">
        <v>731</v>
      </c>
      <c t="s" r="B46" s="4">
        <v>747</v>
      </c>
    </row>
    <row spans="1:7" r="47">
      <c t="s" r="A47" s="4">
        <v>748</v>
      </c>
      <c t="s" r="B47" s="4">
        <v>749</v>
      </c>
    </row>
    <row spans="1:7" r="48">
      <c t="s" r="A48" s="4">
        <v>750</v>
      </c>
    </row>
    <row spans="1:7" r="49">
      <c t="s" r="A49" s="3">
        <v>740</v>
      </c>
    </row>
    <row spans="1:7" r="50">
      <c t="s" r="A50" s="4">
        <v>741</v>
      </c>
      <c t="n" r="B50" s="7">
        <v>15616000</v>
      </c>
    </row>
    <row spans="1:7" r="51">
      <c t="s" r="A51" s="4">
        <v>697</v>
      </c>
      <c t="s" r="B51" s="4">
        <v>548</v>
      </c>
    </row>
    <row spans="1:7" r="52">
      <c t="s" r="A52" s="4">
        <v>751</v>
      </c>
    </row>
    <row spans="1:7" r="53">
      <c t="s" r="A53" s="3">
        <v>740</v>
      </c>
    </row>
    <row spans="1:7" r="54">
      <c t="s" r="A54" s="4">
        <v>722</v>
      </c>
      <c t="s" r="B54" s="4">
        <v>723</v>
      </c>
    </row>
    <row spans="1:7" r="55">
      <c t="s" r="A55" s="4">
        <v>752</v>
      </c>
    </row>
    <row spans="1:7" r="56">
      <c t="s" r="A56" s="3">
        <v>740</v>
      </c>
    </row>
    <row spans="1:7" r="57">
      <c t="s" r="A57" s="4">
        <v>722</v>
      </c>
      <c t="s" r="B57" s="4">
        <v>753</v>
      </c>
    </row>
    <row spans="1:7" r="58">
      <c t="s" r="A58" s="4">
        <v>754</v>
      </c>
    </row>
    <row spans="1:7" r="59">
      <c t="s" r="A59" s="3">
        <v>740</v>
      </c>
    </row>
    <row spans="1:7" r="60">
      <c t="s" r="A60" s="4">
        <v>722</v>
      </c>
      <c t="s" r="B60" s="4">
        <v>723</v>
      </c>
    </row>
    <row spans="1:7" r="61">
      <c t="s" r="A61" s="4">
        <v>755</v>
      </c>
    </row>
    <row spans="1:7" r="62">
      <c t="s" r="A62" s="3">
        <v>740</v>
      </c>
    </row>
    <row spans="1:7" r="63">
      <c t="s" r="A63" s="4">
        <v>722</v>
      </c>
      <c t="s" r="B63" s="4">
        <v>723</v>
      </c>
    </row>
    <row spans="1:7" r="64">
      <c t="s" r="A64" s="4">
        <v>756</v>
      </c>
    </row>
    <row spans="1:7" r="65">
      <c t="s" r="A65" s="3">
        <v>740</v>
      </c>
    </row>
    <row spans="1:7" r="66">
      <c t="s" r="A66" s="4">
        <v>722</v>
      </c>
      <c t="s" r="B66" s="4">
        <v>745</v>
      </c>
    </row>
    <row spans="1:7" r="67">
      <c t="s" r="A67" s="4">
        <v>757</v>
      </c>
    </row>
    <row spans="1:7" r="68">
      <c t="s" r="A68" s="3">
        <v>740</v>
      </c>
    </row>
    <row spans="1:7" r="69">
      <c t="s" r="A69" s="4">
        <v>722</v>
      </c>
      <c t="s" r="B69" s="4">
        <v>732</v>
      </c>
    </row>
    <row spans="1:7" r="70">
      <c t="s" r="A70" s="4">
        <v>758</v>
      </c>
    </row>
    <row spans="1:7" r="71">
      <c t="s" r="A71" s="3">
        <v>740</v>
      </c>
    </row>
    <row spans="1:7" r="72">
      <c t="s" r="A72" s="4">
        <v>722</v>
      </c>
      <c t="s" r="B72" s="4">
        <v>728</v>
      </c>
    </row>
    <row spans="1:7" r="73">
      <c t="s" r="A73" s="4">
        <v>734</v>
      </c>
    </row>
    <row spans="1:7" r="74">
      <c t="s" r="A74" s="3">
        <v>740</v>
      </c>
    </row>
    <row spans="1:7" r="75">
      <c t="s" r="A75" s="4">
        <v>722</v>
      </c>
      <c t="s" r="B75" s="4">
        <v>732</v>
      </c>
    </row>
    <row spans="1:7" r="76">
      <c t="s" r="A76" s="4">
        <v>759</v>
      </c>
    </row>
    <row spans="1:7" r="77">
      <c t="s" r="A77" s="3">
        <v>740</v>
      </c>
    </row>
    <row spans="1:7" r="78">
      <c t="s" r="A78" s="4">
        <v>722</v>
      </c>
      <c t="s" r="B78" s="4">
        <v>720</v>
      </c>
    </row>
    <row spans="1:7" r="79">
      <c t="s" r="A79" s="4">
        <v>735</v>
      </c>
    </row>
    <row spans="1:7" r="80">
      <c t="s" r="A80" s="3">
        <v>740</v>
      </c>
    </row>
    <row spans="1:7" r="81">
      <c t="s" r="A81" s="4">
        <v>722</v>
      </c>
      <c t="s" r="B81" s="4">
        <v>720</v>
      </c>
    </row>
    <row spans="1:7" r="82">
      <c t="n" r="A82"/>
    </row>
    <row spans="1:7" r="83">
      <c t="s" r="A83" s="4">
        <v>24</v>
      </c>
      <c t="s" r="B83" s="4">
        <v>69</v>
      </c>
    </row>
  </sheetData>
  <mergeCells count="5">
    <mergeCell ref="A1:A2"/>
    <mergeCell ref="D1:E1"/>
    <mergeCell ref="D2:E2"/>
    <mergeCell ref="A82:G82"/>
    <mergeCell ref="B83:G8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t="s" r="A1" s="1">
        <v>760</v>
      </c>
      <c t="s" r="B1" s="2">
        <v>1</v>
      </c>
    </row>
    <row spans="1:2" r="2">
      <c t="s" r="B2" s="2">
        <v>2</v>
      </c>
    </row>
    <row spans="1:2" r="3">
      <c t="s" r="A3" s="3">
        <v>761</v>
      </c>
    </row>
    <row spans="1:2" r="4">
      <c t="s" r="A4" s="4">
        <v>762</v>
      </c>
      <c t="s" r="B4" s="4">
        <v>763</v>
      </c>
    </row>
    <row spans="1:2" r="5">
      <c t="s" r="A5" s="4">
        <v>764</v>
      </c>
    </row>
    <row spans="1:2" r="6">
      <c t="s" r="A6" s="3">
        <v>761</v>
      </c>
    </row>
    <row spans="1:2" r="7">
      <c t="s" r="A7" s="4">
        <v>762</v>
      </c>
      <c t="s" r="B7" s="4">
        <v>7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5"/>
    <col customWidth="1" max="2" min="2" width="43"/>
    <col customWidth="1" max="3" min="3" width="14"/>
    <col customWidth="1" max="4" min="4" width="14"/>
    <col customWidth="1" max="5" min="5" width="14"/>
    <col customWidth="1" max="6" min="6" width="4"/>
  </cols>
  <sheetData>
    <row spans="1:6" r="1">
      <c t="s" r="A1" s="1">
        <v>766</v>
      </c>
      <c t="s" r="B1" s="2">
        <v>767</v>
      </c>
      <c t="s" r="C1" s="2">
        <v>2</v>
      </c>
      <c t="s" r="D1" s="2">
        <v>2</v>
      </c>
      <c t="s" r="E1" s="2">
        <v>23</v>
      </c>
    </row>
    <row spans="1:6" r="2">
      <c t="s" r="A2" s="3">
        <v>768</v>
      </c>
    </row>
    <row spans="1:6" r="3">
      <c t="s" r="A3" s="4">
        <v>769</v>
      </c>
      <c t="n" r="C3" s="7">
        <v>140061</v>
      </c>
      <c t="n" r="D3" s="7">
        <v>140061</v>
      </c>
      <c t="n" r="E3" s="7">
        <v>82609</v>
      </c>
      <c t="s" r="F3" s="4">
        <v>24</v>
      </c>
    </row>
    <row spans="1:6" r="4">
      <c t="s" r="A4" s="4">
        <v>81</v>
      </c>
      <c t="n" r="C4" s="6">
        <v>34700</v>
      </c>
      <c t="n" r="D4" s="6">
        <v>34700</v>
      </c>
    </row>
    <row spans="1:6" r="5">
      <c t="s" r="A5" s="4">
        <v>113</v>
      </c>
      <c t="n" r="C5" s="6">
        <v>5796</v>
      </c>
      <c t="n" r="D5" s="6">
        <v>5796</v>
      </c>
    </row>
    <row spans="1:6" r="6">
      <c t="s" r="A6" s="4">
        <v>770</v>
      </c>
    </row>
    <row spans="1:6" r="7">
      <c t="s" r="A7" s="3">
        <v>768</v>
      </c>
    </row>
    <row spans="1:6" r="8">
      <c t="s" r="A8" s="4">
        <v>769</v>
      </c>
      <c t="n" r="C8" s="7">
        <v>19750</v>
      </c>
      <c t="n" r="D8" s="7">
        <v>19750</v>
      </c>
      <c t="n" r="E8" s="7">
        <v>5100</v>
      </c>
    </row>
    <row spans="1:6" r="9">
      <c t="s" r="A9" s="4">
        <v>771</v>
      </c>
    </row>
    <row spans="1:6" r="10">
      <c t="s" r="A10" s="3">
        <v>768</v>
      </c>
    </row>
    <row spans="1:6" r="11">
      <c t="s" r="A11" s="4">
        <v>772</v>
      </c>
      <c t="n" r="B11" s="7">
        <v>19750</v>
      </c>
    </row>
    <row spans="1:6" r="12">
      <c t="s" r="A12" s="4">
        <v>773</v>
      </c>
      <c t="n" r="B12" s="7">
        <v>500</v>
      </c>
    </row>
    <row spans="1:6" r="13">
      <c t="n" r="A13"/>
    </row>
    <row spans="1:6" r="14">
      <c t="s" r="A14" s="4">
        <v>24</v>
      </c>
      <c t="s" r="B14" s="4">
        <v>69</v>
      </c>
    </row>
  </sheetData>
  <mergeCells count="3">
    <mergeCell ref="E1:F1"/>
    <mergeCell ref="A13:F13"/>
    <mergeCell ref="B14:F1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spans="1:2" r="1">
      <c t="s" r="A1" s="1">
        <v>774</v>
      </c>
      <c t="s" r="B1" s="2">
        <v>1</v>
      </c>
    </row>
    <row spans="1:2" r="2">
      <c t="s" r="B2" s="2">
        <v>775</v>
      </c>
    </row>
    <row spans="1:2" r="3">
      <c t="s" r="A3" s="3">
        <v>250</v>
      </c>
    </row>
    <row spans="1:2" r="4">
      <c t="s" r="A4" s="4">
        <v>776</v>
      </c>
      <c t="n" r="B4" s="6">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5"/>
    <col customWidth="1" max="5" min="5" width="14"/>
    <col customWidth="1" max="6" min="6" width="16"/>
    <col customWidth="1" max="7" min="7" width="4"/>
  </cols>
  <sheetData>
    <row spans="1:7" r="1">
      <c t="s" r="A1" s="1">
        <v>777</v>
      </c>
      <c t="s" r="B1" s="2">
        <v>97</v>
      </c>
      <c t="s" r="D1" s="2">
        <v>1</v>
      </c>
      <c t="s" r="F1" s="2">
        <v>338</v>
      </c>
    </row>
    <row spans="1:7" r="2">
      <c t="s" r="B2" s="2">
        <v>2</v>
      </c>
      <c t="s" r="C2" s="2">
        <v>98</v>
      </c>
      <c t="s" r="D2" s="2">
        <v>2</v>
      </c>
      <c t="s" r="E2" s="2">
        <v>98</v>
      </c>
      <c t="s" r="F2" s="2">
        <v>23</v>
      </c>
    </row>
    <row spans="1:7" r="3">
      <c t="s" r="A3" s="3">
        <v>778</v>
      </c>
    </row>
    <row spans="1:7" r="4">
      <c t="s" r="A4" s="4">
        <v>103</v>
      </c>
      <c t="n" r="B4" s="7">
        <v>257985</v>
      </c>
      <c t="n" r="C4" s="7">
        <v>257618</v>
      </c>
      <c t="n" r="D4" s="7">
        <v>821677</v>
      </c>
      <c t="n" r="E4" s="7">
        <v>756913</v>
      </c>
    </row>
    <row spans="1:7" r="5">
      <c t="s" r="A5" s="4">
        <v>779</v>
      </c>
      <c t="n" r="B5" s="6">
        <v>70111</v>
      </c>
      <c t="n" r="C5" s="6">
        <v>78323</v>
      </c>
      <c t="n" r="D5" s="6">
        <v>242285</v>
      </c>
      <c t="n" r="E5" s="6">
        <v>228117</v>
      </c>
    </row>
    <row spans="1:7" r="6">
      <c t="s" r="A6" s="4">
        <v>110</v>
      </c>
      <c t="n" r="B6" s="6">
        <v>22479</v>
      </c>
      <c t="n" r="C6" s="6">
        <v>22388</v>
      </c>
      <c t="n" r="D6" s="6">
        <v>67290</v>
      </c>
      <c t="n" r="E6" s="6">
        <v>65272</v>
      </c>
    </row>
    <row spans="1:7" r="7">
      <c t="s" r="A7" s="4">
        <v>780</v>
      </c>
      <c t="n" r="D7" s="6">
        <v>36668</v>
      </c>
      <c t="n" r="E7" s="6">
        <v>63824</v>
      </c>
    </row>
    <row spans="1:7" r="8">
      <c t="s" r="A8" s="4">
        <v>41</v>
      </c>
      <c t="n" r="B8" s="6">
        <v>1098562</v>
      </c>
      <c t="n" r="D8" s="6">
        <v>1098562</v>
      </c>
      <c t="n" r="F8" s="7">
        <v>1146724</v>
      </c>
      <c t="s" r="G8" s="4">
        <v>24</v>
      </c>
    </row>
    <row spans="1:7" r="9">
      <c t="s" r="A9" s="4">
        <v>646</v>
      </c>
      <c t="n" r="B9" s="6">
        <v>249392</v>
      </c>
      <c t="n" r="D9" s="6">
        <v>249392</v>
      </c>
      <c t="n" r="F9" s="6">
        <v>270757</v>
      </c>
      <c t="s" r="G9" s="4">
        <v>24</v>
      </c>
    </row>
    <row spans="1:7" r="10">
      <c t="s" r="A10" s="4">
        <v>781</v>
      </c>
      <c t="n" r="D10" s="6">
        <v>566518</v>
      </c>
      <c t="n" r="F10" s="6">
        <v>551276</v>
      </c>
    </row>
    <row spans="1:7" r="11">
      <c t="s" r="A11" s="4">
        <v>782</v>
      </c>
    </row>
    <row spans="1:7" r="12">
      <c t="s" r="A12" s="3">
        <v>778</v>
      </c>
    </row>
    <row spans="1:7" r="13">
      <c t="s" r="A13" s="4">
        <v>103</v>
      </c>
      <c t="n" r="B13" s="6">
        <v>231062</v>
      </c>
      <c t="n" r="C13" s="6">
        <v>231772</v>
      </c>
      <c t="n" r="D13" s="6">
        <v>734348</v>
      </c>
      <c t="n" r="E13" s="6">
        <v>685595</v>
      </c>
    </row>
    <row spans="1:7" r="14">
      <c t="s" r="A14" s="4">
        <v>779</v>
      </c>
      <c t="n" r="B14" s="6">
        <v>56696</v>
      </c>
      <c t="n" r="C14" s="6">
        <v>63924</v>
      </c>
      <c t="n" r="D14" s="6">
        <v>193935</v>
      </c>
      <c t="n" r="E14" s="6">
        <v>188861</v>
      </c>
    </row>
    <row spans="1:7" r="15">
      <c t="s" r="A15" s="4">
        <v>110</v>
      </c>
      <c t="n" r="B15" s="6">
        <v>20978</v>
      </c>
      <c t="n" r="C15" s="6">
        <v>21097</v>
      </c>
      <c t="n" r="D15" s="6">
        <v>62812</v>
      </c>
      <c t="n" r="E15" s="6">
        <v>61509</v>
      </c>
    </row>
    <row spans="1:7" r="16">
      <c t="s" r="A16" s="4">
        <v>780</v>
      </c>
      <c t="n" r="D16" s="6">
        <v>33094</v>
      </c>
      <c t="n" r="E16" s="6">
        <v>53907</v>
      </c>
    </row>
    <row spans="1:7" r="17">
      <c t="s" r="A17" s="4">
        <v>41</v>
      </c>
      <c t="n" r="B17" s="6">
        <v>949119</v>
      </c>
      <c t="n" r="D17" s="6">
        <v>949119</v>
      </c>
      <c t="n" r="F17" s="6">
        <v>997136</v>
      </c>
    </row>
    <row spans="1:7" r="18">
      <c t="s" r="A18" s="4">
        <v>646</v>
      </c>
      <c t="n" r="B18" s="6">
        <v>219190</v>
      </c>
      <c t="n" r="D18" s="6">
        <v>219190</v>
      </c>
      <c t="n" r="F18" s="6">
        <v>239203</v>
      </c>
    </row>
    <row spans="1:7" r="19">
      <c t="s" r="A19" s="4">
        <v>781</v>
      </c>
      <c t="n" r="D19" s="6">
        <v>502368</v>
      </c>
      <c t="n" r="F19" s="6">
        <v>483214</v>
      </c>
    </row>
    <row spans="1:7" r="20">
      <c t="s" r="A20" s="4">
        <v>783</v>
      </c>
    </row>
    <row spans="1:7" r="21">
      <c t="s" r="A21" s="3">
        <v>778</v>
      </c>
    </row>
    <row spans="1:7" r="22">
      <c t="s" r="A22" s="4">
        <v>103</v>
      </c>
      <c t="n" r="B22" s="6">
        <v>26923</v>
      </c>
      <c t="n" r="C22" s="6">
        <v>25846</v>
      </c>
      <c t="n" r="D22" s="6">
        <v>87329</v>
      </c>
      <c t="n" r="E22" s="6">
        <v>71318</v>
      </c>
    </row>
    <row spans="1:7" r="23">
      <c t="s" r="A23" s="4">
        <v>779</v>
      </c>
      <c t="n" r="B23" s="6">
        <v>13415</v>
      </c>
      <c t="n" r="C23" s="6">
        <v>14399</v>
      </c>
      <c t="n" r="D23" s="6">
        <v>48350</v>
      </c>
      <c t="n" r="E23" s="6">
        <v>39256</v>
      </c>
    </row>
    <row spans="1:7" r="24">
      <c t="s" r="A24" s="4">
        <v>110</v>
      </c>
      <c t="n" r="B24" s="6">
        <v>1501</v>
      </c>
      <c t="n" r="C24" s="7">
        <v>1291</v>
      </c>
      <c t="n" r="D24" s="6">
        <v>4478</v>
      </c>
      <c t="n" r="E24" s="6">
        <v>3763</v>
      </c>
    </row>
    <row spans="1:7" r="25">
      <c t="s" r="A25" s="4">
        <v>780</v>
      </c>
      <c t="n" r="D25" s="6">
        <v>3574</v>
      </c>
      <c t="n" r="E25" s="7">
        <v>9917</v>
      </c>
    </row>
    <row spans="1:7" r="26">
      <c t="s" r="A26" s="4">
        <v>41</v>
      </c>
      <c t="n" r="B26" s="6">
        <v>149443</v>
      </c>
      <c t="n" r="D26" s="6">
        <v>149443</v>
      </c>
      <c t="n" r="F26" s="6">
        <v>149588</v>
      </c>
    </row>
    <row spans="1:7" r="27">
      <c t="s" r="A27" s="4">
        <v>646</v>
      </c>
      <c t="n" r="B27" s="7">
        <v>30202</v>
      </c>
      <c t="n" r="D27" s="6">
        <v>30202</v>
      </c>
      <c t="n" r="F27" s="6">
        <v>31554</v>
      </c>
    </row>
    <row spans="1:7" r="28">
      <c t="s" r="A28" s="4">
        <v>781</v>
      </c>
      <c t="n" r="D28" s="7">
        <v>64150</v>
      </c>
      <c t="n" r="F28" s="7">
        <v>68062</v>
      </c>
    </row>
    <row spans="1:7" r="29">
      <c t="n" r="A29"/>
    </row>
    <row spans="1:7" r="30">
      <c t="s" r="A30" s="4">
        <v>24</v>
      </c>
      <c t="s" r="B30" s="4">
        <v>69</v>
      </c>
    </row>
  </sheetData>
  <mergeCells count="7">
    <mergeCell ref="A1:A2"/>
    <mergeCell ref="B1:C1"/>
    <mergeCell ref="D1:E1"/>
    <mergeCell ref="F1:G1"/>
    <mergeCell ref="F2:G2"/>
    <mergeCell ref="A29:G29"/>
    <mergeCell ref="B30:G3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84</v>
      </c>
      <c t="s" r="B1" s="2">
        <v>97</v>
      </c>
      <c t="s" r="D1" s="2">
        <v>1</v>
      </c>
    </row>
    <row spans="1:5" r="2">
      <c t="s" r="B2" s="2">
        <v>2</v>
      </c>
      <c t="s" r="C2" s="2">
        <v>98</v>
      </c>
      <c t="s" r="D2" s="2">
        <v>2</v>
      </c>
      <c t="s" r="E2" s="2">
        <v>98</v>
      </c>
    </row>
    <row spans="1:5" r="3">
      <c t="s" r="A3" s="3">
        <v>785</v>
      </c>
    </row>
    <row spans="1:5" r="4">
      <c t="s" r="A4" s="4">
        <v>779</v>
      </c>
      <c t="n" r="B4" s="7">
        <v>70111</v>
      </c>
      <c t="n" r="C4" s="7">
        <v>78323</v>
      </c>
      <c t="n" r="D4" s="7">
        <v>242285</v>
      </c>
      <c t="n" r="E4" s="7">
        <v>228117</v>
      </c>
    </row>
    <row spans="1:5" r="5">
      <c t="s" r="A5" s="4">
        <v>109</v>
      </c>
      <c t="n" r="B5" s="6">
        <v>68236</v>
      </c>
      <c t="n" r="C5" s="6">
        <v>37811</v>
      </c>
      <c t="n" r="D5" s="6">
        <v>140922</v>
      </c>
      <c t="n" r="E5" s="6">
        <v>101985</v>
      </c>
    </row>
    <row spans="1:5" r="6">
      <c t="s" r="A6" s="4">
        <v>786</v>
      </c>
      <c t="n" r="B6" s="6">
        <v>142640</v>
      </c>
      <c t="n" r="C6" s="6">
        <v>134599</v>
      </c>
      <c t="n" r="D6" s="6">
        <v>436996</v>
      </c>
      <c t="n" r="E6" s="6">
        <v>396311</v>
      </c>
    </row>
    <row spans="1:5" r="7">
      <c t="s" r="A7" s="4">
        <v>787</v>
      </c>
      <c t="n" r="B7" s="6">
        <v>22479</v>
      </c>
      <c t="n" r="C7" s="6">
        <v>22388</v>
      </c>
      <c t="n" r="D7" s="6">
        <v>67290</v>
      </c>
      <c t="n" r="E7" s="6">
        <v>65272</v>
      </c>
    </row>
    <row spans="1:5" r="8">
      <c t="s" r="A8" s="4">
        <v>111</v>
      </c>
      <c t="n" r="B8" s="6">
        <v>5651</v>
      </c>
      <c t="n" r="C8" s="6">
        <v>5621</v>
      </c>
      <c t="n" r="D8" s="6">
        <v>13872</v>
      </c>
      <c t="n" r="E8" s="6">
        <v>13345</v>
      </c>
    </row>
    <row spans="1:5" r="9">
      <c t="s" r="A9" s="4">
        <v>112</v>
      </c>
      <c t="n" r="B9" s="6">
        <v>23724</v>
      </c>
      <c t="n" r="C9" s="6">
        <v>30233</v>
      </c>
      <c t="n" r="D9" s="6">
        <v>73737</v>
      </c>
      <c t="n" r="E9" s="6">
        <v>87659</v>
      </c>
    </row>
    <row spans="1:5" r="10">
      <c t="s" r="A10" s="4">
        <v>114</v>
      </c>
      <c t="n" r="C10" s="6">
        <v>47526</v>
      </c>
      <c t="n" r="E10" s="6">
        <v>229526</v>
      </c>
    </row>
    <row spans="1:5" r="11">
      <c t="s" r="A11" s="4">
        <v>115</v>
      </c>
      <c t="n" r="C11" s="6">
        <v>8558</v>
      </c>
      <c t="n" r="D11" s="6">
        <v>37390</v>
      </c>
      <c t="n" r="E11" s="6">
        <v>8558</v>
      </c>
    </row>
    <row spans="1:5" r="12">
      <c t="s" r="A12" s="4">
        <v>113</v>
      </c>
      <c t="n" r="B12" s="6">
        <v>-5796</v>
      </c>
      <c t="n" r="D12" s="6">
        <v>-5796</v>
      </c>
    </row>
    <row spans="1:5" r="13">
      <c t="s" r="A13" s="4">
        <v>118</v>
      </c>
      <c t="n" r="B13" s="6">
        <v>-3723</v>
      </c>
      <c t="n" r="C13" s="6">
        <v>209</v>
      </c>
      <c t="n" r="D13" s="6">
        <v>-518</v>
      </c>
      <c t="n" r="E13" s="6">
        <v>612</v>
      </c>
    </row>
    <row spans="1:5" r="14">
      <c t="s" r="A14" s="4">
        <v>119</v>
      </c>
      <c t="n" r="B14" s="6">
        <v>2363</v>
      </c>
      <c t="n" r="D14" s="6">
        <v>8922</v>
      </c>
    </row>
    <row spans="1:5" r="15">
      <c t="s" r="A15" s="4">
        <v>117</v>
      </c>
      <c t="n" r="E15" s="6">
        <v>135</v>
      </c>
    </row>
    <row spans="1:5" r="16">
      <c t="s" r="A16" s="4">
        <v>788</v>
      </c>
      <c t="n" r="B16" s="6">
        <v>337</v>
      </c>
      <c t="n" r="C16" s="6">
        <v>210</v>
      </c>
      <c t="n" r="D16" s="6">
        <v>548</v>
      </c>
      <c t="n" r="E16" s="6">
        <v>317</v>
      </c>
    </row>
    <row spans="1:5" r="17">
      <c t="s" r="A17" s="4">
        <v>121</v>
      </c>
      <c t="n" r="E17" s="6">
        <v>-4</v>
      </c>
    </row>
    <row spans="1:5" r="18">
      <c t="s" r="A18" s="4">
        <v>123</v>
      </c>
      <c t="n" r="B18" s="6">
        <v>-53294</v>
      </c>
      <c t="n" r="C18" s="6">
        <v>-85475</v>
      </c>
      <c t="n" r="D18" s="6">
        <v>-122913</v>
      </c>
      <c t="n" r="E18" s="6">
        <v>-316279</v>
      </c>
    </row>
    <row spans="1:5" r="19">
      <c t="s" r="A19" s="4">
        <v>789</v>
      </c>
    </row>
    <row spans="1:5" r="20">
      <c t="s" r="A20" s="3">
        <v>785</v>
      </c>
    </row>
    <row spans="1:5" r="21">
      <c t="s" r="A21" s="4">
        <v>779</v>
      </c>
      <c t="n" r="B21" s="6">
        <v>70111</v>
      </c>
      <c t="n" r="C21" s="6">
        <v>78323</v>
      </c>
      <c t="n" r="D21" s="6">
        <v>242285</v>
      </c>
      <c t="n" r="E21" s="6">
        <v>228117</v>
      </c>
    </row>
    <row spans="1:5" r="22">
      <c t="s" r="A22" s="4">
        <v>109</v>
      </c>
      <c t="n" r="B22" s="6">
        <v>68236</v>
      </c>
      <c t="n" r="C22" s="6">
        <v>37811</v>
      </c>
      <c t="n" r="D22" s="6">
        <v>140922</v>
      </c>
      <c t="n" r="E22" s="6">
        <v>101985</v>
      </c>
    </row>
    <row spans="1:5" r="23">
      <c t="s" r="A23" s="4">
        <v>786</v>
      </c>
      <c t="n" r="B23" s="6">
        <v>28694</v>
      </c>
      <c t="n" r="C23" s="6">
        <v>28285</v>
      </c>
      <c t="n" r="D23" s="6">
        <v>84258</v>
      </c>
      <c t="n" r="E23" s="6">
        <v>83547</v>
      </c>
    </row>
    <row spans="1:5" r="24">
      <c t="s" r="A24" s="4">
        <v>787</v>
      </c>
      <c t="n" r="B24" s="6">
        <v>3919</v>
      </c>
      <c t="n" r="C24" s="6">
        <v>4603</v>
      </c>
      <c t="n" r="D24" s="6">
        <v>11863</v>
      </c>
      <c t="n" r="E24" s="6">
        <v>13811</v>
      </c>
    </row>
    <row spans="1:5" r="25">
      <c t="s" r="A25" s="4">
        <v>111</v>
      </c>
      <c t="n" r="B25" s="6">
        <v>5651</v>
      </c>
      <c t="n" r="C25" s="6">
        <v>5621</v>
      </c>
      <c t="n" r="D25" s="6">
        <v>13872</v>
      </c>
      <c t="n" r="E25" s="6">
        <v>13345</v>
      </c>
    </row>
    <row spans="1:5" r="26">
      <c t="s" r="A26" s="4">
        <v>112</v>
      </c>
      <c t="n" r="B26" s="6">
        <v>23724</v>
      </c>
      <c t="n" r="C26" s="6">
        <v>30233</v>
      </c>
      <c t="n" r="D26" s="6">
        <v>73737</v>
      </c>
      <c t="n" r="E26" s="6">
        <v>87659</v>
      </c>
    </row>
    <row spans="1:5" r="27">
      <c t="s" r="A27" s="4">
        <v>114</v>
      </c>
      <c t="n" r="C27" s="6">
        <v>47526</v>
      </c>
      <c t="n" r="E27" s="6">
        <v>229526</v>
      </c>
    </row>
    <row spans="1:5" r="28">
      <c t="s" r="A28" s="4">
        <v>115</v>
      </c>
      <c t="n" r="C28" s="6">
        <v>8558</v>
      </c>
      <c t="n" r="D28" s="6">
        <v>37390</v>
      </c>
      <c t="n" r="E28" s="6">
        <v>8558</v>
      </c>
    </row>
    <row spans="1:5" r="29">
      <c t="s" r="A29" s="4">
        <v>790</v>
      </c>
      <c t="n" r="C29" s="6">
        <v>742</v>
      </c>
      <c t="n" r="E29" s="6">
        <v>4905</v>
      </c>
    </row>
    <row spans="1:5" r="30">
      <c t="s" r="A30" s="4">
        <v>113</v>
      </c>
      <c t="n" r="B30" s="6">
        <v>-5796</v>
      </c>
      <c t="n" r="D30" s="6">
        <v>-5796</v>
      </c>
    </row>
    <row spans="1:5" r="31">
      <c t="s" r="A31" s="4">
        <v>118</v>
      </c>
      <c t="n" r="B31" s="6">
        <v>-3723</v>
      </c>
      <c t="n" r="C31" s="6">
        <v>209</v>
      </c>
      <c t="n" r="D31" s="6">
        <v>-518</v>
      </c>
      <c t="n" r="E31" s="6">
        <v>612</v>
      </c>
    </row>
    <row spans="1:5" r="32">
      <c t="s" r="A32" s="4">
        <v>119</v>
      </c>
      <c t="n" r="B32" s="6">
        <v>2363</v>
      </c>
      <c t="n" r="D32" s="6">
        <v>8922</v>
      </c>
    </row>
    <row spans="1:5" r="33">
      <c t="s" r="A33" s="4">
        <v>117</v>
      </c>
      <c t="n" r="E33" s="6">
        <v>135</v>
      </c>
    </row>
    <row spans="1:5" r="34">
      <c t="s" r="A34" s="4">
        <v>788</v>
      </c>
      <c t="n" r="B34" s="6">
        <v>337</v>
      </c>
      <c t="n" r="C34" s="6">
        <v>210</v>
      </c>
      <c t="n" r="D34" s="6">
        <v>548</v>
      </c>
      <c t="n" r="E34" s="6">
        <v>317</v>
      </c>
    </row>
    <row spans="1:5" r="35">
      <c t="s" r="A35" s="4">
        <v>121</v>
      </c>
      <c t="n" r="E35" s="6">
        <v>-4</v>
      </c>
    </row>
    <row spans="1:5" r="36">
      <c t="s" r="A36" s="4">
        <v>123</v>
      </c>
      <c t="n" r="B36" s="7">
        <v>-53294</v>
      </c>
      <c t="n" r="C36" s="7">
        <v>-85475</v>
      </c>
      <c t="n" r="D36" s="7">
        <v>-122913</v>
      </c>
      <c t="n" r="E36" s="7">
        <v>-31627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791</v>
      </c>
      <c t="s" r="B1" s="2">
        <v>339</v>
      </c>
      <c t="s" r="C1" s="2">
        <v>792</v>
      </c>
    </row>
    <row spans="1:3" r="2">
      <c t="s" r="A2" s="4">
        <v>793</v>
      </c>
    </row>
    <row spans="1:3" r="3">
      <c t="s" r="A3" s="3">
        <v>794</v>
      </c>
    </row>
    <row spans="1:3" r="4">
      <c t="s" r="A4" s="4">
        <v>581</v>
      </c>
      <c t="n" r="C4" s="7">
        <v>9</v>
      </c>
    </row>
    <row spans="1:3" r="5">
      <c t="s" r="A5" s="4">
        <v>345</v>
      </c>
    </row>
    <row spans="1:3" r="6">
      <c t="s" r="A6" s="3">
        <v>794</v>
      </c>
    </row>
    <row spans="1:3" r="7">
      <c t="s" r="A7" s="4">
        <v>346</v>
      </c>
      <c t="n" r="B7" s="7">
        <v>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Leverage And Liquidity</vt:lpstr>
      <vt:lpstr>Basis Of Presentation</vt:lpstr>
      <vt:lpstr>Stock-Based Compensation</vt:lpstr>
      <vt:lpstr>Comprehensive Loss</vt:lpstr>
      <vt:lpstr>Redeemable Preferred Stock</vt:lpstr>
      <vt:lpstr>Reconciliation Of Total Equity</vt:lpstr>
      <vt:lpstr>Derivative Agreements</vt:lpstr>
      <vt:lpstr>Fair Value Of Financial Instrum</vt:lpstr>
      <vt:lpstr>Income Taxes</vt:lpstr>
      <vt:lpstr>Acquisitions And Other Arrangem</vt:lpstr>
      <vt:lpstr>Goodwill</vt:lpstr>
      <vt:lpstr>Accrued Expenses</vt:lpstr>
      <vt:lpstr>Long-Term Debt</vt:lpstr>
      <vt:lpstr>Commitments and Contingencies</vt:lpstr>
      <vt:lpstr>Segment And Geographic Informat</vt:lpstr>
      <vt:lpstr>Subsequent Events</vt:lpstr>
      <vt:lpstr>Basis Of Presentation (Policy)</vt:lpstr>
      <vt:lpstr>Stock-Based Compensation (Table</vt:lpstr>
      <vt:lpstr>Comprehensive Loss (Tables)</vt:lpstr>
      <vt:lpstr>Redeemable Preferred Stock (Tab</vt:lpstr>
      <vt:lpstr>Reconciliation Of Total Equity </vt:lpstr>
      <vt:lpstr>Fair Value Of Financial Instr29</vt:lpstr>
      <vt:lpstr>Acquisitions And Other Arrang30</vt:lpstr>
      <vt:lpstr>Goodwill (Tables)</vt:lpstr>
      <vt:lpstr>Accrued Expenses (Tables)</vt:lpstr>
      <vt:lpstr>Long-Term Debt (Tables)</vt:lpstr>
      <vt:lpstr>Segment And Geographic Inform34</vt:lpstr>
      <vt:lpstr>Organization (Details)</vt:lpstr>
      <vt:lpstr>Leverage And Liquidity (Details</vt:lpstr>
      <vt:lpstr>Basis Of Presentation (Details)</vt:lpstr>
      <vt:lpstr>Stock-Based Compensation (Narra</vt:lpstr>
      <vt:lpstr>Stock-Based Compensation (Summa</vt:lpstr>
      <vt:lpstr>Comprehensive Loss (Narrative) </vt:lpstr>
      <vt:lpstr>Comprehensive Loss (Schedule Of</vt:lpstr>
      <vt:lpstr>Redeemable Preferred Stock (Nar</vt:lpstr>
      <vt:lpstr>Redeemable Preferred Stock (Sch</vt:lpstr>
      <vt:lpstr>Reconciliation Of Total Equit44</vt:lpstr>
      <vt:lpstr>Derivative Agreements (Narrativ</vt:lpstr>
      <vt:lpstr>Fair value Of Financial Instr46</vt:lpstr>
      <vt:lpstr>Fair value Of Financial Instr47</vt:lpstr>
      <vt:lpstr>Fair value Of Financial Instr48</vt:lpstr>
      <vt:lpstr>Fair Value Of Financial Instr49</vt:lpstr>
      <vt:lpstr>Income Taxes (Details)</vt:lpstr>
      <vt:lpstr>Acquisitions And Other Arrang51</vt:lpstr>
      <vt:lpstr>Acquisitions And Other Arrang52</vt:lpstr>
      <vt:lpstr>Acquisitions And Other Arrang53</vt:lpstr>
      <vt:lpstr>Acquisitions And Other Arrang54</vt:lpstr>
      <vt:lpstr>Acquisitions And Other Arrang55</vt:lpstr>
      <vt:lpstr>Acquisitions And Other Arrang56</vt:lpstr>
      <vt:lpstr>Goodwill (Schedule Of Changes i</vt:lpstr>
      <vt:lpstr>Goodwill (Schedule Of Impairmen</vt:lpstr>
      <vt:lpstr>Accrued Expenses (Details)</vt:lpstr>
      <vt:lpstr>Long-Term Debt (Narrative) (Det</vt:lpstr>
      <vt:lpstr>Long-Term Debt (Schedule Of Com</vt:lpstr>
      <vt:lpstr>Long-Term Debt (Schedule Of Fin</vt:lpstr>
      <vt:lpstr>Commitments and Contingencies (</vt:lpstr>
      <vt:lpstr>Segment And Geographic Inform64</vt:lpstr>
      <vt:lpstr>Segment And Geographic Inform65</vt:lpstr>
      <vt:lpstr>Segment And Geographic Inform6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4:32:41Z</dcterms:created>
  <dcterms:modified xmlns:dcterms="http://purl.org/dc/terms/" xmlns:xsi="http://www.w3.org/2001/XMLSchema-instance" xsi:type="dcterms:W3CDTF">2016-02-12T14:32:41Z</dcterms:modified>
  <dc:title xmlns:dc="http://purl.org/dc/elements/1.1/">Untitled</dc:title>
  <dc:description xmlns:dc="http://purl.org/dc/elements/1.1/"/>
  <dc:subject xmlns:dc="http://purl.org/dc/elements/1.1/"/>
  <cp:keywords/>
  <cp:category/>
</cp:coreProperties>
</file>